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mprehensive Stat" sheetId="2" r:id="rId2"/>
    <s:sheet name="Consolidated Statements Of Cash" sheetId="3" r:id="rId3"/>
    <s:sheet name="Consolidated Balance Sheets" sheetId="4" r:id="rId4"/>
    <s:sheet name="Consolidated Balance Sheets (Pa" sheetId="5" r:id="rId5"/>
    <s:sheet name="Consolidated Statements Of Stoc" sheetId="6" r:id="rId6"/>
    <s:sheet name="Summary Of Significant Accounti" sheetId="7" r:id="rId7"/>
    <s:sheet name="Acquisitions And Divestitures" sheetId="8" r:id="rId8"/>
    <s:sheet name="Derivative Financial Instrument" sheetId="9" r:id="rId9"/>
    <s:sheet name="Share-Based Compensation" sheetId="10" r:id="rId10"/>
    <s:sheet name="Asset Impairments" sheetId="11" r:id="rId11"/>
    <s:sheet name="Restructuring And Transaction C" sheetId="12" r:id="rId12"/>
    <s:sheet name="Income Taxes" sheetId="13" r:id="rId13"/>
    <s:sheet name="Net Earnings (Loss) Per Share A" sheetId="14" r:id="rId14"/>
    <s:sheet name="Other Comprehensive Earnings" sheetId="15" r:id="rId15"/>
    <s:sheet name="Supplemental Information To Sta" sheetId="16" r:id="rId16"/>
    <s:sheet name="Accounts Receivable" sheetId="17" r:id="rId17"/>
    <s:sheet name="Goodwill And Other Intangible A" sheetId="18" r:id="rId18"/>
    <s:sheet name="Other Current Liabilities" sheetId="19" r:id="rId19"/>
    <s:sheet name="Debt And Related Expenses" sheetId="20" r:id="rId20"/>
    <s:sheet name="Asset Retirement Obligations" sheetId="21" r:id="rId21"/>
    <s:sheet name="Retirement Plans" sheetId="22" r:id="rId22"/>
    <s:sheet name="Stockholders' Equity" sheetId="23" r:id="rId23"/>
    <s:sheet name="Noncontrolling Interests" sheetId="24" r:id="rId24"/>
    <s:sheet name="Commitments And Contingencies" sheetId="25" r:id="rId25"/>
    <s:sheet name="Fair Value Measurements" sheetId="26" r:id="rId26"/>
    <s:sheet name="Segment Information" sheetId="27" r:id="rId27"/>
    <s:sheet name="Summary Of Significant Accoun28" sheetId="28" r:id="rId28"/>
    <s:sheet name="Acquisitions And Divestitures (" sheetId="29" r:id="rId29"/>
    <s:sheet name="Derivative Financial Instrume30" sheetId="30" r:id="rId30"/>
    <s:sheet name="Share-Based Compensation (Table" sheetId="31" r:id="rId31"/>
    <s:sheet name="Asset Impairments (Tables)" sheetId="32" r:id="rId32"/>
    <s:sheet name="Restructuring And Transaction33" sheetId="33" r:id="rId33"/>
    <s:sheet name="Income Taxes (Tables)" sheetId="34" r:id="rId34"/>
    <s:sheet name="Net Earnings (Loss) Per Share35" sheetId="35" r:id="rId35"/>
    <s:sheet name="Other Comprehensive Earnings (T" sheetId="36" r:id="rId36"/>
    <s:sheet name="Supplemental Information To S37" sheetId="37" r:id="rId37"/>
    <s:sheet name="Accounts Receivable (Tables)" sheetId="38" r:id="rId38"/>
    <s:sheet name="Goodwill And Other Intangible39" sheetId="39" r:id="rId39"/>
    <s:sheet name="Other Current Liabilities (Tabl" sheetId="40" r:id="rId40"/>
    <s:sheet name="Debt And Related Expenses (Tabl" sheetId="41" r:id="rId41"/>
    <s:sheet name="Asset Retirement Obligations (T" sheetId="42" r:id="rId42"/>
    <s:sheet name="Retirement Plans (Tables)" sheetId="43" r:id="rId43"/>
    <s:sheet name="Stockholders' Equity (Tables)" sheetId="44" r:id="rId44"/>
    <s:sheet name="Fair Value Measurements (Tables" sheetId="45" r:id="rId45"/>
    <s:sheet name="Segment Information (Tables)" sheetId="46" r:id="rId46"/>
    <s:sheet name="Summary Of Significant Accoun47" sheetId="47" r:id="rId47"/>
    <s:sheet name="Acquisitions And Divestitures48" sheetId="48" r:id="rId48"/>
    <s:sheet name="Acquisitions And Divestitures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Derivative Financial Instrume54" sheetId="54" r:id="rId54"/>
    <s:sheet name="Derivative Financial Instrume55" sheetId="55" r:id="rId55"/>
    <s:sheet name="Derivative Financial Instrume56" sheetId="56" r:id="rId56"/>
    <s:sheet name="Derivative Financial Instrume57" sheetId="57" r:id="rId57"/>
    <s:sheet name="Share-Based Compensation (Narra" sheetId="58" r:id="rId58"/>
    <s:sheet name="Share-Based Compensation (Sched" sheetId="59" r:id="rId59"/>
    <s:sheet name="Share-Based Compensation (Summa" sheetId="60" r:id="rId60"/>
    <s:sheet name="Share-Based Compensation (Sum61" sheetId="61" r:id="rId61"/>
    <s:sheet name="Share-Based Compensation (Sum62" sheetId="62" r:id="rId62"/>
    <s:sheet name="Share-Based Compensation (Sum63" sheetId="63" r:id="rId63"/>
    <s:sheet name="Share-Based Compensation (Sum64" sheetId="64" r:id="rId64"/>
    <s:sheet name="Asset Impairments (Components o" sheetId="65" r:id="rId65"/>
    <s:sheet name="Restructuring And Transaction66" sheetId="66" r:id="rId66"/>
    <s:sheet name="Restructuring And Transaction67" sheetId="67" r:id="rId67"/>
    <s:sheet name="Restructuring and Transaction68" sheetId="68" r:id="rId68"/>
    <s:sheet name="Income Taxes (Schedule Of Effec" sheetId="69" r:id="rId69"/>
    <s:sheet name="Income Taxes (Narrative) (Detai" sheetId="70" r:id="rId70"/>
    <s:sheet name="Net Earnings (Loss) Per Share71" sheetId="71" r:id="rId71"/>
    <s:sheet name="Other Comprehensive Earnings (C" sheetId="72" r:id="rId72"/>
    <s:sheet name="Supplemental Information To S73" sheetId="73" r:id="rId73"/>
    <s:sheet name="Supplemental Information To S74" sheetId="74" r:id="rId74"/>
    <s:sheet name="Accounts Receivable (Schedule O" sheetId="75" r:id="rId75"/>
    <s:sheet name="Goodwill And Other Intangible76" sheetId="76" r:id="rId76"/>
    <s:sheet name="Goodwill And Other Intangible77" sheetId="77" r:id="rId77"/>
    <s:sheet name="Other Current Liabilities (Sche" sheetId="78" r:id="rId78"/>
    <s:sheet name="Debt And Related Expenses (Sche" sheetId="79" r:id="rId79"/>
    <s:sheet name="Debt And Related Expenses (Narr" sheetId="80" r:id="rId80"/>
    <s:sheet name="Debt And Related Expenses (Sc81" sheetId="81" r:id="rId81"/>
    <s:sheet name="Asset Retirement Obligations (S" sheetId="82" r:id="rId82"/>
    <s:sheet name="Asset Retirement Obligations (N" sheetId="83" r:id="rId83"/>
    <s:sheet name="Retirement Plans (Schedule Of N" sheetId="84" r:id="rId84"/>
    <s:sheet name="Stockholders' Equity (Narrative" sheetId="85" r:id="rId85"/>
    <s:sheet name="Stockholders' Equity (Summary O" sheetId="86" r:id="rId86"/>
    <s:sheet name="Noncontrolling Interests (Narra" sheetId="87" r:id="rId87"/>
    <s:sheet name="Fair Value Measurements (Schedu" sheetId="88" r:id="rId88"/>
    <s:sheet name="Segment information (Condensed " sheetId="89" r:id="rId89"/>
  </s:sheets>
  <s:definedNames/>
  <s:calcPr calcId="124519" calcMode="auto" fullCalcOnLoad="1"/>
</s:workbook>
</file>

<file path=xl/sharedStrings.xml><?xml version="1.0" encoding="utf-8"?>
<sst xmlns="http://schemas.openxmlformats.org/spreadsheetml/2006/main" uniqueCount="853">
  <si>
    <t>Document And Entity Information - shares shares in Millions</t>
  </si>
  <si>
    <t>9 Months Ended</t>
  </si>
  <si>
    <t>Sep. 30, 2016</t>
  </si>
  <si>
    <t>Oct. 19, 2016</t>
  </si>
  <si>
    <t>Document And Entity Information [Abstract]</t>
  </si>
  <si>
    <t>Document Type</t>
  </si>
  <si>
    <t>10-Q</t>
  </si>
  <si>
    <t>Document Period End Date</t>
  </si>
  <si>
    <t>Sep. 30,
		2016</t>
  </si>
  <si>
    <t>Amendment Flag</t>
  </si>
  <si>
    <t>false</t>
  </si>
  <si>
    <t>Trading Symbol</t>
  </si>
  <si>
    <t>DVN</t>
  </si>
  <si>
    <t>Entity Registrant Name</t>
  </si>
  <si>
    <t>DEVON ENERGY CORP/DE</t>
  </si>
  <si>
    <t>Entity Central Index Key</t>
  </si>
  <si>
    <t>Current Fiscal Year End Date</t>
  </si>
  <si>
    <t>--12-31</t>
  </si>
  <si>
    <t>Document Fiscal Year Focus</t>
  </si>
  <si>
    <t>Entity Filer Category</t>
  </si>
  <si>
    <t>Large Accelerated Filer</t>
  </si>
  <si>
    <t>Document Fiscal Period Focus</t>
  </si>
  <si>
    <t>Q3</t>
  </si>
  <si>
    <t>Entity Common Stock, Shares Outstanding</t>
  </si>
  <si>
    <t>Consolidated Comprehensive Statements Of Earnings - USD ($) $ in Millions</t>
  </si>
  <si>
    <t>3 Months Ended</t>
  </si>
  <si>
    <t>Sep. 30, 2015</t>
  </si>
  <si>
    <t>Income Statement [Abstract]</t>
  </si>
  <si>
    <t>Oil, gas and NGL sales</t>
  </si>
  <si>
    <t>Oil, gas and NGL derivatives</t>
  </si>
  <si>
    <t>Marketing and midstream revenues</t>
  </si>
  <si>
    <t>Gains on asset sales</t>
  </si>
  <si>
    <t>Total revenues and other</t>
  </si>
  <si>
    <t>Lease operating expenses</t>
  </si>
  <si>
    <t>Marketing and midstream operating expenses</t>
  </si>
  <si>
    <t>General and administrative expenses</t>
  </si>
  <si>
    <t>Production and property taxes</t>
  </si>
  <si>
    <t>Depreciation, depletion and amortization</t>
  </si>
  <si>
    <t>Asset impairments</t>
  </si>
  <si>
    <t>Restructuring and transaction costs</t>
  </si>
  <si>
    <t>Other operating items</t>
  </si>
  <si>
    <t>Total operating expenses</t>
  </si>
  <si>
    <t>Operating income (loss)</t>
  </si>
  <si>
    <t>Net financing costs</t>
  </si>
  <si>
    <t>Other nonoperating items</t>
  </si>
  <si>
    <t>Earnings (loss) before income taxes</t>
  </si>
  <si>
    <t>Income tax expense (benefit)</t>
  </si>
  <si>
    <t>Net earnings (loss)</t>
  </si>
  <si>
    <t>Net earnings (loss) attributable to noncontrolling interests</t>
  </si>
  <si>
    <t>Net earnings (loss) attributable to Devon</t>
  </si>
  <si>
    <t>Net earnings (loss) per share attributable to Devon:</t>
  </si>
  <si>
    <t>Basic</t>
  </si>
  <si>
    <t>Diluted</t>
  </si>
  <si>
    <t>Comprehensive earnings (loss):</t>
  </si>
  <si>
    <t>Other comprehensive earnings (loss), net of tax:</t>
  </si>
  <si>
    <t>Foreign currency translation</t>
  </si>
  <si>
    <t>Pension and postretirement plans</t>
  </si>
  <si>
    <t>Other comprehensive earnings (loss), net of tax</t>
  </si>
  <si>
    <t>Comprehensive earnings (loss)</t>
  </si>
  <si>
    <t>Comprehensive earnings (loss) attributable to noncontrolling interests</t>
  </si>
  <si>
    <t>Comprehensive earnings (loss) attributable to Devon</t>
  </si>
  <si>
    <t>Consolidated Statements Of Cash Flows - USD ($) $ in Millions</t>
  </si>
  <si>
    <t>Cash flows from operating activities:</t>
  </si>
  <si>
    <t>Adjustments to reconcile net earnings (loss) to net cash from operating activities:</t>
  </si>
  <si>
    <t>Deferred income tax expense (benefit)</t>
  </si>
  <si>
    <t>Derivatives and other financial instruments</t>
  </si>
  <si>
    <t>Cash settlements on derivatives and financial instruments</t>
  </si>
  <si>
    <t>Other</t>
  </si>
  <si>
    <t>Net change in working capital</t>
  </si>
  <si>
    <t>Change in long-term other assets</t>
  </si>
  <si>
    <t>Change in long-term other liabilities</t>
  </si>
  <si>
    <t>Net cash from operating activities</t>
  </si>
  <si>
    <t>Cash flows from investing activities:</t>
  </si>
  <si>
    <t>Capital expenditures</t>
  </si>
  <si>
    <t>Acquisitions of property, equipment and businesses</t>
  </si>
  <si>
    <t>Divestitures of property and equipment</t>
  </si>
  <si>
    <t>Net cash from investing activities</t>
  </si>
  <si>
    <t>Cash flows from financing activities:</t>
  </si>
  <si>
    <t>Borrowings of long-term debt, net of issuance costs</t>
  </si>
  <si>
    <t>Repayments of long-term debt</t>
  </si>
  <si>
    <t>Net short-term debt repayments</t>
  </si>
  <si>
    <t>Early retirement of debt</t>
  </si>
  <si>
    <t>Issuance of common stock</t>
  </si>
  <si>
    <t>Sale of subsidiary units</t>
  </si>
  <si>
    <t>Issuance of subsidiary units</t>
  </si>
  <si>
    <t>Dividends paid on common stock</t>
  </si>
  <si>
    <t>Contributions from noncontrolling interests</t>
  </si>
  <si>
    <t>Distributions to noncontrolling interests</t>
  </si>
  <si>
    <t>Net cash from financing activities</t>
  </si>
  <si>
    <t>Effect of exchange rate changes on cash</t>
  </si>
  <si>
    <t>Net change in cash and cash equivalents</t>
  </si>
  <si>
    <t>Cash and cash equivalents at beginning of period</t>
  </si>
  <si>
    <t>Cash and cash equivalents at end of period</t>
  </si>
  <si>
    <t>Consolidated Balance Sheets - USD ($) $ in Millions</t>
  </si>
  <si>
    <t>Dec. 31, 2015</t>
  </si>
  <si>
    <t>Current assets:</t>
  </si>
  <si>
    <t>Cash and cash equivalents</t>
  </si>
  <si>
    <t>Accounts receivable</t>
  </si>
  <si>
    <t>Assets held for sale</t>
  </si>
  <si>
    <t>Other current assets</t>
  </si>
  <si>
    <t>Total current assets</t>
  </si>
  <si>
    <t>Oil and gas, based on full cost accounting:</t>
  </si>
  <si>
    <t>Subject to amortization</t>
  </si>
  <si>
    <t>Not subject to amortization</t>
  </si>
  <si>
    <t>Total oil and gas</t>
  </si>
  <si>
    <t>Midstream and other</t>
  </si>
  <si>
    <t>Total property and equipment, at cost</t>
  </si>
  <si>
    <t>Less accumulated depreciation, depletion and amortization</t>
  </si>
  <si>
    <t>Property and equipment, net</t>
  </si>
  <si>
    <t>Goodwill</t>
  </si>
  <si>
    <t>Other long-term assets</t>
  </si>
  <si>
    <t>Total assets</t>
  </si>
  <si>
    <t>Current liabilities:</t>
  </si>
  <si>
    <t>Accounts payable</t>
  </si>
  <si>
    <t>Revenues and royalties payable</t>
  </si>
  <si>
    <t>Short-term debt</t>
  </si>
  <si>
    <t>[1]</t>
  </si>
  <si>
    <t>Liabilities held for sale</t>
  </si>
  <si>
    <t>Other current liabilities</t>
  </si>
  <si>
    <t>Total current liabilities</t>
  </si>
  <si>
    <t>Long-term debt</t>
  </si>
  <si>
    <t>Asset retirement obligations</t>
  </si>
  <si>
    <t>Other long-term liabilities</t>
  </si>
  <si>
    <t>Deferred income taxes</t>
  </si>
  <si>
    <t>Stockholders’ equity:</t>
  </si>
  <si>
    <t>Common stock, $0.10 par value. Authorized 1.0 billion shares; issued 524 million and 418 million shares in 2016 and 2015, respectively</t>
  </si>
  <si>
    <t>Additional paid-in capital</t>
  </si>
  <si>
    <t>Retained earnings (accumulated deficit)</t>
  </si>
  <si>
    <t>Accumulated other comprehensive earnings</t>
  </si>
  <si>
    <t>Total stockholders’ equity attributable to Devon</t>
  </si>
  <si>
    <t>Noncontrolling interests</t>
  </si>
  <si>
    <t>Total stockholders’ equity</t>
  </si>
  <si>
    <t>Total liabilities and stockholders’ equity</t>
  </si>
  <si>
    <t>Short-term debt as of September 30, 2016 consists of $350 million of floating rate due on December 15, 2016. Short-term debt as of December 31, 2015 consists of $626 million of commercial paper and $350 million floating rate due on December 15, 2016.</t>
  </si>
  <si>
    <t>Consolidated Balance Sheets (Parenthetical) - $ / shares</t>
  </si>
  <si>
    <t>Statement Of Financial Position [Abstract]</t>
  </si>
  <si>
    <t>Common stock, par value (in dollars per share)</t>
  </si>
  <si>
    <t>Common stock, shares authorized (in shares)</t>
  </si>
  <si>
    <t>Common stock, shares issued (in shares)</t>
  </si>
  <si>
    <t>Consolidated Statements Of Stockholders' Equity - USD ($) shares in Millions, $ in Millions</t>
  </si>
  <si>
    <t>Total</t>
  </si>
  <si>
    <t>Common Stock [Member]</t>
  </si>
  <si>
    <t>Additional Paid-In Capital [Member]</t>
  </si>
  <si>
    <t>Retained Earnings (Accumulated Deficit) [Member]</t>
  </si>
  <si>
    <t>Accumulated Other Comprehensive Earnings [Member]</t>
  </si>
  <si>
    <t>Treasury Stock [Member]</t>
  </si>
  <si>
    <t>Noncontrolling Interests [Member]</t>
  </si>
  <si>
    <t>Balance, at Dec. 31, 2014</t>
  </si>
  <si>
    <t>Balance, shares, at Dec. 31, 2014</t>
  </si>
  <si>
    <t>Net loss</t>
  </si>
  <si>
    <t>Restricted stock grants, net of cancellations, shares</t>
  </si>
  <si>
    <t>Common stock repurchased</t>
  </si>
  <si>
    <t>Common stock retired</t>
  </si>
  <si>
    <t>Common stock dividends</t>
  </si>
  <si>
    <t>Share-based compensation</t>
  </si>
  <si>
    <t>Subsidiary equity transactions</t>
  </si>
  <si>
    <t>Balance, at Sep. 30, 2015</t>
  </si>
  <si>
    <t>Balance, shares, at Sep. 30, 2015</t>
  </si>
  <si>
    <t>Balance, at Dec. 31, 2015</t>
  </si>
  <si>
    <t>Balance, shares, at Dec. 31, 2015</t>
  </si>
  <si>
    <t>Common stock issued</t>
  </si>
  <si>
    <t>Common stock issued, shares</t>
  </si>
  <si>
    <t>Balance, at Sep. 30, 2016</t>
  </si>
  <si>
    <t>Balance, shares, at Sep. 30, 2016</t>
  </si>
  <si>
    <t>Summary Of Significant Accounting Policies</t>
  </si>
  <si>
    <t>Accounting Policies [Abstract]</t>
  </si>
  <si>
    <t xml:space="preserve">1.
Summary of Significant Accounting Policies The accompanying unaudited interim financial statements and notes of Devon have been prepared pursuant to the rules and regulations of the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Devon’s 2015 Annual Report on Form 10-K. The accompanying unaudited interim financial statements furnished in this report reflect all adjustments that are, in the opinion of management, necessary for a fair statement of Devon’s results of operations and cash flows for the three-month and nine-month periods ended September 30, 2016 and 2015 and Devon’s financial position as of September 30, 2016. Recently Adopted Accounting Standards In January 2016, Devon adopted ASU 2015-03, Interest – Imputation of Interest (Topic 835): Simplifying the Presentation of Debt Issuance Costs. The FASB issued ASU 2016-15, Statement of Cash Flows (Topic 230): Classification of Certain Cash Receipts and Cash Payments. Recently Issued Accounting Standards The FASB issued ASU 2016-09, Compensation – Stock Compensation (Topic 718): Improvements to Employee Share-Based Payment Accounting The FASB issued ASU 2014-09, Revenue from Contracts with Customers (Topic 606) Revenue Recognition Extractive Activities – Oil and Gas – Revenue Recognition. Revenue from Contracts with Customers – Deferral of the Effective Date, The FASB issued ASU 2016-02, Leases (Topic 842) Leases </t>
  </si>
  <si>
    <t>Acquisitions And Divestitures</t>
  </si>
  <si>
    <t>Business Combinations [Abstract]</t>
  </si>
  <si>
    <t xml:space="preserve">2.
Acquisitions and Divestitures Devon Acquisitions On January 7, 2016, Devon acquired approximately 80,000 net acres and assets in the STACK play for approximately $1.5 billion. Devon funded the acquisition with $849 million of cash and $659 million of common equity shares. The allocation of the purchase price at September 30, 2016 was approximately $1.3 billion to unproved properties and approximately $200 million to proved properties. EnLink Acquisitions On January 7, 2016, EnLink acquired Anadarko Basin gathering and processing midstream assets, along with dedicated acreage service rights and service contracts, for approximately $1.5 billion, subject to certain adjustments. EnLink funded the acquisition with approximately $215 million of General Partner common units and approximately $800 million of cash, primarily funded with the issuance of EnLink preferred units. The remaining $500 million of the purchase price is to be paid within one year with the option to defer $250 million of the final payment 24 months from the close date. The first $250 million of undiscounted future installment payment is reported in other current liabilities in the accompanying consolidated balance sheets with the remaining $250 million payment reported in other long-term liabilities. The accretion of the discount is reported within net financing costs in the accompanying consolidated comprehensive statement of earnings. A preliminary allocation of the purchase price at September 30, 2016 was $1.0 billion to intangible assets and approximately $400 million to property and equipment. On August 1, 2016, EnLink formed a joint venture to operate and expand its midstream assets in the Delaware Basin. The joint venture is initially owned 50.1% by EnLink and 49.9% by the joint venture partner. As of September 30, 2016, EnLink contributed approximately $244 million of existing non-monetary assets to the joint venture and had committed an additional $262 million in capital to fund potential future development projects and potential acquisitions. The joint venture partner committed an aggregate of approximately $400 million of capital, including cash contributions of approximately $138 million, and granted EnLink call rights beginning in 2021 to acquire increasing portions of the joint venture partner’s interest. Devon Asset Divestitures In the first nine months of 2016, Devon divested certain non-core upstream assets in the U.S., and subsequent to quarter-end, completed the divestiture of its 50% interest in the Access Pipeline in Canada. Upstream Asset Sales In the second quarter of 2016, Devon divested its non-core Mississippian assets for approximately $200 million. Estimated proved reserves associated with these assets were approximately 11 MMBoe, or less than 1% of total U.S. proved reserves. During the third quarter of 2016, in several separate transactions with different purchasers, Devon divested non-core upstream assets located in east Texas, the Anadarko Basin and the Midland Basin for approximately $1.7 billion. Estimated proved reserves associated with these assets were approximately 146 MMBoe, or approximately 9% of total U.S. proved reserves. Proceeds from the transactions have been utilized primarily for debt repayment and to support future capital investment in Devon’s core resource plays. Under full cost accounting rules, sales or other dispositions of oil and gas properties are generally accounted for as adjustments to capitalized costs, with no recognition of gain or loss. However, if not recognizing a gain or loss on the disposition would otherwise significantly alter the relationship between a cost center’s capitalized costs and proved reserves, then a gain or loss must be recognized. Absent gain recognition, the divestiture transactions that closed in the third quarter of 2016 would have significantly altered the costs and reserves relationship. Therefore, Devon recognized a $1.4 billion gain in the third quarter of 2016 associated with these divestitures. A summary of the gain computation follows.
Three Months Ended September 30, 2016
(Millions)
Proceeds received, net of purchase price adjustments and selling costs
$
1,653
Asset retirement obligation assumed by purchasers
250
Total consideration received
1,903
Allocated oil and gas property basis sold
355
Allocated goodwill
197
Total assets sold
552
Gains on asset sales
$
1,351
Access Pipeline Divestiture As of September 30, 2016, the Access Pipeline assets and liabilities were classified as held for sale in the accompanying consolidated balance sheet. In October 2016, Devon divested Access Pipeline for $1.1 billion ($1.4 billion Canadian dollars) and recognized a gain of approximately $540 million on the transaction. In conjunction with the divestiture, Devon entered into a transportation agreement whereby Devon’s Canadian thermal-oil acreage is dedicated to Access Pipeline for an initial term of 25 years. Devon will be charged a market-based toll on its thermal-oil production over this term. In addition, Devon will receive an incremental payment of approximately $120 million upon the sanctioning and development of a new thermal-oil project on Devon’s Pike lease in Alberta. </t>
  </si>
  <si>
    <t>Derivative Financial Instruments</t>
  </si>
  <si>
    <t>Derivative Instruments And Hedging Activities Disclosure [Abstract]</t>
  </si>
  <si>
    <t>3.
Derivative Financial Instruments Objectives and Strategies Devon periodically enters into derivative financial instruments with respect to a portion of its oil, gas and NGL production to hedge future prices received. Additionally, Devon and EnLink periodically enter into derivative financial instruments with respect to a portion of their oil, gas and NGL marketing activities. These commodity derivative financial instruments include financial price swaps, basis swaps, costless price collars and call options. Devon periodically enters into interest rate swaps to manage its exposure to interest rate volatility and foreign exchange forward contracts to manage its exposure to fluctuations in the U.S. and Canadian dollar exchange rates. As of September 30, 2016, Devon did not have any open foreign exchange contracts. Devon does not intend to hold or issue derivative financial instruments for speculative trading purposes and has elected not to designate any of its derivative instruments for hedge accounting treatment. As of December 31, 2015, Devon’s other current assets in the accompanying consolidated balance sheet included $236 million of accrued settlements that it received in January 2016. Counterparty Credit Risk 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contain provisions that provide for collateral payments, if Devon’s or its counterparty’s credit rating falls below certain credit rating levels. As of December 31, 2015, Devon held $75 million of cash collateral which represented the estimated fair value of certain derivative positions in excess of Devon’s credit guidelines. The collateral is reported in other current liabilities in the accompanying consolidated balance sheets. Commodity Derivatives As of September 30, 2016,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Call Options Sold
Period
Volume (Bbls/d)
Weighted Average Price ($/Bbl)
Volume (Bbls/d)
Weighted Average Floor Price ($/Bbl)
Weighted Average Ceiling Price ($/Bbl)
Volume (Bbls/d)
Weighted Average Price ($/Bbl)
Q4 2016
40,848
$
49.00
20,000
$
40.85
$
50.85
18,500
$
55.00
Q1-Q4 2017
10,452
$
50.57
32,496
$
44.60
$
57.37
—
$
—
Q1-Q4 2018
616
$
50.61
1,726
$
45.51
$
55.51
—
$
—
Oil Basis Swaps
Period
Index
Volume (Bbls/d)
Weighted Average Differential to WTI ($/Bbl)
Q4 2016
Western Canadian Select
33,000
$
(13.40
)
Q4 2016
West Texas Sour
5,000
$
(0.53
)
Q4 2016
Midland Sweet
13,000
$
0.25
As of September 30, 2016,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Call Options Sold
Period
Volume (MMBtu/d)
Weighted Average Price ($/MMBtu)
Volume (MMBtu/d)
Weighted Average Floor Price ($/MMBtu)
Weighted Average Ceiling Price ($/MMBtu)
Volume (MMBtu/d)
Weighted Average Price ($/MMBtu)
Q4 2016
155,000
$
2.83
385,000
$
2.74
$
2.97
400,000
$
2.80
Q1-Q4 2017
145,384
$
3.06
230,904
$
2.91
$
3.31
—
$
—
Q1-Q4 2018
8,630
$
3.30
8,630
$
3.18
$
3.48
—
$
—
Natural Gas Basis Swaps
Period
Index
Volume (MMBtu/d)
Weighted Average Differential to Henry Hub ($/MMBtu)
Q4 2016
Panhandle Eastern Pipe Line
175,000
$
(0.34
)
Q4 2016
El Paso Natural Gas
125,000
$
(0.12
)
Q4 2016
Houston Ship Channel
30,000
$
0.11
Q4 2016
Transco Zone 4
70,000
$
0.01
Q1-Q4 2017
Panhandle Eastern Pipe Line
150,000
$
(0.34
)
Q1-Q4 2017
El Paso Natural Gas
80,000
$
(0.13
)
Q1-Q4 2017
Houston Ship Channel
35,000
$
0.06
Q1-Q4 2017
Transco Zone 4
205,000
$
0.03
As of September 30, 2016, Devon had the following open NGL derivative positions. Devon’s NGL positions settle against the average of the prompt month OPIS Mont Belvieu, Texas index.
Price Swaps
Price Collars
Period
Product
Volume (Bbls/d)
Weighted Average Price ($/Bbl)
Volume (Bbls/d)
Weighted Average Floor Price ($/Bbl)
Weighted Average Ceiling Price ($/Bbl)
Q4 2016
Ethane
6,000
$
9.71
10,000
$
8.34
$
9.60
Q4 2016
Propane
1,000
$
21.53
6,000
$
19.88
$
21.98
As of September 30, 2016, EnLink had the following open derivative positions associated with gas processing and fractionation. EnLink’s NGL derivative positions settle by purity product against the average of the prompt month OPIS Mont Belvieu, Texas index. EnLink’s natural gas derivatives settle against the Henry Hub Gas Daily index.
Period
Product
Volume (Total)
Weighted Average Price Paid
Weighted Average Price Received
Q4 2016
Ethane
170
MBbls
$0.28/gal
Index
Q4 2016-Q3 2017
Propane
405
MBbls
Index
$0.65/gal
Q4 2016-Q3 2017
Normal Butane
109
MBbls
Index
$0.60/gal
Q4 2016-Q3 2017
Natural Gasoline
113
MBbls
Index
$0.98/gal
Q4 2016-Q3 2017
Natural Gas
17,438
MMBtu/d
Index
$2.94/MMbtu
Q4 2016
Condensate
50
MBbls
Index
$40.20/bbl Interest Rate Derivatives As of September 30, 2016, Devon had the following open interest rate derivative positions:
Notional
Rate Received
Rate Paid
Expiration
(Millions)
$
100
Three Month LIBOR
0.92%
December 2016
$
750
Three Month LIBOR
2.98%
December 2048 (1)
$
100
1.76%
Three Month LIBOR
January 2019
(1)
Mandatory settlement in December 2018. Financial Statement Presentation The following table presents the net gains and losses by derivative financial instrument type followed by the corresponding individual consolidated comprehensive statements of earnings caption.
Three Months Ended September 30,
Nine Months Ended September 30,
2016
2015
2016
2015
Commodity derivatives:
(Millions)
Oil, gas and NGL derivatives
$
79
$
414
$
(30
)
$
426
Marketing and midstream revenues
(1
)
6
(7
)
8
Interest rate derivatives:
Other nonoperating items
(20
)
(30
)
(163
)
(28
)
Foreign currency derivatives:
Other nonoperating items
—
91
(159
)
200
Net gains (losses) recognized
$
58
$
481
$
(359
)
$
606
The following table presents the derivative fair values by derivative financial instrument type followed by the corresponding individual consolidated balance sheet caption.
September 30, 2016
December 31, 2015
(Millions)
Commodity derivative assets:
Other current assets
$
12
$
34
Other long-term assets
1
1
Interest rate derivative assets:
Other current assets
1
1
Other long-term assets
1
1
Foreign currency derivative assets:
Other current assets
—
8
Total derivative assets
$
15
$
45
Commodity derivative liabilities:
Other current liabilities
$
40
$
14
Other long-term liabilities
6
4
Interest rate derivative liabilities:
Other long-term liabilities
185
22
Foreign currency derivative liabilities:
Other current liabilities
—
8
Total derivative liabilities
$
231
$
48</t>
  </si>
  <si>
    <t>Share-Based Compensation</t>
  </si>
  <si>
    <t>Disclosure Of Compensation Related Costs Sharebased Payments [Abstract]</t>
  </si>
  <si>
    <t>4.
Share-Based Compensation The following table presents the effects of share-based compensation included in Devon’s accompanying consolidated comprehensive statements of earnings. Gross G&amp;A expense for the first nine months of 2016 and 2015 includes $18 million and $25 million, respectively, of unit-based compensation related to grants made under EnLink’s long-term incentive plans. The vesting for certain share-based awards was accelerated in 2016 in conjunction with the reduction of workforce described in Note 6. For the nine months ended September 30, 2016, approximately $60 million of associated expense for these accelerated awards is included in restructuring and transaction costs in the accompanying consolidated comprehensive statements of earnings.
Nine Months Ended September 30,
2016
2015
(Millions)
Gross G&amp;A for share-based compensation
$
117
$
182
Share-based compensation expense capitalized pursuant to the full cost method of accounting for oil and gas properties
$
30
$
48
Related income tax benefit
$
3
$
37
Under its approved long-term incentive plan, Devon granted share-based awards to certain employees in the first nine months of 2016. The following table presents a summary of Devon’s unvested restricted stock awards and units, performance-based restricted stock awards and performance share units granted under the plan.
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5
4,738
$
62.49
434
$
60.48
1,859
$
76.17
Granted
4,375
$
19.83
330
$
19.22
1,388
$
10.41
Vested
(2,150
)
$
62.35
(132
)
$
61.39
(602
)
$
63.37
Forfeited
(185
)
$
46.67
—
$
—
(13
)
$
64.23
Unvested at 9/30/16
6,778
$
35.42
632
$
38.71
2,632
(1)
$
46.53
(1)
A maximum of 5.3 million common shares could be awarded based upon Devon’s final TSR ranking relative to Devon’s peer group established under applicable award agreements. The following table presents the assumptions related to the performance share units granted in 2016, as indicated in the previous summary table.
2016
Grant-date fair value
$
9.24
—
$
10.61
Risk-free interest rate
0.94
%
Volatility factor
37.7
%
Contractual term (years)
2.83
The following table presents a summary of the unrecognized compensation cost and the related weighted average recognition period associated with unvested awards and units as of September 30, 2016.
Performance-Based
Restricted Stock
Restricted Stock
Performance
Awards and Units
Awards
Share Units
Unrecognized compensation cost (millions)
$
153
$
6
$
28
Weighted average period for recognition (years)
2.5
2.4
1.7
EnLink Share-Based Awards The following table presents a summary of the unrecognized compensation cost and the related weighted average recognition period associated with the General Partner’s and EnLink’s unvested restricted incentive units and performance units as of September 30, 2016.
General Partner
EnLink
Restricted
Performance
Restricted
Performance
Incentive Units
Units
Incentive Units
Units
Unrecognized compensation cost (millions)
$
15
$
4
$
16
$
4
Weighted average period for recognition (years)
1.6
1.8
1.6
1.8</t>
  </si>
  <si>
    <t>Asset Impairments</t>
  </si>
  <si>
    <t>Asset Impairment Charges [Abstract]</t>
  </si>
  <si>
    <t xml:space="preserve">5.
Asset Impairments The following table presents the components of asset impairments.
Three Months Ended September 30,
Nine Months Ended September 30,
2016
2015
2016
2015
(Millions)
U.S. oil and gas assets
$
317
$
4,715
$
2,810
$
14,340
Canada oil and gas assets
—
336
1,166
336
EnLink goodwill
—
576
873
576
EnLink other intangible assets
—
223
—
223
Other assets
2
1
2
4
Total asset impairments
$
319
$
5,851
$
4,851
$
15,479
Oil and Gas Impairments Under the full cost method of accounting, capitalized costs of oil and gas properties, net of accumulated DD&amp;A and deferred income taxes, may not exceed the full cost “ceiling” at the end of each quarter. The ceiling is calculated separately for each country and is based on the present value of estimated future net cash flows from proved oil and gas reserves, discounted at 10% per annum, net of related tax effects. Estimated future net cash flows are calculated using end-of-period costs and an unweighted arithmetic average of commodity prices in effect on the first day of each of the previous 12 months. The oil and gas impairments resulted from declines in the U.S. and Canada full cost ceilings. The lower ceiling values resulted primarily from significant decreases in the 12-month average trailing prices for oil, bitumen, gas and NGLs, which significantly reduced proved reserves values and, to a lesser degree, proved reserves. EnLink Goodwill Impairments and Other Intangible Assets Impairments In the first quarter of 2016 and the third quarter of 2015, Devon recognized goodwill and other intangible assets impairments related to EnLink’s business. Additional information regarding the impairments is discussed in Note 12. </t>
  </si>
  <si>
    <t>Restructuring And Transaction Costs</t>
  </si>
  <si>
    <t>Restructuring And Related Activities [Abstract]</t>
  </si>
  <si>
    <t>6.
Restructuring and Transaction Costs The following table summarizes restructuring and transaction costs presented in the accompanying consolidated comprehensive statement of earnings.
September 30, 2016
Three Months Ended
Nine Months Ended
(Millions)
2016 reduction in workforce:
Employee related costs
$
(7
)
$
229
Lease obligations
—
17
Asset impairments
—
3
Transaction costs
2
17
Restructuring and transaction costs
$
(5
)
$
266
The following table summarizes Devon’s restructuring liabilities.
Other
Other
Current
Long-term
Liabilities
Liabilities
Total
(Millions)
Balance as of December 31, 2015
$
13
$
63
$
76
Changes due to 2016 workforce reductions
58
13
71
Changes related to prior years' restructurings
5
(8
)
(3
)
Balance as September 30, 2016
$
76
$
68
$
144
Balance as of December 31, 2014
$
13
$
7
$
20
Changes related to prior years' restructurings
(5
)
(2
)
(7
)
Balance as of September 30, 2015
$
8
$
5
$
13
Reduction in Workforce In the first nine months of 2016, Devon recognized $229 million in employee-related costs associated with a reduction in workforce that was made in response to the depressed commodity price environment. Of these employee-related costs, approximately $60 million resulted from accelerated vesting of share-based grants, which are noncash charges. Additionally, approximately $30 million resulted from estimated defined benefit settlements. These cash and noncash charges included estimates for employees released from service during the first nine months of 2016, as well as amounts based on the number of employees expected to be impacted by certain of its non-core asset divestitures. As a result of the reduction in workforce and asset divestitures, Devon ceased using certain office space that was subject to non-cancellable operating lease arrangements. Consequently, Devon recognized $17 million of restructuring costs that represent the present value of its future obligations under the leases. Additionally, Devon recognized $3 million of asset impairment charges for leasehold improvements and furniture associated with the office space it ceased using. Transaction Costs In the first nine months of 2016, Devon and EnLink recognized transaction costs primarily associated with the closing of the acquisitions discussed in Note 2.</t>
  </si>
  <si>
    <t>Income Taxes</t>
  </si>
  <si>
    <t>Income Tax Disclosure [Abstract]</t>
  </si>
  <si>
    <t xml:space="preserve">7.
Income Taxes The following table presents Devon’s total income tax expense (benefit) and a reconciliation of its effective income tax rate to the U.S. statutory income tax rate.
Three Months Ended September 30,
Nine Months Ended September 30,
2016
2015
2016
2015
(Millions)
Current income tax expense (benefit)
$
85
$
(6
)
$
72
$
(87
)
Deferred income tax expense (benefit)
86
(1,708
)
(300
)
(5,348
)
Total income tax expense (benefit)
$
171
$
(1,714
)
$
(228
)
$
(5,435
)
U.S. statutory income tax rate
35
%
35
%
35
%
35
%
Deferred tax asset valuation allowance
(35
%)
0
%
(20
%)
0
%
Non-deductible goodwill and intangible impairment
6
%
(5
%)
(9
%)
(2
%)
Change in unrecognized tax benefits
7
%
0
%
(2
%)
0
%
Taxation on Canadian operations
0
%
0
%
(3
%)
(1
%)
State income taxes
2
%
1
%
1
%
2
%
Other
0
%
(1
%)
3
%
1
%
Effective income tax rate
15
%
30
%
5
%
35
% Devon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At December 31, 2015, Devon recorded a 100%, or $967 million, valuation allowance against the U.S. deferred tax assets that largely resulted from the full cost impairments recognized during 2015. In the first and second quarters of 2016, Devon provided an additional $808 and $467 million, respectively, deferred tax valuation allowance to reflect its continued financial losses incurred largely by the additional full cost impairments. In the third quarter of 2016, Devon’s U.S. segment reduced its deferred tax valuation allowance by $479 million primarily due to the gain from the sale of assets recorded during the quarter. Also during the third quarter of 2016, Devon’s Canadian segment recorded a $71 million partial valuation allowance due to its continued financial losses. In the first quarter of 2016 and the third quarter of 2015, EnLink recorded goodwill and intangibles impairments totaling $873 million and $799 million, respectively. These impairments are not deductible for purposes of calculating income tax and therefore have an impact on the effective tax rate. Devon is under audit in the U.S. and various foreign jurisdictions as part of its normal course of business. The timing of resolution of income tax examinations is uncertain as are the amounts and timing of tax payments that are part of any audit settlement process. Devon believes that within the next 12 months, it is reasonably possible that certain tax examinations will be resolved by settlement with the taxing authorities. During the third quarter of 2016, Devon recognized $85 million of unrecognized tax benefits, including $34 million of interest, associated with such tax examinations. </t>
  </si>
  <si>
    <t>Net Earnings (Loss) Per Share Attributable to Devon</t>
  </si>
  <si>
    <t>Earnings Per Share [Abstract]</t>
  </si>
  <si>
    <t>8.
Net Earnings (Loss) Per Share Attributable to Devon The following table reconciles net earnings (loss) attributable to Devon and weighted-average common shares outstanding used in the calculations of basic and diluted net earnings (loss) per share.
Three Months Ended
Nine Months Ended
September 30,
September 30,
2016
2015
2016
2015
(Millions, except per share amounts)
Net earnings (loss):
Net earnings (loss) attributable to Devon
$
993
$
(3,507
)
$
(3,633
)
$
(9,922
)
Attributable to participating securities
(11
)
(1
)
(1
)
(3
)
Basic and diluted earnings (loss)
$
982
$
(3,508
)
$
(3,634
)
$
(9,925
)
Common shares:
Common shares outstanding - total
524
411
509
411
Attributable to participating securities
(6
)
(5
)
(6
)
(5
)
Common shares outstanding - basic
518
406
503
406
Dilutive effect of potential common shares issuable
3
—
—
—
Common shares outstanding - diluted
521
406
503
406
Net earnings (loss) per share attributable to Devon:
Basic
$
1.90
$
(8.64
)
$
(7.22
)
$
(24.45
)
Diluted
$
1.89
$
(8.64
)
$
(7.22
)
$
(24.45
)
Antidilutive options (1)
3
4
3
4
(1)
Amounts represent options to purchase shares of Devon’s common stock that are excluded from the diluted net loss per share calculations because the options are antidilutive.</t>
  </si>
  <si>
    <t>Other Comprehensive Earnings</t>
  </si>
  <si>
    <t>Other Comprehensive Income Loss Net Of Tax Period Increase Decrease [Abstract]</t>
  </si>
  <si>
    <t>9.
Other Comprehensive Earnings Components of other comprehensive earnings consist of the following:
Three Months Ended
Nine Months Ended
September 30,
September 30,
2016
2015
2016
2015
(Millions)
Foreign currency translation:
Beginning accumulated foreign currency translation
$
450
$
725
$
424
$
983
Change in cumulative translation adjustment
(1
)
(242
)
52
(519
)
Income tax benefit (expense)
3
30
(24
)
49
Ending accumulated foreign currency translation
452
513
452
513
Pension and postretirement benefit plans:
Beginning accumulated pension and postretirement benefits
(185
)
(197
)
(194
)
(204
)
Recognition of net actuarial loss and prior service cost in earnings (1)
7
6
20
17
Income tax benefit (expense)
4
(1
)
—
(5
)
Ending accumulated pension and postretirement benefits
(174
)
(192
)
(174
)
(192
)
Accumulated other comprehensive earnings, net of tax
$
278
$
321
$
278
$
321
(1)
These accumulated other comprehensive earnings components are included in the computation of net periodic benefit cost, which is a component of G&amp;A on the accompanying consolidated comprehensive statements of earnings. See Note 16 for additional details.</t>
  </si>
  <si>
    <t>Supplemental Information To Statements Of Cash Flows</t>
  </si>
  <si>
    <t>Supplemental Cash Flow Elements [Abstract]</t>
  </si>
  <si>
    <t xml:space="preserve">10.
Supplemental Information to Statements of Cash Flows
Three Months Ended September
Nine Months Ended September 30,
2016
2015
2016
2015
(Millions)
Net change in working capital accounts, net of assets and liabilities assumed:
Accounts receivable
$
81
$
273
$
87
$
713
Income taxes receivable
6
98
107
514
Other current assets
98
(30
)
242
(36
)
Accounts payable
(34
)
(33
)
(185
)
(135
)
Revenues and royalties payable
40
(105
)
34
(288
)
Other current liabilities
(55
)
(136
)
(104
)
(675
)
Net change in working capital
$
136
$
67
$
181
$
93
Interest paid (net of capitalized interest)
$
113
$
113
$
402
$
343
Income taxes received
$
(7
)
$
(9
)
$
(130
)
$
(339
) Devon’s acquisition of certain STACK assets during the first three months of 2016 included the noncash issuance of Devon common stock. See Note 2 for additional details. EnLink’s acquisition of Anadarko Basin gathering and processing midstream assets during the first quarter of 2016 included noncash issuance of General Partner common units. Additionally, EnLink’s formation of a joint venture during the third quarter of 2016 included non-monetary asset contributions. See Note 2 for additional details. During the first nine months of 2015, EnLink’s acquisitions included $360 million of noncash equity issuance. </t>
  </si>
  <si>
    <t>Accounts Receivable</t>
  </si>
  <si>
    <t>Accounts Receivable Net [Abstract]</t>
  </si>
  <si>
    <t>11.
Accounts Receivable Components of accounts receivable include the following:
September 30, 2016
December 31, 2015
(Millions)
Oil, gas and NGL sales
$
404
$
362
Joint interest billings
75
211
Marketing and midstream revenues
562
520
Other
69
30
Gross accounts receivable
1,110
1,123
Allowance for doubtful accounts
(18
)
(18
)
Net accounts receivable
$
1,092
$
1,105</t>
  </si>
  <si>
    <t>Goodwill And Other Intangible Assets</t>
  </si>
  <si>
    <t>Goodwill And Intangible Assets Disclosure [Abstract]</t>
  </si>
  <si>
    <t xml:space="preserve">1 2 .
Goodwill and Other Intangible Assets Goodwill Devon performs an annual impairment test of goodwill at October 31, or more frequently if events or changes in circumstances indicate that the carrying value of a reporting unit may not be recoverable. Sustained weakness in the overall energy sector driven by low commodity prices, together with a decline in EnLink’s unit price, caused a change in circumstances warranting an interim impairment test of EnLink’s reporting units in the first quarter of 2016. Based on that test, EnLink recorded a noncash goodwill impairment of $873 million. This consisted of a full impairment charge of $93 million related to its Crude and Condensate reporting unit and partial impairment to its Texas and General Partner reporting units of $473 million and $307 million, respectively. In the third quarter of 2015, EnLink recorded a noncash goodwill impairment of $576 million related to its Louisiana reporting unit as a result of an interim impairment test. Asset Divestitures During the third quarter of 2016, Devon derecognized $197 million of goodwill in conjunction with the upstream oil and gas asset divestitures discussed in Note 2. Other Intangible Assets The following table presents other intangible assets reported in other long-term assets in the accompanying consolidated balance sheets. See Note 2 for discussion of changes in other intangible assets resulting from EnLink acquisitions during the first nine months of 2016. In the third quarter of 2015, Devon recorded a noncash intangible assets impairment of $223 million related to EnLink’s Crude and Condensate reporting unit resulting from an assessment of EnLink’s customer relationships. Level 3 fair value measurements were utilized for the impairment analysis of definite-lived intangible assets, which included discounted cash flow estimates, consistent with those utilized in the goodwill impairment assessment.
September 30, 2016
December 31, 2015
(Millions)
Customer relationships
$
1,793
$
745
Accumulated amortization
(142
)
(55
)
Net intangibles
$
1,651
$
690
The weighted-average amortization period for other intangible assets is 14 years. Amortization expense for intangibles was approximately $29 million and $14 million for the three months ended September 30, 2016 and 2015, respectively, and $87 million and $44 million for the nine months ended September 30, 2016 and 2015, respectively. The remaining amortization expense is estimated to be $118 million for each of the next five years. </t>
  </si>
  <si>
    <t>Other Current Liabilities</t>
  </si>
  <si>
    <t>Other Liabilities Disclosure [Abstract]</t>
  </si>
  <si>
    <t>1 3 .
Other Current Liabilities Components of other current liabilities include the following:
September 30, 2016
December 31, 2015
(Millions)
Installment payment - see Note 2
$
243
$
—
Accrued interest payable
171
149
Restructuring liabilities
76
13
Other
420
488
Other current liabilities
$
910
$
650</t>
  </si>
  <si>
    <t>Debt And Related Expenses</t>
  </si>
  <si>
    <t>Debt Disclosure [Abstract]</t>
  </si>
  <si>
    <t>Debt and Related Expenses</t>
  </si>
  <si>
    <t>14.
Debt and Related Expenses A summary of debt is as follows:
September 30, 2016
December 31, 2015
(Millions)
Devon debt:
Commercial paper
$
—
$
626
Floating rate due December 15, 2016
350
350
8.25% due July 1, 2018
28
125
2.25% due December 15, 2018
110
750
6.30% due January 15, 2019
198
700
4.00% due July 15, 2021
500
500
3.25% due May 15, 2022
1,000
1,000
5.85% due December 15, 2025
850
850
7.50% due September 15, 2027
150
150
7.875% due September 30, 2031
1,250
1,250
7.95% due April 15, 2032
1,000
1,000
5.60% due July 15, 2041
1,250
1,250
4.75% due May 15, 2042
750
750
5.00% due June 15, 2045
750
750
Net discount on debentures and notes
(28
)
(28
)
Debt issuance costs
(49
)
(57
)
Total Devon debt
8,109
9,966
EnLink debt:
Credit facilities
98
414
2.70% due April 1, 2019
400
400
7.125% due June 1, 2022
163
163
4.40% due April 1, 2024
550
550
4.15% due June 1, 2025
750
750
4.85% due July 15, 2026
500
—
5.60% due April 1, 2044
350
350
5.05% due April 1, 2045
450
450
Net premium on debentures and notes
10
13
Debt issuance costs
(26
)
(24
)
Total EnLink debt
3,245
3,066
Total debt
11,354
13,032
Less amount classified as short-term debt (1)
350
976
Total long-term debt
$
11,004
$
12,056
(1)
Short-term debt as of September 30, 2016 consists of $350 million of floating rate due on December 15, 2016. Short-term debt as of December 31, 2015 consists of $626 million of commercial paper and $350 million floating rate due on December 15, 2016. Commercial Paper During the nine months ended September 30, 2016, Devon reduced commercial paper borrowings by $626 million. As of September 30, 2016, Devon had no outstanding commercial paper borrowings. Retirement of Senior Notes In August 2016, Devon completed tender offers to repurchase $1.2 billion of debt securities, using proceeds from the asset divestitures discussed in Note 2. The redemption includes $97 million of the $125 million 8.25% senior notes due July 2018, $640 million of the $750 million 2.25% senior notes due December 2018 and $502 million of the $700 million 6.3% senior notes due January 2019. Devon recognized a loss on early retirement of debt, primarily consisting of $82 million in cash retirement costs and other fees. These costs, along with other minimal noncash charges associated with retiring the debt, are included in net financing costs in the consolidated comprehensive statements of earnings. Credit Lines Devon has a $3.0 billion Senior Credit Facility. As of September 30, 2016, Devon had $125 million in outstanding letters of credit, including $58 million in outstanding letters of credit under the Senior Credit Facility. There were no outstanding borrowings under the Senior Credit Facility at September 30, 2016. The Senior Credit Facility contains only one material financial covenant. This covenant requires Devon’s ratio of total funded debt to total capitalization, as defined in the credit agreement, to be no greater than 65%. Under the terms of the credit agreement, total capitalization is adjusted to add back noncash financial write-downs such as full cost ceiling impairments or goodwill impairments. As of September 30, 2016, Devon was in compliance with this covenant with a debt-to-capitalization ratio of 20.6%. EnLink Debt All of EnLink’s and the General Partner’s debt is non-recourse to Devon. EnLink has a $1.5 billion unsecured revolving credit facility. As of September 30, 2016, there were $11 million in outstanding letters of credit and $75 million in outstanding borrowings at an average rate of 2.15% under the $1.5 billion credit facility. The General Partner has a $250 million secured revolving credit facility. As of September 30, 2016, the General Partner had $23 million in outstanding borrowings at an average rate of 2.28%. EnLink and the General Partner were in compliance with all financial covenants in their respective credit facilities as of September 30, 2016. In July 2016, EnLink issued $500 million of 4.85% unsecured senior notes due 2026. EnLink used the net proceeds to repay outstanding borrowings under its revolving credit facility and for general partnership purposes. Net Financing Costs The following schedule includes the components of net financing costs.
Three Months Ended September 30,
Nine Months Ended September 30,
2016
2015
2016
2015
(Millions)
Interest based on debt outstanding
$
157
$
147
$
481
$
413
Early retirement of debt
84
—
84
—
Capitalized interest
(18
)
(17
)
(53
)
(46
)
Interest accretion on deferred installment payment - see Note 2
13
—
39
—
Other fees and expenses
9
8
24
16
Interest expense
245
138
575
383
Interest income
(2
)
(2
)
(5
)
(5
)
Net financing costs
$
243
$
136
$
570
$
378</t>
  </si>
  <si>
    <t>Asset Retirement Obligations</t>
  </si>
  <si>
    <t>Asset Retirement Obligation Disclosure [Abstract]</t>
  </si>
  <si>
    <t xml:space="preserve">15.
Asset Retirement Obligations The following table presents the changes in Devon’s asset retirement obligations.
Nine Months Ended September 30,
2016
2015
(Millions)
Asset retirement obligations as of beginning of period
$
1,414
$
1,399
Liabilities incurred and assumed through acquisitions
18
46
Liabilities settled and divested
(310
)
(48
)
Revision of estimated obligation
70
62
Accretion expense on discounted obligation
58
56
Foreign currency translation adjustment
26
(80
)
Asset retirement obligations as of end of period
1,276
1,435
Less current portion
46
58
Asset retirement obligations, long-term
$
1,230
$
1,377
During the first nine months of 2016, Devon reduced its asset retirement obligation by $285 million for those obligations that were assumed by the purchasers of certain upstream U.S. assets. </t>
  </si>
  <si>
    <t>Retirement Plans</t>
  </si>
  <si>
    <t>Compensation And Retirement Disclosure [Abstract]</t>
  </si>
  <si>
    <t xml:space="preserve">16.
Retirement Plans The following table presents the components of net periodic benefit cost for Devon’s pension and postretirement benefit plans.
Pension Benefits
Postretirement Benefits
Three Months Ended
Nine Months Ended
Three Months Ended
Nine Months Ended
September 30,
September 30,
September 30,
September 30,
2016
2015
2016
2015
2016
2015
2016
2015
(Millions)
Service cost
$
3
$
9
$
12
$
25
$
—
$
—
$
—
$
—
Interest cost
9
13
32
39
—
—
—
—
Expected return on plan assets
(14
)
(14
)
(40
)
(44
)
—
—
—
—
Amortization of prior service cost (1)
1
1
2
3
—
—
(1
)
(1
)
Net actuarial loss (1)
6
5
19
15
—
—
—
—
Net periodic benefit cost (2)
$
5
$
14
$
25
$
38
$
—
$
—
$
(1
)
$
(1
)
(1)
These net periodic benefit costs were reclassified out of other comprehensive earnings in the current period.
(2)
Net periodic benefit cost is a component of G&amp;A in the accompanying consolidated comprehensive statements of earnings. </t>
  </si>
  <si>
    <t>Stockholders' Equity</t>
  </si>
  <si>
    <t>Stockholders Equity Note [Abstract]</t>
  </si>
  <si>
    <t>17.
Stockholders’ Equity Common Stock Issued In January 2016, Devon issued approximately 23 million shares of common stock in conjunction with the STACK asset acquisition discussed in Note 2. In February 2016, Devon issued 79 million shares of common stock to the public, inclusive of 10 million shares sold as part of the underwriters’ option. Net proceeds from the offering were $1.5 billion. Dividends The table below summarizes the dividends Devon paid on its common stock.
Amounts
Rate
(Millions)
(Per Share)
Quarter Ended 2016:
First quarter 2016
$
125
$
0.24
Second quarter 2016
33
$
0.06
Third quarter 2016
32
$
0.06
Total year-to-date
$
190
Quarter Ended 2015:
First quarter 2015
$
99
$
0.24
Second quarter 2015
98
$
0.24
Third quarter 2015
99
$
0.24
Total year-to-date
$
296
In response to the depressed commodity price environment, Devon reduced its quarterly dividend to $0.06 per share in the second quarter of 2016.</t>
  </si>
  <si>
    <t>Noncontrolling Interests</t>
  </si>
  <si>
    <t>Noncontrolling Interest [Abstract]</t>
  </si>
  <si>
    <t>18.
Noncontrolling Interests Subsidiary Equity Transactions During the first quarter of 2016, EnLink issued common units in conjunction with the acquisition discussed in Note 2. In addition, during the first nine months of 2016, EnLink issued approximately 7 million common units for net proceeds of $110 million. As a result of these transactions, Devon’s ownership interest in EnLink decreased from 28% at December 31, 2015 to 24% at September 30, 2016, excluding the interest held by the General Partner. Additionally, as a result of the transaction described in Note 2, Devon’s ownership in the General Partner decreased from 70% to 64% during the same time period. The net gains and losses and related income taxes resulting from these transactions have been recorded as an adjustment to equity, with the change in ownership reflected as an adjustment to noncontrolling interests. Distributions to Noncontrolling Interests EnLink and the General Partner distributed $224 million and $186 million to non-Devon unitholders during the first nine months of 2016 and 2015, respectively.</t>
  </si>
  <si>
    <t>Commitments And Contingencies</t>
  </si>
  <si>
    <t>Commitments And Contingencies Disclosure [Abstract]</t>
  </si>
  <si>
    <t>19.
Commitments and Contingencies 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Royalty Matters Numerous oil and natural gas producers and related parties, including Devon, have been named in various lawsuits alleging royalty underpayments. The suits allege that the producers and related parties used below-market prices, made improper deductions, used improper measurement techniques and entered into gas purchase and processing arrangements with affiliates that resulted in underpayment of royalties in connection with oil, natural gas and NGLs produced and sold. Devon is also involved in governmental agency proceedings and is subject to related contracts and regulatory controls in the ordinary course of business, some that may lead to additional royalty claims. Devon does not currently believe that it is subject to material exposure with respect to such royalty matters. Environmental Matters Devon is subject to certain environmental, health and safety laws and regulations, including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Other Matters Devon is involved in other various legal proceedings incidental to its business. However, to Devon’s knowledge, there were no other material pending legal proceedings to which Devon is a party or to which any of its property is subject.</t>
  </si>
  <si>
    <t>Fair Value Measurements</t>
  </si>
  <si>
    <t>Fair Value Disclosures [Abstract]</t>
  </si>
  <si>
    <t>20.
Fair Value Measurements The following table provides carrying value and fair value measurement information for certain of Devon’s financial assets and liabilities. The carrying values of cash, accounts receivable, other current receivables, accounts payable, other current payables and accrued expenses included in the accompanying consolidated balance sheets approximated fair value at September 30, 2016 and December 31, 2015. Therefore, such financial assets and liabilities are not presented in the following table. Additionally, the fair values of oil and gas assets, goodwill and other intangible assets and related impairments are measured as of the impairment date using Level 3 inputs. More information on these items is provided in Note 5 and Note 12.
Fair Value Measurements Using:
Carrying
Total Fair
Level 1
Level 2
Level 3
Amount
Value
Inputs
Inputs
Inputs
(Millions)
September 30, 2016 assets (liabilities):
Cash equivalents
$
1,864
$
1,864
$
1,672
$
192
$
—
Commodity derivatives
$
13
$
13
$
—
$
13
$
—
Commodity derivatives
$
(46
)
$
(46
)
$
—
$
(46
)
$
—
Interest rate derivatives
$
2
$
2
$
—
$
2
$
—
Interest rate derivatives
$
(185
)
$
(185
)
$
—
$
(185
)
$
—
Debt
$
(11,354
)
$
(11,984
)
$
—
$
(11,984
)
$
—
Installment payment
$
(460
)
$
(465
)
$
—
$
(465
)
$
—
Capital lease obligations
$
(11
)
$
(10
)
$
—
$
(10
)
$
—
December 31, 2015 assets (liabilities):
Cash equivalents
$
1,871
$
1,871
$
1,471
$
400
$
—
Commodity derivatives
$
35
$
35
$
—
$
35
$
—
Commodity derivatives
$
(18
)
$
(18
)
$
—
$
(18
)
$
—
Interest rate derivatives
$
2
$
2
$
—
$
2
$
—
Interest rate derivatives
$
(22
)
$
(22
)
$
—
$
(22
)
$
—
Foreign currency derivatives
$
8
$
8
$
—
$
8
$
—
Foreign currency derivatives
$
(8
)
$
(8
)
$
—
$
(8
)
$
—
Debt
$
(13,032
)
$
(11,927
)
$
—
$
(11,927
)
$
—
Capital lease obligations
$
(17
)
$
(16
)
$
—
$
(16
)
$
—
The following methods and assumptions were used to estimate the fair values in the table above. Level 1 Fair Value Measurements Cash equivalents – Amounts consist primarily of money market investments. The fair value approximates the carrying value. Level 2 Fair Value Measurements Cash equivalents – Amounts consist primarily of commercial paper and Canadian agency and provincial securities investments. The fair value approximates the carrying value. Commodity, interest rate and foreign currency derivatives – The fair values of commodity, interest rate and foreign currency derivatives are estimated using internal discounted cash flow calculations based upon forward curves and data obtained from independent third parties for contracts with similar terms or data obtained from counterparties to the agreements. Debt – Devon’s debt instruments do not actively trade in an established market. The fair values of its debt are estimated based on rates available for debt with similar terms and maturity. The fair values of commercial paper and credit facility balances are the carrying values. Installment payment – The fair value of the EnLink installment payment as of September 30, 2016 was based on Level 2 inputs from third-party market quotations. Capital lease obligations – The fair value was calculated using inputs from third-party banks.</t>
  </si>
  <si>
    <t>Segment Information</t>
  </si>
  <si>
    <t>Segment Reporting [Abstract]</t>
  </si>
  <si>
    <t>21.
Segment Information Devon manages its operations through distinct operating segments, which are defined primarily by geographic areas. For financial reporting purposes, Devon aggregates its U.S. operating segments into one reporting segment due to the similar nature of the businesses. However, Devon’s Canadian E&amp;P operating segment is reported as a separate reporting segment primarily due to the significant differences between the U.S. and Canadian regulatory environments. Devon’s U.S. and Canadian segments are both primarily engaged in oil and gas E&amp;P activities. Devon considers EnLink, combined with the General Partner, to be an operating segment that is distinct from the U.S. and Canadian operating segments. EnLink’s operations consist of midstream assets and operations located across the U.S. Additionally, EnLink has a management team that is primarily responsible for capital and resource allocation decisions. Therefore, EnLink is presented as a separate reporting segment.
U.S.
Canada
EnLink
Eliminations
Total
(Millions)
Three Months Ended September 30, 2016:
Revenues from external customers
$
1,653
$
305
$
924
$
—
$
2,882
Gains on asset sales
$
1,351
$
—
$
—
$
—
$
1,351
Intersegment revenues
$
—
$
—
$
180
$
(180
)
$
—
Depreciation, depletion and amortization
$
196
$
72
$
126
$
—
$
394
Interest expense
$
185
$
34
$
49
$
(23
)
$
245
Asset impairments
$
317
$
2
$
—
$
—
$
319
Restructuring and transaction costs
$
(10
)
$
5
$
—
$
—
$
(5
)
Earnings before income taxes
$
1,122
$
37
$
19
$
—
$
1,178
Income tax expense
$
5
$
159
$
7
$
—
$
171
Net earnings (loss)
$
1,117
$
(122
)
$
12
$
—
$
1,007
Net earnings attributable to noncontrolling interests
$
—
$
—
$
14
$
—
$
14
Net earnings (loss) attributable to Devon
$
1,117
$
(122
)
$
(2
)
$
—
$
993
Capital expenditures, including acquisitions
$
277
$
48
$
132
$
—
$
457
Three Months Ended September 30, 2015:
Revenues from external customers
$
2,381
$
221
$
999
$
—
$
3,601
Intersegment revenues
$
—
$
—
$
172
$
(172
)
$
—
Depreciation, depletion and amortization
$
510
$
134
$
100
$
—
$
744
Interest expense
$
96
$
22
$
31
$
(11
)
$
138
Asset impairments
$
4,716
$
336
$
799
$
—
$
5,851
Loss before income taxes
$
(4,464
)
$
(401
)
$
(758
)
$
—
$
(5,623
)
Income tax expense (benefit)
$
(1,605
)
$
(116
)
$
7
$
—
$
(1,714
)
Net loss
$
(2,859
)
$
(285
)
$
(765
)
$
—
$
(3,909
)
Net loss attributable to noncontrolling interests
$
—
$
—
$
(402
)
$
—
$
(402
)
Net loss attributable to Devon
$
(2,859
)
$
(285
)
$
(363
)
$
—
$
(3,507
)
Capital expenditures, including acquisitions
$
974
$
108
$
105
$
—
$
1,187
Nine Months Ended September 30, 2016:
Revenues from external customers
$
4,320
$
688
$
2,488
$
—
$
7,496
Gains on asset sales
$
1,351
$
—
$
—
$
—
$
1,351
Intersegment revenues
$
—
$
—
$
539
$
(539
)
$
—
Depreciation, depletion and amortization
$
763
$
284
$
373
$
—
$
1,420
Interest expense
$
400
$
101
$
140
$
(66
)
$
575
Asset impairments
$
2,810
$
1,168
$
873
$
—
$
4,851
Restructuring and transaction costs
$
245
$
15
$
6
$
—
$
266
Loss before income taxes
$
(2,040
)
$
(1,359
)
$
(853
)
$
—
$
(4,252
)
Income tax expense (benefit)
$
(6
)
$
(223
)
$
1
$
—
$
(228
)
Net loss
$
(2,034
)
$
(1,136
)
$
(854
)
$
—
$
(4,024
)
Net earnings (loss) attributable to noncontrolling interests
$
1
$
—
$
(392
)
$
—
$
(391
)
Net loss attributable to Devon
$
(2,035
)
$
(1,136
)
$
(462
)
$
—
$
(3,633
)
Property and equipment, net
$
7,196
$
2,778
$
6,195
$
—
$
16,169
Total assets
$
12,317
$
4,355
$
10,197
$
(56
)
$
26,813
Capital expenditures, including acquisitions
$
2,454
$
158
$
816
$
—
$
3,428
Nine Months Ended September 30, 2015:
Revenues from external customers
$
6,570
$
802
$
2,887
$
—
$
10,259
Intersegment revenues
$
—
$
—
$
499
$
(499
)
$
—
Depreciation, depletion and amortization
$
1,817
$
382
$
289
$
—
$
2,488
Interest expense
$
271
$
70
$
76
$
(34
)
$
383
Asset impairments
$
14,344
$
336
$
799
$
—
$
15,479
Loss before income taxes
$
(14,450
)
$
(609
)
$
(667
)
$
—
$
(15,726
)
Income tax expense (benefit)
$
(5,334
)
$
(129
)
$
28
$
—
$
(5,435
)
Net loss
$
(9,116
)
$
(480
)
$
(695
)
$
—
$
(10,291
)
Net earnings (loss) attributable to noncontrolling interests
$
1
$
—
$
(370
)
$
—
$
(369
)
Net loss attributable to Devon
$
(9,117
)
$
(480
)
$
(325
)
$
—
$
(9,922
)
Property and equipment, net
$
11,586
$
5,623
$
5,566
$
—
$
22,775
Total assets
$
17,389
$
6,747
$
10,249
$
(113
)
$
34,272
Capital expenditures, including acquisitions
$
3,205
$
478
$
777
$
—
$
4,460</t>
  </si>
  <si>
    <t>Summary Of Significant Accounting Policies (Policies)</t>
  </si>
  <si>
    <t>Recent Accounting Standards</t>
  </si>
  <si>
    <t xml:space="preserve">Recently Adopted Accounting Standards In January 2016, Devon adopted ASU 2015-03, Interest – Imputation of Interest (Topic 835): Simplifying the Presentation of Debt Issuance Costs. The FASB issued ASU 2016-15, Statement of Cash Flows (Topic 230): Classification of Certain Cash Receipts and Cash Payments. Recently Issued Accounting Standards The FASB issued ASU 2016-09, Compensation – Stock Compensation (Topic 718): Improvements to Employee Share-Based Payment Accounting The FASB issued ASU 2014-09, Revenue from Contracts with Customers (Topic 606) Revenue Recognition Extractive Activities – Oil and Gas – Revenue Recognition. Revenue from Contracts with Customers – Deferral of the Effective Date, The FASB issued ASU 2016-02, Leases (Topic 842) Leases </t>
  </si>
  <si>
    <t>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t>
  </si>
  <si>
    <t>Acquisitions And Divestitures (Tables)</t>
  </si>
  <si>
    <t>Summary of the Gain Computation</t>
  </si>
  <si>
    <t>A summary of the gain computation follows.
Three Months Ended September 30, 2016
(Millions)
Proceeds received, net of purchase price adjustments and selling costs
$
1,653
Asset retirement obligation assumed by purchasers
250
Total consideration received
1,903
Allocated oil and gas property basis sold
355
Allocated goodwill
197
Total assets sold
552
Gains on asset sales
$
1,351</t>
  </si>
  <si>
    <t>Derivative Financial Instruments (Tables)</t>
  </si>
  <si>
    <t>Derivative [Line Items]</t>
  </si>
  <si>
    <t>Schedule Of Derivative Financial Instruments Included In Consolidated Comprehensive Statements Of Earnings And Consolidated Balance Sheets</t>
  </si>
  <si>
    <t>The following table presents the net gains and losses by derivative financial instrument type followed by the corresponding individual consolidated comprehensive statements of earnings caption.
Three Months Ended September 30,
Nine Months Ended September 30,
2016
2015
2016
2015
Commodity derivatives:
(Millions)
Oil, gas and NGL derivatives
$
79
$
414
$
(30
)
$
426
Marketing and midstream revenues
(1
)
6
(7
)
8
Interest rate derivatives:
Other nonoperating items
(20
)
(30
)
(163
)
(28
)
Foreign currency derivatives:
Other nonoperating items
—
91
(159
)
200
Net gains (losses) recognized
$
58
$
481
$
(359
)
$
606
The following table presents the derivative fair values by derivative financial instrument type followed by the corresponding individual consolidated balance sheet caption.
September 30, 2016
December 31, 2015
(Millions)
Commodity derivative assets:
Other current assets
$
12
$
34
Other long-term assets
1
1
Interest rate derivative assets:
Other current assets
1
1
Other long-term assets
1
1
Foreign currency derivative assets:
Other current assets
—
8
Total derivative assets
$
15
$
45
Commodity derivative liabilities:
Other current liabilities
$
40
$
14
Other long-term liabilities
6
4
Interest rate derivative liabilities:
Other long-term liabilities
185
22
Foreign currency derivative liabilities:
Other current liabilities
—
8
Total derivative liabilities
$
231
$
48</t>
  </si>
  <si>
    <t>Interest Rate Derivatives [Member]</t>
  </si>
  <si>
    <t>Schedule Of Open Derivative Positions</t>
  </si>
  <si>
    <t>Notional
Rate Received
Rate Paid
Expiration
(Millions)
$
100
Three Month LIBOR
0.92%
December 2016
$
750
Three Month LIBOR
2.98%
December 2048 (1)
$
100
1.76%
Three Month LIBOR
January 2019
(1)
Mandatory settlement in December 2018.</t>
  </si>
  <si>
    <t>Open Oil Derivative Positions [Member]</t>
  </si>
  <si>
    <t>Price Swaps
Price Collars
Call Options Sold
Period
Volume (Bbls/d)
Weighted Average Price ($/Bbl)
Volume (Bbls/d)
Weighted Average Floor Price ($/Bbl)
Weighted Average Ceiling Price ($/Bbl)
Volume (Bbls/d)
Weighted Average Price ($/Bbl)
Q4 2016
40,848
$
49.00
20,000
$
40.85
$
50.85
18,500
$
55.00
Q1-Q4 2017
10,452
$
50.57
32,496
$
44.60
$
57.37
—
$
—
Q1-Q4 2018
616
$
50.61
1,726
$
45.51
$
55.51
—
$
—
Oil Basis Swaps
Period
Index
Volume (Bbls/d)
Weighted Average Differential to WTI ($/Bbl)
Q4 2016
Western Canadian Select
33,000
$
(13.40
)
Q4 2016
West Texas Sour
5,000
$
(0.53
)
Q4 2016
Midland Sweet
13,000
$
0.25</t>
  </si>
  <si>
    <t>Open Natural Gas Derivative Positions [Member]</t>
  </si>
  <si>
    <t>Price Swaps
Price Collars
Call Options Sold
Period
Volume (MMBtu/d)
Weighted Average Price ($/MMBtu)
Volume (MMBtu/d)
Weighted Average Floor Price ($/MMBtu)
Weighted Average Ceiling Price ($/MMBtu)
Volume (MMBtu/d)
Weighted Average Price ($/MMBtu)
Q4 2016
155,000
$
2.83
385,000
$
2.74
$
2.97
400,000
$
2.80
Q1-Q4 2017
145,384
$
3.06
230,904
$
2.91
$
3.31
—
$
—
Q1-Q4 2018
8,630
$
3.30
8,630
$
3.18
$
3.48
—
$
—
Natural Gas Basis Swaps
Period
Index
Volume (MMBtu/d)
Weighted Average Differential to Henry Hub ($/MMBtu)
Q4 2016
Panhandle Eastern Pipe Line
175,000
$
(0.34
)
Q4 2016
El Paso Natural Gas
125,000
$
(0.12
)
Q4 2016
Houston Ship Channel
30,000
$
0.11
Q4 2016
Transco Zone 4
70,000
$
0.01
Q1-Q4 2017
Panhandle Eastern Pipe Line
150,000
$
(0.34
)
Q1-Q4 2017
El Paso Natural Gas
80,000
$
(0.13
)
Q1-Q4 2017
Houston Ship Channel
35,000
$
0.06
Q1-Q4 2017
Transco Zone 4
205,000
$
0.03</t>
  </si>
  <si>
    <t>Open NGL Derivative Positions [Member]</t>
  </si>
  <si>
    <t>Price Swaps
Price Collars
Period
Product
Volume (Bbls/d)
Weighted Average Price ($/Bbl)
Volume (Bbls/d)
Weighted Average Floor Price ($/Bbl)
Weighted Average Ceiling Price ($/Bbl)
Q4 2016
Ethane
6,000
$
9.71
10,000
$
8.34
$
9.60
Q4 2016
Propane
1,000
$
21.53
6,000
$
19.88
$
21.98</t>
  </si>
  <si>
    <t>Gas Processing And Fractionation Open Positions [Member] | EnLink [Member]</t>
  </si>
  <si>
    <t xml:space="preserve">Period
Product
Volume (Total)
Weighted Average Price Paid
Weighted Average Price Received
Q4 2016
Ethane
170
MBbls
$0.28/gal
Index
Q4 2016-Q3 2017
Propane
405
MBbls
Index
$0.65/gal
Q4 2016-Q3 2017
Normal Butane
109
MBbls
Index
$0.60/gal
Q4 2016-Q3 2017
Natural Gasoline
113
MBbls
Index
$0.98/gal
Q4 2016-Q3 2017
Natural Gas
17,438
MMBtu/d
Index
$2.94/MMbtu
Q4 2016
Condensate
50
MBbls
Index
$40.20/bbl </t>
  </si>
  <si>
    <t>Share-Based Compensation (Tables)</t>
  </si>
  <si>
    <t>Schedule Of The Effects Of Share-Based Compensation Included In The Consolidated Comprehensive Statements Of Earnings</t>
  </si>
  <si>
    <t>Nine Months Ended September 30,
2016
2015
(Millions)
Gross G&amp;A for share-based compensation
$
117
$
182
Share-based compensation expense capitalized pursuant to the full cost method of accounting for oil and gas properties
$
30
$
48
Related income tax benefit
$
3
$
37</t>
  </si>
  <si>
    <t>Summary Of Unvested Restricted Stock Awards and Units, Performance-Based Restricted Stock Awards And Performance Share Units</t>
  </si>
  <si>
    <t>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5
4,738
$
62.49
434
$
60.48
1,859
$
76.17
Granted
4,375
$
19.83
330
$
19.22
1,388
$
10.41
Vested
(2,150
)
$
62.35
(132
)
$
61.39
(602
)
$
63.37
Forfeited
(185
)
$
46.67
—
$
—
(13
)
$
64.23
Unvested at 9/30/16
6,778
$
35.42
632
$
38.71
2,632
(1)
$
46.53
(1)
A maximum of 5.3 million common shares could be awarded based upon Devon’s final TSR ranking relative to Devon’s peer group established under applicable award agreements.</t>
  </si>
  <si>
    <t>Summary Of Performance Share Units Grant-Date Fair Values And Their Related Assumptions</t>
  </si>
  <si>
    <t>2016
Grant-date fair value
$
9.24
—
$
10.61
Risk-free interest rate
0.94
%
Volatility factor
37.7
%
Contractual term (years)
2.83</t>
  </si>
  <si>
    <t>Summary of Unrecognized Compensation Cost And Weighted Average Period For Recognition</t>
  </si>
  <si>
    <t>Performance-Based
Restricted Stock
Restricted Stock
Performance
Awards and Units
Awards
Share Units
Unrecognized compensation cost (millions)
$
153
$
6
$
28
Weighted average period for recognition (years)
2.5
2.4
1.7</t>
  </si>
  <si>
    <t>General Partner And EnLink [Member]</t>
  </si>
  <si>
    <t>General Partner
EnLink
Restricted
Performance
Restricted
Performance
Incentive Units
Units
Incentive Units
Units
Unrecognized compensation cost (millions)
$
15
$
4
$
16
$
4
Weighted average period for recognition (years)
1.6
1.8
1.6
1.8</t>
  </si>
  <si>
    <t>Asset Impairments (Tables)</t>
  </si>
  <si>
    <t>Components of Asset Impairments</t>
  </si>
  <si>
    <t>Three Months Ended September 30,
Nine Months Ended September 30,
2016
2015
2016
2015
(Millions)
U.S. oil and gas assets
$
317
$
4,715
$
2,810
$
14,340
Canada oil and gas assets
—
336
1,166
336
EnLink goodwill
—
576
873
576
EnLink other intangible assets
—
223
—
223
Other assets
2
1
2
4
Total asset impairments
$
319
$
5,851
$
4,851
$
15,479</t>
  </si>
  <si>
    <t>Restructuring And Transaction Costs (Tables)</t>
  </si>
  <si>
    <t>Schedule Of The Components Of Restructuring And Transaction Costs Included In The Consolidated Comprehensive Statement Of Earnings</t>
  </si>
  <si>
    <t>September 30, 2016
Three Months Ended
Nine Months Ended
(Millions)
2016 reduction in workforce:
Employee related costs
$
(7
)
$
229
Lease obligations
—
17
Asset impairments
—
3
Transaction costs
2
17
Restructuring and transaction costs
$
(5
)
$
266</t>
  </si>
  <si>
    <t>Schedule Of The Activity And Balances Associated With Restructuring Liabilities</t>
  </si>
  <si>
    <t>Other
Other
Current
Long-term
Liabilities
Liabilities
Total
(Millions)
Balance as of December 31, 2015
$
13
$
63
$
76
Changes due to 2016 workforce reductions
58
13
71
Changes related to prior years' restructurings
5
(8
)
(3
)
Balance as September 30, 2016
$
76
$
68
$
144
Balance as of December 31, 2014
$
13
$
7
$
20
Changes related to prior years' restructurings
(5
)
(2
)
(7
)
Balance as of September 30, 2015
$
8
$
5
$
13</t>
  </si>
  <si>
    <t>Income Taxes (Tables)</t>
  </si>
  <si>
    <t>Schedule Of Effective Income Tax Rate Reconciliation</t>
  </si>
  <si>
    <t xml:space="preserve">Three Months Ended September 30,
Nine Months Ended September 30,
2016
2015
2016
2015
(Millions)
Current income tax expense (benefit)
$
85
$
(6
)
$
72
$
(87
)
Deferred income tax expense (benefit)
86
(1,708
)
(300
)
(5,348
)
Total income tax expense (benefit)
$
171
$
(1,714
)
$
(228
)
$
(5,435
)
U.S. statutory income tax rate
35
%
35
%
35
%
35
%
Deferred tax asset valuation allowance
(35
%)
0
%
(20
%)
0
%
Non-deductible goodwill and intangible impairment
6
%
(5
%)
(9
%)
(2
%)
Change in unrecognized tax benefits
7
%
0
%
(2
%)
0
%
Taxation on Canadian operations
0
%
0
%
(3
%)
(1
%)
State income taxes
2
%
1
%
1
%
2
%
Other
0
%
(1
%)
3
%
1
%
Effective income tax rate
15
%
30
%
5
%
35
% </t>
  </si>
  <si>
    <t>Net Earnings (Loss) Per Share Attributable to Devon (Tables)</t>
  </si>
  <si>
    <t>Net Earnings (Loss) Per Share Computations</t>
  </si>
  <si>
    <t>Three Months Ended
Nine Months Ended
September 30,
September 30,
2016
2015
2016
2015
(Millions, except per share amounts)
Net earnings (loss):
Net earnings (loss) attributable to Devon
$
993
$
(3,507
)
$
(3,633
)
$
(9,922
)
Attributable to participating securities
(11
)
(1
)
(1
)
(3
)
Basic and diluted earnings (loss)
$
982
$
(3,508
)
$
(3,634
)
$
(9,925
)
Common shares:
Common shares outstanding - total
524
411
509
411
Attributable to participating securities
(6
)
(5
)
(6
)
(5
)
Common shares outstanding - basic
518
406
503
406
Dilutive effect of potential common shares issuable
3
—
—
—
Common shares outstanding - diluted
521
406
503
406
Net earnings (loss) per share attributable to Devon:
Basic
$
1.90
$
(8.64
)
$
(7.22
)
$
(24.45
)
Diluted
$
1.89
$
(8.64
)
$
(7.22
)
$
(24.45
)
Antidilutive options (1)
3
4
3
4
(1)
Amounts represent options to purchase shares of Devon’s common stock that are excluded from the diluted net loss per share calculations because the options are antidilutive.</t>
  </si>
  <si>
    <t>Other Comprehensive Earnings (Tables)</t>
  </si>
  <si>
    <t>Components Of Other Comprehensive Earnings</t>
  </si>
  <si>
    <t>Three Months Ended
Nine Months Ended
September 30,
September 30,
2016
2015
2016
2015
(Millions)
Foreign currency translation:
Beginning accumulated foreign currency translation
$
450
$
725
$
424
$
983
Change in cumulative translation adjustment
(1
)
(242
)
52
(519
)
Income tax benefit (expense)
3
30
(24
)
49
Ending accumulated foreign currency translation
452
513
452
513
Pension and postretirement benefit plans:
Beginning accumulated pension and postretirement benefits
(185
)
(197
)
(194
)
(204
)
Recognition of net actuarial loss and prior service cost in earnings (1)
7
6
20
17
Income tax benefit (expense)
4
(1
)
—
(5
)
Ending accumulated pension and postretirement benefits
(174
)
(192
)
(174
)
(192
)
Accumulated other comprehensive earnings, net of tax
$
278
$
321
$
278
$
321
(1)
These accumulated other comprehensive earnings components are included in the computation of net periodic benefit cost, which is a component of G&amp;A on the accompanying consolidated comprehensive statements of earnings. See Note 16 for additional details.</t>
  </si>
  <si>
    <t>Supplemental Information To Statements Of Cash Flows (Tables)</t>
  </si>
  <si>
    <t>Schedule Of Supplemental Information To Statements Of Cash Flows</t>
  </si>
  <si>
    <t xml:space="preserve">Three Months Ended September
Nine Months Ended September 30,
2016
2015
2016
2015
(Millions)
Net change in working capital accounts, net of assets and liabilities assumed:
Accounts receivable
$
81
$
273
$
87
$
713
Income taxes receivable
6
98
107
514
Other current assets
98
(30
)
242
(36
)
Accounts payable
(34
)
(33
)
(185
)
(135
)
Revenues and royalties payable
40
(105
)
34
(288
)
Other current liabilities
(55
)
(136
)
(104
)
(675
)
Net change in working capital
$
136
$
67
$
181
$
93
Interest paid (net of capitalized interest)
$
113
$
113
$
402
$
343
Income taxes received
$
(7
)
$
(9
)
$
(130
)
$
(339
) </t>
  </si>
  <si>
    <t>Accounts Receivable (Tables)</t>
  </si>
  <si>
    <t>Schedule Of Components Of Accounts Receivable</t>
  </si>
  <si>
    <t>September 30, 2016
December 31, 2015
(Millions)
Oil, gas and NGL sales
$
404
$
362
Joint interest billings
75
211
Marketing and midstream revenues
562
520
Other
69
30
Gross accounts receivable
1,110
1,123
Allowance for doubtful accounts
(18
)
(18
)
Net accounts receivable
$
1,092
$
1,105</t>
  </si>
  <si>
    <t>Goodwill And Other Intangible Assets (Tables)</t>
  </si>
  <si>
    <t>Schedule Of Other Intangible Assets</t>
  </si>
  <si>
    <t>September 30, 2016
December 31, 2015
(Millions)
Customer relationships
$
1,793
$
745
Accumulated amortization
(142
)
(55
)
Net intangibles
$
1,651
$
690</t>
  </si>
  <si>
    <t>Other Current Liabilities (Tables)</t>
  </si>
  <si>
    <t>Schedule Of Other Current Liabilities</t>
  </si>
  <si>
    <t>September 30, 2016
December 31, 2015
(Millions)
Installment payment - see Note 2
$
243
$
—
Accrued interest payable
171
149
Restructuring liabilities
76
13
Other
420
488
Other current liabilities
$
910
$
650</t>
  </si>
  <si>
    <t>Debt And Related Expenses (Tables)</t>
  </si>
  <si>
    <t>Schedule Of Debt Instruments</t>
  </si>
  <si>
    <t>September 30, 2016
December 31, 2015
(Millions)
Devon debt:
Commercial paper
$
—
$
626
Floating rate due December 15, 2016
350
350
8.25% due July 1, 2018
28
125
2.25% due December 15, 2018
110
750
6.30% due January 15, 2019
198
700
4.00% due July 15, 2021
500
500
3.25% due May 15, 2022
1,000
1,000
5.85% due December 15, 2025
850
850
7.50% due September 15, 2027
150
150
7.875% due September 30, 2031
1,250
1,250
7.95% due April 15, 2032
1,000
1,000
5.60% due July 15, 2041
1,250
1,250
4.75% due May 15, 2042
750
750
5.00% due June 15, 2045
750
750
Net discount on debentures and notes
(28
)
(28
)
Debt issuance costs
(49
)
(57
)
Total Devon debt
8,109
9,966
EnLink debt:
Credit facilities
98
414
2.70% due April 1, 2019
400
400
7.125% due June 1, 2022
163
163
4.40% due April 1, 2024
550
550
4.15% due June 1, 2025
750
750
4.85% due July 15, 2026
500
—
5.60% due April 1, 2044
350
350
5.05% due April 1, 2045
450
450
Net premium on debentures and notes
10
13
Debt issuance costs
(26
)
(24
)
Total EnLink debt
3,245
3,066
Total debt
11,354
13,032
Less amount classified as short-term debt (1)
350
976
Total long-term debt
$
11,004
$
12,056
(1)
Short-term debt as of September 30, 2016 consists of $350 million of floating rate due on December 15, 2016. Short-term debt as of December 31, 2015 consists of $626 million of commercial paper and $350 million floating rate due on December 15, 2016.</t>
  </si>
  <si>
    <t>Schedule Of Net Financing Cost Components</t>
  </si>
  <si>
    <t>Three Months Ended September 30,
Nine Months Ended September 30,
2016
2015
2016
2015
(Millions)
Interest based on debt outstanding
$
157
$
147
$
481
$
413
Early retirement of debt
84
—
84
—
Capitalized interest
(18
)
(17
)
(53
)
(46
)
Interest accretion on deferred installment payment - see Note 2
13
—
39
—
Other fees and expenses
9
8
24
16
Interest expense
245
138
575
383
Interest income
(2
)
(2
)
(5
)
(5
)
Net financing costs
$
243
$
136
$
570
$
378</t>
  </si>
  <si>
    <t>Asset Retirement Obligations (Tables)</t>
  </si>
  <si>
    <t>Summary Of Changes In Asset Retirement Obligations</t>
  </si>
  <si>
    <t>Nine Months Ended September 30,
2016
2015
(Millions)
Asset retirement obligations as of beginning of period
$
1,414
$
1,399
Liabilities incurred and assumed through acquisitions
18
46
Liabilities settled and divested
(310
)
(48
)
Revision of estimated obligation
70
62
Accretion expense on discounted obligation
58
56
Foreign currency translation adjustment
26
(80
)
Asset retirement obligations as of end of period
1,276
1,435
Less current portion
46
58
Asset retirement obligations, long-term
$
1,230
$
1,377</t>
  </si>
  <si>
    <t>Retirement Plans (Tables)</t>
  </si>
  <si>
    <t>Schedule Of Net Periodic Benefit Cost For Pension And Postretirement Benefit Plans</t>
  </si>
  <si>
    <t>Pension Benefits
Postretirement Benefits
Three Months Ended
Nine Months Ended
Three Months Ended
Nine Months Ended
September 30,
September 30,
September 30,
September 30,
2016
2015
2016
2015
2016
2015
2016
2015
(Millions)
Service cost
$
3
$
9
$
12
$
25
$
—
$
—
$
—
$
—
Interest cost
9
13
32
39
—
—
—
—
Expected return on plan assets
(14
)
(14
)
(40
)
(44
)
—
—
—
—
Amortization of prior service cost (1)
1
1
2
3
—
—
(1
)
(1
)
Net actuarial loss (1)
6
5
19
15
—
—
—
—
Net periodic benefit cost (2)
$
5
$
14
$
25
$
38
$
—
$
—
$
(1
)
$
(1
)
(1)
These net periodic benefit costs were reclassified out of other comprehensive earnings in the current period.
(2)
Net periodic benefit cost is a component of G&amp;A in the accompanying consolidated comprehensive statements of earnings.</t>
  </si>
  <si>
    <t>Stockholders' Equity (Tables)</t>
  </si>
  <si>
    <t>Summary Of Dividends Paid On Common Stock</t>
  </si>
  <si>
    <t>Amounts
Rate
(Millions)
(Per Share)
Quarter Ended 2016:
First quarter 2016
$
125
$
0.24
Second quarter 2016
33
$
0.06
Third quarter 2016
32
$
0.06
Total year-to-date
$
190
Quarter Ended 2015:
First quarter 2015
$
99
$
0.24
Second quarter 2015
98
$
0.24
Third quarter 2015
99
$
0.24
Total year-to-date
$
296</t>
  </si>
  <si>
    <t>Fair Value Measurements (Tables)</t>
  </si>
  <si>
    <t>Schedule Of Carrying Value And Fair Value Measurement Information For Financial Assets And Liabilities</t>
  </si>
  <si>
    <t>Fair Value Measurements Using:
Carrying
Total Fair
Level 1
Level 2
Level 3
Amount
Value
Inputs
Inputs
Inputs
(Millions)
September 30, 2016 assets (liabilities):
Cash equivalents
$
1,864
$
1,864
$
1,672
$
192
$
—
Commodity derivatives
$
13
$
13
$
—
$
13
$
—
Commodity derivatives
$
(46
)
$
(46
)
$
—
$
(46
)
$
—
Interest rate derivatives
$
2
$
2
$
—
$
2
$
—
Interest rate derivatives
$
(185
)
$
(185
)
$
—
$
(185
)
$
—
Debt
$
(11,354
)
$
(11,984
)
$
—
$
(11,984
)
$
—
Installment payment
$
(460
)
$
(465
)
$
—
$
(465
)
$
—
Capital lease obligations
$
(11
)
$
(10
)
$
—
$
(10
)
$
—
December 31, 2015 assets (liabilities):
Cash equivalents
$
1,871
$
1,871
$
1,471
$
400
$
—
Commodity derivatives
$
35
$
35
$
—
$
35
$
—
Commodity derivatives
$
(18
)
$
(18
)
$
—
$
(18
)
$
—
Interest rate derivatives
$
2
$
2
$
—
$
2
$
—
Interest rate derivatives
$
(22
)
$
(22
)
$
—
$
(22
)
$
—
Foreign currency derivatives
$
8
$
8
$
—
$
8
$
—
Foreign currency derivatives
$
(8
)
$
(8
)
$
—
$
(8
)
$
—
Debt
$
(13,032
)
$
(11,927
)
$
—
$
(11,927
)
$
—
Capital lease obligations
$
(17
)
$
(16
)
$
—
$
(16
)
$
—</t>
  </si>
  <si>
    <t>Segment Information (Tables)</t>
  </si>
  <si>
    <t>Condensed Statements Of Comprehensive Earnings And Balance Sheets Of Reportable Segments</t>
  </si>
  <si>
    <t>U.S.
Canada
EnLink
Eliminations
Total
(Millions)
Three Months Ended September 30, 2016:
Revenues from external customers
$
1,653
$
305
$
924
$
—
$
2,882
Gains on asset sales
$
1,351
$
—
$
—
$
—
$
1,351
Intersegment revenues
$
—
$
—
$
180
$
(180
)
$
—
Depreciation, depletion and amortization
$
196
$
72
$
126
$
—
$
394
Interest expense
$
185
$
34
$
49
$
(23
)
$
245
Asset impairments
$
317
$
2
$
—
$
—
$
319
Restructuring and transaction costs
$
(10
)
$
5
$
—
$
—
$
(5
)
Earnings before income taxes
$
1,122
$
37
$
19
$
—
$
1,178
Income tax expense
$
5
$
159
$
7
$
—
$
171
Net earnings (loss)
$
1,117
$
(122
)
$
12
$
—
$
1,007
Net earnings attributable to noncontrolling interests
$
—
$
—
$
14
$
—
$
14
Net earnings (loss) attributable to Devon
$
1,117
$
(122
)
$
(2
)
$
—
$
993
Capital expenditures, including acquisitions
$
277
$
48
$
132
$
—
$
457
Three Months Ended September 30, 2015:
Revenues from external customers
$
2,381
$
221
$
999
$
—
$
3,601
Intersegment revenues
$
—
$
—
$
172
$
(172
)
$
—
Depreciation, depletion and amortization
$
510
$
134
$
100
$
—
$
744
Interest expense
$
96
$
22
$
31
$
(11
)
$
138
Asset impairments
$
4,716
$
336
$
799
$
—
$
5,851
Loss before income taxes
$
(4,464
)
$
(401
)
$
(758
)
$
—
$
(5,623
)
Income tax expense (benefit)
$
(1,605
)
$
(116
)
$
7
$
—
$
(1,714
)
Net loss
$
(2,859
)
$
(285
)
$
(765
)
$
—
$
(3,909
)
Net loss attributable to noncontrolling interests
$
—
$
—
$
(402
)
$
—
$
(402
)
Net loss attributable to Devon
$
(2,859
)
$
(285
)
$
(363
)
$
—
$
(3,507
)
Capital expenditures, including acquisitions
$
974
$
108
$
105
$
—
$
1,187
Nine Months Ended September 30, 2016:
Revenues from external customers
$
4,320
$
688
$
2,488
$
—
$
7,496
Gains on asset sales
$
1,351
$
—
$
—
$
—
$
1,351
Intersegment revenues
$
—
$
—
$
539
$
(539
)
$
—
Depreciation, depletion and amortization
$
763
$
284
$
373
$
—
$
1,420
Interest expense
$
400
$
101
$
140
$
(66
)
$
575
Asset impairments
$
2,810
$
1,168
$
873
$
—
$
4,851
Restructuring and transaction costs
$
245
$
15
$
6
$
—
$
266
Loss before income taxes
$
(2,040
)
$
(1,359
)
$
(853
)
$
—
$
(4,252
)
Income tax expense (benefit)
$
(6
)
$
(223
)
$
1
$
—
$
(228
)
Net loss
$
(2,034
)
$
(1,136
)
$
(854
)
$
—
$
(4,024
)
Net earnings (loss) attributable to noncontrolling interests
$
1
$
—
$
(392
)
$
—
$
(391
)
Net loss attributable to Devon
$
(2,035
)
$
(1,136
)
$
(462
)
$
—
$
(3,633
)
Property and equipment, net
$
7,196
$
2,778
$
6,195
$
—
$
16,169
Total assets
$
12,317
$
4,355
$
10,197
$
(56
)
$
26,813
Capital expenditures, including acquisitions
$
2,454
$
158
$
816
$
—
$
3,428
Nine Months Ended September 30, 2015:
Revenues from external customers
$
6,570
$
802
$
2,887
$
—
$
10,259
Intersegment revenues
$
—
$
—
$
499
$
(499
)
$
—
Depreciation, depletion and amortization
$
1,817
$
382
$
289
$
—
$
2,488
Interest expense
$
271
$
70
$
76
$
(34
)
$
383
Asset impairments
$
14,344
$
336
$
799
$
—
$
15,479
Loss before income taxes
$
(14,450
)
$
(609
)
$
(667
)
$
—
$
(15,726
)
Income tax expense (benefit)
$
(5,334
)
$
(129
)
$
28
$
—
$
(5,435
)
Net loss
$
(9,116
)
$
(480
)
$
(695
)
$
—
$
(10,291
)
Net earnings (loss) attributable to noncontrolling interests
$
1
$
—
$
(370
)
$
—
$
(369
)
Net loss attributable to Devon
$
(9,117
)
$
(480
)
$
(325
)
$
—
$
(9,922
)
Property and equipment, net
$
11,586
$
5,623
$
5,566
$
—
$
22,775
Total assets
$
17,389
$
6,747
$
10,249
$
(113
)
$
34,272
Capital expenditures, including acquisitions
$
3,205
$
478
$
777
$
—
$
4,460</t>
  </si>
  <si>
    <t>Summary Of Significant Accounting Policies (Narrative) (Details) - USD ($) $ in Millions</t>
  </si>
  <si>
    <t>New Accounting Pronouncements Or Change In Accounting Principle [Line Items]</t>
  </si>
  <si>
    <t>Debt issuance costs</t>
  </si>
  <si>
    <t>Debt retirement payments</t>
  </si>
  <si>
    <t>Accounting Standards Update 2015-03 [Member]</t>
  </si>
  <si>
    <t>Accounting Standards Update 2016-15 [Member]</t>
  </si>
  <si>
    <t>Acquisitions And Divestitures (Narrative) (Details) $ in Millions, CAD in Billions</t>
  </si>
  <si>
    <t>Sep. 30, 2016USD ($)</t>
  </si>
  <si>
    <t>Jan. 07, 2016USD ($)a</t>
  </si>
  <si>
    <t>Oct. 31, 2016USD ($)</t>
  </si>
  <si>
    <t>Oct. 31, 2016CAD</t>
  </si>
  <si>
    <t>Sep. 30, 2016USD ($)MMBoe</t>
  </si>
  <si>
    <t>Jun. 30, 2016USD ($)MMBoe</t>
  </si>
  <si>
    <t>Sep. 30, 2015USD ($)</t>
  </si>
  <si>
    <t>Aug. 01, 2016</t>
  </si>
  <si>
    <t>Business Acquisition [Line Items]</t>
  </si>
  <si>
    <t>Access Pipeline [Member]</t>
  </si>
  <si>
    <t>Ownership interest</t>
  </si>
  <si>
    <t>50.00%</t>
  </si>
  <si>
    <t>Access Pipeline [Member] | Subsequent Event [Member]</t>
  </si>
  <si>
    <t>Divestiture agreement dedication initial term</t>
  </si>
  <si>
    <t>25 years</t>
  </si>
  <si>
    <t>Access Pipeline [Member] | Subsequent Event [Member] | Scenario Plan [Member]</t>
  </si>
  <si>
    <t>Mississippian [Member]</t>
  </si>
  <si>
    <t>Estimated proved reserves | MMBoe</t>
  </si>
  <si>
    <t>Mississippian [Member] | US [Member] | Maximum [Member]</t>
  </si>
  <si>
    <t>Percentage of Estimated proved reserves associated with divestiture assets</t>
  </si>
  <si>
    <t>1.00%</t>
  </si>
  <si>
    <t>East Texas, Anadarko Basin and Midland Basin [Member]</t>
  </si>
  <si>
    <t>East Texas, Anadarko Basin and Midland Basin [Member] | US [Member]</t>
  </si>
  <si>
    <t>9.00%</t>
  </si>
  <si>
    <t>Oil and Gas Properties [Member]</t>
  </si>
  <si>
    <t>Installment Payable, Current [Member]</t>
  </si>
  <si>
    <t>Installment payment</t>
  </si>
  <si>
    <t>EnLink [Member]</t>
  </si>
  <si>
    <t>Joint venture formation date</t>
  </si>
  <si>
    <t>Aug. 1,
		2016</t>
  </si>
  <si>
    <t>Ownership interest percentage acquired</t>
  </si>
  <si>
    <t>50.10%</t>
  </si>
  <si>
    <t>Contribution of non monetary assets to joint venture</t>
  </si>
  <si>
    <t>Additional capital to fund potential future development projects</t>
  </si>
  <si>
    <t>Call rights to acquire increasing portions of joint venture partner's interest, start year</t>
  </si>
  <si>
    <t>Equity Issued in Business Combination [Member] | EnLink [Member]</t>
  </si>
  <si>
    <t>Equity units value</t>
  </si>
  <si>
    <t>STACK [Member]</t>
  </si>
  <si>
    <t>Close date of acquisition</t>
  </si>
  <si>
    <t>Jan. 7,
		2016</t>
  </si>
  <si>
    <t>Number of net acres acquired | a</t>
  </si>
  <si>
    <t>Aggregate purchase price</t>
  </si>
  <si>
    <t>Cash payment to acquire interest</t>
  </si>
  <si>
    <t>Unproved properties</t>
  </si>
  <si>
    <t>Proved properties</t>
  </si>
  <si>
    <t>STACK [Member] | Common Stock [Member] | Equity Issued in Business Combination [Member]</t>
  </si>
  <si>
    <t>Anadarko Basin [Member] | EnLink [Member]</t>
  </si>
  <si>
    <t>Amount committed to pay</t>
  </si>
  <si>
    <t>Commitment to pay cash due date</t>
  </si>
  <si>
    <t>1 year</t>
  </si>
  <si>
    <t>Installment payable, noncurrent</t>
  </si>
  <si>
    <t>Intangible assets</t>
  </si>
  <si>
    <t>Property and equipment</t>
  </si>
  <si>
    <t>Anadarko Basin [Member] | EnLink [Member] | Installment Payable, Noncurrent [Member]</t>
  </si>
  <si>
    <t>24 months</t>
  </si>
  <si>
    <t>Anadarko Basin [Member] | EnLink [Member] | Installment Payable, Current [Member] | Undiscounted [Member]</t>
  </si>
  <si>
    <t>Anadarko Basin [Member] | Common Stock [Member] | Equity Issued in Business Combination [Member] | General Partner [Member]</t>
  </si>
  <si>
    <t>Joint Venture Partner [Member] | EnLink [Member]</t>
  </si>
  <si>
    <t>49.90%</t>
  </si>
  <si>
    <t>Cash contribution</t>
  </si>
  <si>
    <t>Acquisitions And Divestitures (Summary of Gain Computation) (Details) - USD ($) $ in Millions</t>
  </si>
  <si>
    <t>Asset retirement obligation assumed by purchasers</t>
  </si>
  <si>
    <t>Total consideration received</t>
  </si>
  <si>
    <t>Allocated oil and gas property basis sold</t>
  </si>
  <si>
    <t>Allocated goodwill</t>
  </si>
  <si>
    <t>Total assets sold</t>
  </si>
  <si>
    <t>Derivative Financial Instruments (Narrative) (Details) - USD ($) $ in Millions</t>
  </si>
  <si>
    <t>Other receivables</t>
  </si>
  <si>
    <t>Derivative collateral held</t>
  </si>
  <si>
    <t>Accrued Derivative Settlements [Member]</t>
  </si>
  <si>
    <t>Derivative Financial Instruments (Schedule Of Open Oil Derivative Positions) (Details)</t>
  </si>
  <si>
    <t>Sep. 30, 2016$ / bblbbl</t>
  </si>
  <si>
    <t>NYMEX West Texas Intermediate Price Swaps Oil Q4 2016 [Member]</t>
  </si>
  <si>
    <t>Volume Per Day (Bbls/d) | bbl</t>
  </si>
  <si>
    <t>Weighted Average Price Swap</t>
  </si>
  <si>
    <t>NYMEX West Texas Intermediate Price Swaps Oil Q1-Q4 2017 [Member]</t>
  </si>
  <si>
    <t>NYMEX West Texas Intermediate Price Swaps Oil Q1-Q4 2018 [Member]</t>
  </si>
  <si>
    <t>NYMEX West Texas Intermediate Price Collars Oil Q4 2016 [Member]</t>
  </si>
  <si>
    <t>Weighted Average Floor Price</t>
  </si>
  <si>
    <t>Weighted Average Ceiling Price</t>
  </si>
  <si>
    <t>NYMEX West Texas Intermediate Price Collars Oil Q1-Q4 2017 [Member]</t>
  </si>
  <si>
    <t>NYMEX West Texas Intermediate Price Collars Oil Q1-Q4 2018 [Member]</t>
  </si>
  <si>
    <t>NYMEX West Texas Intermediate Call Options Sold Oil Q4 2016 [Member]</t>
  </si>
  <si>
    <t>Weighted Average Call Option Sold Price</t>
  </si>
  <si>
    <t>Western Canadian Select Basis Swaps Oil Q4 2016 [Member]</t>
  </si>
  <si>
    <t>Weighted Average Differential To WTI</t>
  </si>
  <si>
    <t>West Texas Sour Basis Swaps Oil Q4 2016 [Member]</t>
  </si>
  <si>
    <t>Midland Sweet Basis Swaps Oil Q4 2016 [Member]</t>
  </si>
  <si>
    <t>Derivative Financial Instruments (Schedule Of Open Natural Gas Derivative Positions) (Details)</t>
  </si>
  <si>
    <t>Sep. 30, 2016MMBTU$ / MMBTU</t>
  </si>
  <si>
    <t>FERC Henry Hub Price Swaps Natural Gas Q4 2016 [Member]</t>
  </si>
  <si>
    <t>Volume Per Day (MMBtu/d) | MMBTU</t>
  </si>
  <si>
    <t>FERC Henry Hub Price Swaps Natural Gas Q1-Q4 2017 [Member]</t>
  </si>
  <si>
    <t>FERC Henry Hub Price Swaps Natural Gas Q1-Q4 2018 [Member]</t>
  </si>
  <si>
    <t>FERC Henry Hub Price Collars Natural Gas Q4 2016 [Member]</t>
  </si>
  <si>
    <t>FERC Henry Hub Price Collars Natural Gas Q1-Q4 2017 [Member]</t>
  </si>
  <si>
    <t>FERC Henry Hub Price Collars Natural Gas Q1-Q4 2018 [Member]</t>
  </si>
  <si>
    <t>FERC Henry Hub Call Options Sold Natural Gas Q4 2016 [Member]</t>
  </si>
  <si>
    <t>PEPL Basis Swaps Natural Gas Q4 2016 [Member]</t>
  </si>
  <si>
    <t>Weighted Average Differential To Henry Hub</t>
  </si>
  <si>
    <t>PEPL Basis Swaps Natural Gas Q1-Q4 2017 [Member]</t>
  </si>
  <si>
    <t>El Paso Natural Gas Basis Swaps Q4 2016 [Member]</t>
  </si>
  <si>
    <t>El Paso Natural Gas Basis Swaps Q1-Q4 2017 [Member]</t>
  </si>
  <si>
    <t>Houston Ship Channel Natural Gas Basis Swaps Q4 2016 [Member]</t>
  </si>
  <si>
    <t>Houston Ship Channel Natural Gas Basis Swaps Q1-Q4 2017 [Member]</t>
  </si>
  <si>
    <t>Transco Zone 4 Natural Gas Basis Swaps Q4 2016 [Member]</t>
  </si>
  <si>
    <t>Transco Zone 4 Natural Gas Basis Swaps Q1-Q4 2017 [Member]</t>
  </si>
  <si>
    <t>Derivative Financial Instruments (Schedule Of Open NGL Derivative Positions) (Details)</t>
  </si>
  <si>
    <t>OPIS Mont Belvieu Texas Ethane Price Swaps NGL Q4 2016 [Member]</t>
  </si>
  <si>
    <t>OPIS Mont Belvieu Texas Propane Price Swaps NGL Q4 2016 [Member]</t>
  </si>
  <si>
    <t>OPIS Mont Belvieu Texas Ethane Price Collars NGL Q4 2016 [Member]</t>
  </si>
  <si>
    <t>OPIS Mont Belvieu Texas Propane Price Collars NGL Q4 2016 [Member]</t>
  </si>
  <si>
    <t>Derivative Financial Instruments (Schedule Of Gas Processing and Fractionation Open Positions) (Details) - EnLink [Member]</t>
  </si>
  <si>
    <t>Sep. 30, 2016MMBTU$ / bbl$ / MMBTU$ / galMBbls</t>
  </si>
  <si>
    <t>OPIS Mont Belvieu Texas Ethane Basis Swap Q4 2016 [Member]</t>
  </si>
  <si>
    <t>Volume (MBbls)</t>
  </si>
  <si>
    <t>Weighted average price paid | $ / gal</t>
  </si>
  <si>
    <t>Weighted average price received</t>
  </si>
  <si>
    <t>Index</t>
  </si>
  <si>
    <t>OPIS Mont Belvieu Texas Propane Basis Swap Q4 2016-Q3 2017 [Member]</t>
  </si>
  <si>
    <t>Weighted average price paid</t>
  </si>
  <si>
    <t>Weighted average price received | $ / gal</t>
  </si>
  <si>
    <t>OPIS Mont Belvieu Texas Normal Butane Basis Swap Q4 2016-Q3 2017 [Member]</t>
  </si>
  <si>
    <t>OPIS Mont Belvieu Texas Natural Gasoline Basis Swap Q4 2016-Q3 2017 [Member]</t>
  </si>
  <si>
    <t>Henry Hub Natural Gas Basis Swap Q4 2016-Q3 2017 [Member]</t>
  </si>
  <si>
    <t>Weighted average price received, $/MMBtu | $ / MMBTU</t>
  </si>
  <si>
    <t>OPIS Mont Belvieu Texas Condensate Basis Swap Q4 2016 [Member]</t>
  </si>
  <si>
    <t>Weighted average price received | $ / bbl</t>
  </si>
  <si>
    <t>Derivative Financial Instruments (Schedule Of Open Interest Rate Swap Derivative Positions) (Details) $ in Millions</t>
  </si>
  <si>
    <t>Interest Rate Contract 0.92% Expiration December 2016 [Member]</t>
  </si>
  <si>
    <t>Notional</t>
  </si>
  <si>
    <t>Rate Received</t>
  </si>
  <si>
    <t>Three Month LIBOR</t>
  </si>
  <si>
    <t>Rate Paid, percent</t>
  </si>
  <si>
    <t>0.92%</t>
  </si>
  <si>
    <t>Expiration</t>
  </si>
  <si>
    <t>Dec. 31,
		2016</t>
  </si>
  <si>
    <t>Interest Rate Contract 2.98% Expiration December 2048 [Member]</t>
  </si>
  <si>
    <t>2.98%</t>
  </si>
  <si>
    <t>Dec. 31,
		2018</t>
  </si>
  <si>
    <t>Reference period end date</t>
  </si>
  <si>
    <t>Dec. 31,
		2048</t>
  </si>
  <si>
    <t>Interest Rate Contract 1.76% Expiration January 2019 [Member]</t>
  </si>
  <si>
    <t>Rate Received, percent</t>
  </si>
  <si>
    <t>1.76%</t>
  </si>
  <si>
    <t>Rate Paid</t>
  </si>
  <si>
    <t>Jan. 31,
		2019</t>
  </si>
  <si>
    <t>Mandatory settlement in December 2018.</t>
  </si>
  <si>
    <t>Derivative Financial Instruments (Schedule Of Derivative Financial Instruments Included In The Consolidated Comprehensive Statements Of Earnings) (Details) - USD ($) $ in Millions</t>
  </si>
  <si>
    <t>Derivatives Fair Value [Line Items]</t>
  </si>
  <si>
    <t>Net gains (losses) recognized in consolidated comprehensive statements of earnings</t>
  </si>
  <si>
    <t>Commodity Derivatives [Member] | Oil, Gas And NGL Derivatives [Member]</t>
  </si>
  <si>
    <t>Commodity Derivatives [Member] | Marketing And Midstream Revenues [Member]</t>
  </si>
  <si>
    <t>Interest Rate Derivatives [Member] | Other Nonoperating Items [Member]</t>
  </si>
  <si>
    <t>Foreign Currency Derivatives [Member] | Other Nonoperating Items [Member]</t>
  </si>
  <si>
    <t>Derivative Financial Instruments (Schedule Of Derivative Financial Instruments Included In The Consolidated Balance Sheets) (Details) - USD ($) $ in Millions</t>
  </si>
  <si>
    <t>Fair value of derivative assets</t>
  </si>
  <si>
    <t>Fair value of derivative liabilities</t>
  </si>
  <si>
    <t>Commodity Derivatives [Member] | Other Current Assets [Member]</t>
  </si>
  <si>
    <t>Commodity Derivatives [Member] | Other Long-Term Assets [Member]</t>
  </si>
  <si>
    <t>Commodity Derivatives [Member] | Other Current Liabilities [Member]</t>
  </si>
  <si>
    <t>Commodity Derivatives [Member] | Other Long-Term Liabilities [Member]</t>
  </si>
  <si>
    <t>Interest Rate Derivatives [Member] | Other Current Assets [Member]</t>
  </si>
  <si>
    <t>Interest Rate Derivatives [Member] | Other Long-Term Assets [Member]</t>
  </si>
  <si>
    <t>Interest Rate Derivatives [Member] | Other Long-Term Liabilities [Member]</t>
  </si>
  <si>
    <t>Foreign Currency Derivatives [Member] | Other Current Assets [Member]</t>
  </si>
  <si>
    <t>Foreign Currency Derivatives [Member] | Other Current Liabilities [Member]</t>
  </si>
  <si>
    <t>Share-Based Compensation (Narrative) (Details) - USD ($) $ in Millions</t>
  </si>
  <si>
    <t>Share-based Compensation Arrangement by Share-based Payment Award [Line Items]</t>
  </si>
  <si>
    <t>Unit-based compensation</t>
  </si>
  <si>
    <t>Reduction of workforce [Member]</t>
  </si>
  <si>
    <t>Expense associated with accelerated awards</t>
  </si>
  <si>
    <t>Share-Based Compensation (Schedule Of The Effects Of Share Based Compensation Included In The Consolidated Comprehensive Statement Of Earnings) (Details) - USD ($) $ in Millions</t>
  </si>
  <si>
    <t>Share Based Compensation [Abstract]</t>
  </si>
  <si>
    <t>Gross G&amp;A for share-based compensation</t>
  </si>
  <si>
    <t>Share-based compensation expense capitalized pursuant to the full cost method of accounting for oil and gas properties</t>
  </si>
  <si>
    <t>Related income tax benefit</t>
  </si>
  <si>
    <t>Share-Based Compensation (Summary Of Unvested Restricted Stock Awards and Units, Performance-Based Restricted Stock Awards And Performance Share Units) (Details) shares in Thousands</t>
  </si>
  <si>
    <t>Sep. 30, 2016$ / sharesshares</t>
  </si>
  <si>
    <t>Restricted Stock Awards And Units [Member]</t>
  </si>
  <si>
    <t>Unvested at December 31, 2015 | shares</t>
  </si>
  <si>
    <t>Granted, awards and units | shares</t>
  </si>
  <si>
    <t>Vested, awards and units | shares</t>
  </si>
  <si>
    <t>Forfeited, awards and units | shares</t>
  </si>
  <si>
    <t>Unvested at September 30, 2016 | shares</t>
  </si>
  <si>
    <t>Unvested weighted average grant-date fair value at December 31, 2015 | $ / shares</t>
  </si>
  <si>
    <t>Granted, weighted average grant-date fair value | $ / shares</t>
  </si>
  <si>
    <t>Vested, weighted average grant-date fair value | $ / shares</t>
  </si>
  <si>
    <t>Forfeited, weighted average grant-date fair value | $ / shares</t>
  </si>
  <si>
    <t>Unvested weighted average grant-date fair value at September 30, 2016 | $ / shares</t>
  </si>
  <si>
    <t>Performance-Based Restricted Stock Awards [Member]</t>
  </si>
  <si>
    <t>Performance Share Units [Member]</t>
  </si>
  <si>
    <t>A maximum of 5.3 million common shares could be awarded based upon Devon’s final TSR ranking relative to Devon’s peer group established under applicable award agreements.</t>
  </si>
  <si>
    <t>Share-Based Compensation (Summary Of Unvested Restricted Stock Awards and Units, Performance-Based Restricted Stock Awards And Performance Share Units) (Parenthetical) (Details) shares in Millions</t>
  </si>
  <si>
    <t>Sep. 30, 2016shares</t>
  </si>
  <si>
    <t>Performance Share Units [Member] | Maximum [Member]</t>
  </si>
  <si>
    <t>Maximum common shares that could be awarded based upon total shareholder return</t>
  </si>
  <si>
    <t>Share-Based Compensation (Summary Of Performance Share Units Grant-Date Fair Values And Their Related Assumptions) (Details) - Performance Share Units [Member]</t>
  </si>
  <si>
    <t>Sep. 30, 2016$ / shares</t>
  </si>
  <si>
    <t>Grant-date fair value</t>
  </si>
  <si>
    <t>Risk-free interest rate</t>
  </si>
  <si>
    <t>0.94%</t>
  </si>
  <si>
    <t>Volatility factor</t>
  </si>
  <si>
    <t>37.70%</t>
  </si>
  <si>
    <t>Contractual term (years)</t>
  </si>
  <si>
    <t>2 years 9 months 29 days</t>
  </si>
  <si>
    <t>Minimum [Member]</t>
  </si>
  <si>
    <t>Maximum [Member]</t>
  </si>
  <si>
    <t>Share-Based Compensation (Summary of Unrecognized Compensation Cost And Weighted Average Period For Recognition) (Details) $ in Millions</t>
  </si>
  <si>
    <t>Unrecognized Compensation And Weighted Average Recognition [Line Items]</t>
  </si>
  <si>
    <t>Unrecognized compensation cost (millions)</t>
  </si>
  <si>
    <t>Weighted average period for recognition (years)</t>
  </si>
  <si>
    <t>2 years 6 months</t>
  </si>
  <si>
    <t>2 years 4 months 24 days</t>
  </si>
  <si>
    <t>1 year 8 months 12 days</t>
  </si>
  <si>
    <t>Share-Based Compensation (Summary of Unrecognized Compensation Cost And Weighted Average Period For Recognition General Partner And EnLink) (Details) $ in Millions</t>
  </si>
  <si>
    <t>General Partner [Member] | Restricted Stock Awards And Units [Member]</t>
  </si>
  <si>
    <t>1 year 7 months 6 days</t>
  </si>
  <si>
    <t>General Partner [Member] | Performance Share Units [Member]</t>
  </si>
  <si>
    <t>1 year 9 months 18 days</t>
  </si>
  <si>
    <t>EnLink [Member] | Restricted Stock Awards And Units [Member]</t>
  </si>
  <si>
    <t>EnLink [Member] | Performance Share Units [Member]</t>
  </si>
  <si>
    <t>Asset Impairments (Components of Asset Impairments) (Details) - USD ($) $ in Millions</t>
  </si>
  <si>
    <t>Mar. 31, 2016</t>
  </si>
  <si>
    <t>Impaired Long-Lived Assets Held and Used [Line Items]</t>
  </si>
  <si>
    <t>Asset impairment charges</t>
  </si>
  <si>
    <t>U.S. Oil And Gas Assets [Member]</t>
  </si>
  <si>
    <t>Canada Oil And Gas Assets [Member]</t>
  </si>
  <si>
    <t>Other Assets [Member]</t>
  </si>
  <si>
    <t>Goodwill, impairment loss</t>
  </si>
  <si>
    <t>Impairment of intangible assets</t>
  </si>
  <si>
    <t>Restructuring And Transaction Costs (Schedule Of The Components Of Restructuring And Transaction Costs Included In The Comprehensive Consolidated Statements Of Earnings) (Details) - USD ($) $ in Millions</t>
  </si>
  <si>
    <t>Restructuring Cost And Reserve [Line Items]</t>
  </si>
  <si>
    <t>Employee Related Costs [Member] | Reduction of workforce [Member]</t>
  </si>
  <si>
    <t>Lease Obligations [Member] | Reduction of workforce [Member]</t>
  </si>
  <si>
    <t>Asset Impairments [Member] | Reduction of workforce [Member]</t>
  </si>
  <si>
    <t>Transaction Costs [Member]</t>
  </si>
  <si>
    <t>Restructuring And Transaction Costs (Schedule Of The Activity And Balances Associated With Restructuring Liabilities) (Details) - USD ($) $ in Millions</t>
  </si>
  <si>
    <t>Beginning balance</t>
  </si>
  <si>
    <t>Ending balance</t>
  </si>
  <si>
    <t>Restructuring reserve activity</t>
  </si>
  <si>
    <t>Prior years' restructurings [Member]</t>
  </si>
  <si>
    <t>Other Current Liabilities [Member]</t>
  </si>
  <si>
    <t>Other Current Liabilities [Member] | Reduction of workforce [Member]</t>
  </si>
  <si>
    <t>Other Current Liabilities [Member] | Prior years' restructurings [Member]</t>
  </si>
  <si>
    <t>Other Long-Term Liabilities [Member]</t>
  </si>
  <si>
    <t>Other Long-Term Liabilities [Member] | Reduction of workforce [Member]</t>
  </si>
  <si>
    <t>Other Long-Term Liabilities [Member] | Prior years' restructurings [Member]</t>
  </si>
  <si>
    <t>Restructuring and Transaction Costs (Narrative) (Details) - USD ($) $ in Millions</t>
  </si>
  <si>
    <t>Estimated Defined Benefit Settlements [Member] | Reduction of workforce [Member]</t>
  </si>
  <si>
    <t>Income Taxes (Schedule Of Effective Income Tax Rate Reconciliation) (Details) - USD ($) $ in Millions</t>
  </si>
  <si>
    <t>Current income tax expense (benefit)</t>
  </si>
  <si>
    <t>Total income tax expense (benefit)</t>
  </si>
  <si>
    <t>U.S. statutory income tax rate</t>
  </si>
  <si>
    <t>35.00%</t>
  </si>
  <si>
    <t>Deferred tax asset valuation allowance</t>
  </si>
  <si>
    <t>(35.00%)</t>
  </si>
  <si>
    <t>0.00%</t>
  </si>
  <si>
    <t>(20.00%)</t>
  </si>
  <si>
    <t>Non-deductible goodwill and intangible impairment</t>
  </si>
  <si>
    <t>6.00%</t>
  </si>
  <si>
    <t>(5.00%)</t>
  </si>
  <si>
    <t>(9.00%)</t>
  </si>
  <si>
    <t>(2.00%)</t>
  </si>
  <si>
    <t>Change in unrecognized tax benefits</t>
  </si>
  <si>
    <t>7.00%</t>
  </si>
  <si>
    <t>Taxation on Canadian operations</t>
  </si>
  <si>
    <t>(3.00%)</t>
  </si>
  <si>
    <t>(1.00%)</t>
  </si>
  <si>
    <t>State income taxes</t>
  </si>
  <si>
    <t>2.00%</t>
  </si>
  <si>
    <t>3.00%</t>
  </si>
  <si>
    <t>Effective income tax rate</t>
  </si>
  <si>
    <t>15.00%</t>
  </si>
  <si>
    <t>30.00%</t>
  </si>
  <si>
    <t>5.00%</t>
  </si>
  <si>
    <t>Income Taxes (Narrative) (Details) - USD ($) $ in Millions</t>
  </si>
  <si>
    <t>12 Months Ended</t>
  </si>
  <si>
    <t>Jun. 30, 2016</t>
  </si>
  <si>
    <t>Income Tax [Line Items]</t>
  </si>
  <si>
    <t>Valuation allowance against U.S. deferred tax assets, percent</t>
  </si>
  <si>
    <t>100.00%</t>
  </si>
  <si>
    <t>Deferred tax assets, valuation allowance</t>
  </si>
  <si>
    <t>Interest associated with tax examinations</t>
  </si>
  <si>
    <t>Scenario Plan [Member]</t>
  </si>
  <si>
    <t>Unrecognized tax benefits</t>
  </si>
  <si>
    <t>Goodwill impairments</t>
  </si>
  <si>
    <t>Goodwill and intangibles impairments</t>
  </si>
  <si>
    <t>United States [Member]</t>
  </si>
  <si>
    <t>Change in deferred tax valuation allowance</t>
  </si>
  <si>
    <t>Canada [Member]</t>
  </si>
  <si>
    <t>Net Earnings (Loss) Per Share Attributable to Devon (Earnings Per Share Computations) (Details) - USD ($) $ / shares in Units, shares in Millions, $ in Millions</t>
  </si>
  <si>
    <t>Net earnings (loss):</t>
  </si>
  <si>
    <t>Attributable to participating securities</t>
  </si>
  <si>
    <t>Basic and diluted earnings (loss)</t>
  </si>
  <si>
    <t>Common shares:</t>
  </si>
  <si>
    <t>Common shares outstanding - total</t>
  </si>
  <si>
    <t>Common shares outstanding - basic</t>
  </si>
  <si>
    <t>Dilutive effect of potential common shares issuable</t>
  </si>
  <si>
    <t>Common shares outstanding - diluted</t>
  </si>
  <si>
    <t>Antidilutive options</t>
  </si>
  <si>
    <t>Amounts represent options to purchase shares of Devon’s common stock that are excluded from the diluted net loss per share calculations because the options are antidilutive.</t>
  </si>
  <si>
    <t>Other Comprehensive Earnings (Components Of Other Comprehensive Earnings) (Details) - USD ($) $ in Millions</t>
  </si>
  <si>
    <t>Foreign currency translation:</t>
  </si>
  <si>
    <t>Beginning accumulated foreign currency translation</t>
  </si>
  <si>
    <t>Change in cumulative translation adjustment</t>
  </si>
  <si>
    <t>Income tax benefit (expense)</t>
  </si>
  <si>
    <t>Ending accumulated foreign currency translation</t>
  </si>
  <si>
    <t>Pension and postretirement benefit plans:</t>
  </si>
  <si>
    <t>Beginning accumulated pension and postretirement benefits</t>
  </si>
  <si>
    <t>Recognition of net actuarial loss and prior service cost in earnings</t>
  </si>
  <si>
    <t>Ending accumulated pension and postretirement benefits</t>
  </si>
  <si>
    <t>Accumulated other comprehensive earnings, net of tax</t>
  </si>
  <si>
    <t>These accumulated other comprehensive earnings components are included in the computation of net periodic benefit cost, which is a component of G&amp;A on the accompanying consolidated comprehensive statements of earnings. See Note 16 for additional details.</t>
  </si>
  <si>
    <t>Supplemental Information To Statements Of Cash Flows (Schedule Of Supplemental Information To Statements Of Cash Flows) (Details) - USD ($) $ in Millions</t>
  </si>
  <si>
    <t>Net change in working capital accounts, net of assets and liabilities assumed:</t>
  </si>
  <si>
    <t>Income taxes receivable</t>
  </si>
  <si>
    <t>Interest paid (net of capitalized interest)</t>
  </si>
  <si>
    <t>Income taxes received</t>
  </si>
  <si>
    <t>Supplemental Information To Statements Of Cash Flows (Narrative) (Details) $ in Millions</t>
  </si>
  <si>
    <t>Supplemental Cash Flow [Line Items]</t>
  </si>
  <si>
    <t>Noncash common stock issuance in acquisition, value</t>
  </si>
  <si>
    <t>Accounts Receivable (Schedule Of Components Of Accounts Receivable) (Details) - USD ($) $ in Millions</t>
  </si>
  <si>
    <t>Accounts, Notes, Loans and Financing Receivable [Line Items]</t>
  </si>
  <si>
    <t>Joint interest billings</t>
  </si>
  <si>
    <t>Gross accounts receivable</t>
  </si>
  <si>
    <t>Allowance for doubtful accounts</t>
  </si>
  <si>
    <t>Net accounts receivable</t>
  </si>
  <si>
    <t>Oil, Gas And NGL Sales [Member]</t>
  </si>
  <si>
    <t>Marketing And Midstream Revenues [Member]</t>
  </si>
  <si>
    <t>Goodwill And Other Intangible Assets (Narrative) (Details) - USD ($) $ in Millions</t>
  </si>
  <si>
    <t>Goodwill [Line Items]</t>
  </si>
  <si>
    <t>Weighted average amortization period, other intangible assets</t>
  </si>
  <si>
    <t>14 years</t>
  </si>
  <si>
    <t>Amortization expense of intangible assets</t>
  </si>
  <si>
    <t>Amortization Expense, Next Five Years</t>
  </si>
  <si>
    <t>Upstream Oil And Gas Assets [Member]</t>
  </si>
  <si>
    <t>Crude And Condensate [Member] | General Partner And EnLink [Member]</t>
  </si>
  <si>
    <t>Texas [Member] | General Partner And EnLink [Member]</t>
  </si>
  <si>
    <t>General Partner [Member] | General Partner And EnLink [Member]</t>
  </si>
  <si>
    <t>Louisiana Reporting Unit [Member] | EnLink [Member]</t>
  </si>
  <si>
    <t>Goodwill And Other Intangible Assets (Schedule Of Other Intangible Assets) (Details) - USD ($) $ in Millions</t>
  </si>
  <si>
    <t>Customer relationships</t>
  </si>
  <si>
    <t>Accumulated amortization</t>
  </si>
  <si>
    <t>Net intangibles</t>
  </si>
  <si>
    <t>Other Current Liabilities (Schedule Of Other Current Liabilities) (Details) - USD ($) $ in Millions</t>
  </si>
  <si>
    <t>Other Liabilities, Current [Abstract]</t>
  </si>
  <si>
    <t>Accrued interest payable</t>
  </si>
  <si>
    <t>Restructuring liabilities</t>
  </si>
  <si>
    <t>Installment payment - see Note 2</t>
  </si>
  <si>
    <t>Debt And Related Expenses (Schedule Of Debt Instruments) (Details) - USD ($) $ in Millions</t>
  </si>
  <si>
    <t>Debt Instrument [Line Items]</t>
  </si>
  <si>
    <t>Commercial paper</t>
  </si>
  <si>
    <t>Net (discount) premium on debentures and notes</t>
  </si>
  <si>
    <t>Total debt</t>
  </si>
  <si>
    <t>Less amount classified as short-term debt</t>
  </si>
  <si>
    <t>Total long-term debt</t>
  </si>
  <si>
    <t>Floating Rate Due December 15, 2016 [Member]</t>
  </si>
  <si>
    <t>Debt, maturity date</t>
  </si>
  <si>
    <t>Dec. 15,
		2016</t>
  </si>
  <si>
    <t>8.25% Due July 1, 2018 [Member]</t>
  </si>
  <si>
    <t>Long-term debt, gross</t>
  </si>
  <si>
    <t>Jul. 1,
		2018</t>
  </si>
  <si>
    <t>Debt interest rate, stated percentage</t>
  </si>
  <si>
    <t>8.25%</t>
  </si>
  <si>
    <t>2.25% Due December 15, 2018 [Member]</t>
  </si>
  <si>
    <t>Dec. 15,
		2018</t>
  </si>
  <si>
    <t>2.25%</t>
  </si>
  <si>
    <t>6.30% Due January 15, 2019 [Member]</t>
  </si>
  <si>
    <t>Jan. 15,
		2019</t>
  </si>
  <si>
    <t>6.30%</t>
  </si>
  <si>
    <t>4.00% Due July 15, 2021 [Member]</t>
  </si>
  <si>
    <t>Jul. 15,
		2021</t>
  </si>
  <si>
    <t>4.00%</t>
  </si>
  <si>
    <t>3.25% due May 15, 2022 [Member]</t>
  </si>
  <si>
    <t>May 15,
		2022</t>
  </si>
  <si>
    <t>3.25%</t>
  </si>
  <si>
    <t>5.85% due December 15, 2025 [Member]</t>
  </si>
  <si>
    <t>Dec. 15,
		2025</t>
  </si>
  <si>
    <t>5.85%</t>
  </si>
  <si>
    <t>7.50% due September 15, 2027 [Member]</t>
  </si>
  <si>
    <t>Sep. 15,
		2027</t>
  </si>
  <si>
    <t>7.50%</t>
  </si>
  <si>
    <t>7.875% due September 30, 2031 [Member]</t>
  </si>
  <si>
    <t>Sep. 30,
		2031</t>
  </si>
  <si>
    <t>7.875%</t>
  </si>
  <si>
    <t>7.95% due April 15, 2032 [Member]</t>
  </si>
  <si>
    <t>Apr. 15,
		2032</t>
  </si>
  <si>
    <t>7.95%</t>
  </si>
  <si>
    <t>5.60% due July 15, 2041 [Member]</t>
  </si>
  <si>
    <t>Jul. 15,
		2041</t>
  </si>
  <si>
    <t>5.60%</t>
  </si>
  <si>
    <t>4.75% due May 15, 2042 [Member]</t>
  </si>
  <si>
    <t>May 15,
		2042</t>
  </si>
  <si>
    <t>4.75%</t>
  </si>
  <si>
    <t>5.00% due June 15, 2045 [Member]</t>
  </si>
  <si>
    <t>Jun. 15,
		2045</t>
  </si>
  <si>
    <t>Devon [Member]</t>
  </si>
  <si>
    <t>Credit facilities</t>
  </si>
  <si>
    <t>EnLink [Member] | 2.70% due April 1, 2019 [Member]</t>
  </si>
  <si>
    <t>Apr. 1,
		2019</t>
  </si>
  <si>
    <t>2.70%</t>
  </si>
  <si>
    <t>EnLink [Member] | 7.125% due June 1, 2022 [Member]</t>
  </si>
  <si>
    <t>Jun. 1,
		2022</t>
  </si>
  <si>
    <t>7.125%</t>
  </si>
  <si>
    <t>EnLink [Member] | 4.40% due April 1, 2024 [Member]</t>
  </si>
  <si>
    <t>Apr. 1,
		2024</t>
  </si>
  <si>
    <t>4.40%</t>
  </si>
  <si>
    <t>EnLink [Member] | 4.15% due June 1, 2025 [Member]</t>
  </si>
  <si>
    <t>Jun. 1,
		2025</t>
  </si>
  <si>
    <t>4.15%</t>
  </si>
  <si>
    <t>EnLink [Member] | 4.85% due July 15, 2026 [Member]</t>
  </si>
  <si>
    <t>Jul. 15,
		2026</t>
  </si>
  <si>
    <t>4.85%</t>
  </si>
  <si>
    <t>EnLink [Member] | 5.60% due April 1, 2044 [Member]</t>
  </si>
  <si>
    <t>Apr. 1,
		2044</t>
  </si>
  <si>
    <t>EnLink [Member] | 5.05% due April 1, 2045 [Member]</t>
  </si>
  <si>
    <t>Apr. 1,
		2045</t>
  </si>
  <si>
    <t>5.05%</t>
  </si>
  <si>
    <t>Debt And Related Expenses (Narrative) (Details) - USD ($) $ in Millions</t>
  </si>
  <si>
    <t>1 Months Ended</t>
  </si>
  <si>
    <t>Aug. 31, 2016</t>
  </si>
  <si>
    <t>Jul. 31, 2016</t>
  </si>
  <si>
    <t>Repayment of commercial paper</t>
  </si>
  <si>
    <t>Redemption of senior notes</t>
  </si>
  <si>
    <t>Loss on early retirement of debt</t>
  </si>
  <si>
    <t>Outstanding letters of credit</t>
  </si>
  <si>
    <t>Outstanding credit facility borrowings</t>
  </si>
  <si>
    <t>Senior Credit Facility [Member]</t>
  </si>
  <si>
    <t>Credit Facility, borrowing capacity</t>
  </si>
  <si>
    <t>Debt-to-capitalization ratio</t>
  </si>
  <si>
    <t>Unsecured Revolving Credit Facility [Member] | EnLink [Member]</t>
  </si>
  <si>
    <t>Line of credit average interest rate during period</t>
  </si>
  <si>
    <t>2.15%</t>
  </si>
  <si>
    <t>Revolving Credit Facility [Member] | General Partner [Member]</t>
  </si>
  <si>
    <t>2.28%</t>
  </si>
  <si>
    <t>Maximum [Member] | Senior Credit Facility [Member]</t>
  </si>
  <si>
    <t>4.85% Unsecured Senior Notes Due 2026 [Member] | EnLink [Member]</t>
  </si>
  <si>
    <t>Principal amount of senior notes issued</t>
  </si>
  <si>
    <t>Senior Notes [Member]</t>
  </si>
  <si>
    <t>Senior Notes [Member] | 8.25% Due July 1, 2018 [Member]</t>
  </si>
  <si>
    <t>Senior Notes [Member] | 2.25% Due December 15, 2018 [Member]</t>
  </si>
  <si>
    <t>Senior Notes [Member] | 6.30% Due January 15, 2019 [Member]</t>
  </si>
  <si>
    <t>Debt And Related Expenses (Schedule Of Net Financing Cost Components) (Details) - USD ($) $ in Millions</t>
  </si>
  <si>
    <t>Interest based on debt outstanding</t>
  </si>
  <si>
    <t>Capitalized interest</t>
  </si>
  <si>
    <t>Interest accretion on deferred installment payment - see Note 2</t>
  </si>
  <si>
    <t>Other fees and expenses</t>
  </si>
  <si>
    <t>Interest expense</t>
  </si>
  <si>
    <t>Interest income</t>
  </si>
  <si>
    <t>Asset Retirement Obligations (Summary Of Changes In Asset Retirement Obligations) (Details) - USD ($) $ in Millions</t>
  </si>
  <si>
    <t>Asset retirement obligations as of beginning of period</t>
  </si>
  <si>
    <t>Liabilities incurred and assumed through acquisitions</t>
  </si>
  <si>
    <t>Liabilities settled and divested</t>
  </si>
  <si>
    <t>Revision of estimated obligation</t>
  </si>
  <si>
    <t>Accretion expense on discounted obligation</t>
  </si>
  <si>
    <t>Foreign currency translation adjustment</t>
  </si>
  <si>
    <t>Asset retirement obligations as of end of period</t>
  </si>
  <si>
    <t>Less current portion</t>
  </si>
  <si>
    <t>Asset retirement obligations, long-term</t>
  </si>
  <si>
    <t>Asset Retirement Obligations (Narrative) (Details) - USD ($) $ in Millions</t>
  </si>
  <si>
    <t>Asset Retirement Obligations [Line Items]</t>
  </si>
  <si>
    <t>Upstream U.S. Assets [Member]</t>
  </si>
  <si>
    <t>Retirement Plans (Schedule Of Net Periodic Benefit Cost For Pension And Postretirement Benefit Plans) (Details) - USD ($) $ in Millions</t>
  </si>
  <si>
    <t>Pension Benefits [Member]</t>
  </si>
  <si>
    <t>Defined Benefit Plan Disclosure [Line Items]</t>
  </si>
  <si>
    <t>Service cost</t>
  </si>
  <si>
    <t>Interest cost</t>
  </si>
  <si>
    <t>Expected return on plan assets</t>
  </si>
  <si>
    <t>Amortization of prior service cost</t>
  </si>
  <si>
    <t>Net actuarial loss</t>
  </si>
  <si>
    <t>Net periodic benefit cost</t>
  </si>
  <si>
    <t>[2]</t>
  </si>
  <si>
    <t>Postretirement Benefits [Member]</t>
  </si>
  <si>
    <t>These net periodic benefit costs were reclassified out of other comprehensive earnings in the current period.</t>
  </si>
  <si>
    <t>Net periodic benefit cost is a component of G&amp;A in the accompanying consolidated comprehensive statements of earnings.</t>
  </si>
  <si>
    <t>Stockholders' Equity (Narrative) (Details) - USD ($) $ / shares in Units, shares in Millions, $ in Millions</t>
  </si>
  <si>
    <t>Feb. 29, 2016</t>
  </si>
  <si>
    <t>Jan. 31, 2016</t>
  </si>
  <si>
    <t>Jun. 30, 2015</t>
  </si>
  <si>
    <t>Mar. 31, 2015</t>
  </si>
  <si>
    <t>Stockholders Equity [Abstract]</t>
  </si>
  <si>
    <t>Net proceeds from offering</t>
  </si>
  <si>
    <t>Dividends paid per share</t>
  </si>
  <si>
    <t>Common stock, shares issued</t>
  </si>
  <si>
    <t>Common Stock Offering [Member]</t>
  </si>
  <si>
    <t>Common Stock Offering [Member] | Underwriters [Member]</t>
  </si>
  <si>
    <t>Equity Issued in Business Combination [Member] | Common Stock [Member] | STACK [Member]</t>
  </si>
  <si>
    <t>Units issued for acquisition</t>
  </si>
  <si>
    <t>Stockholders' Equity (Summary Of Dividends Paid On Common Stock) (Details) - USD ($) $ / shares in Units, $ in Millions</t>
  </si>
  <si>
    <t>Common stock dividends paid, Amount</t>
  </si>
  <si>
    <t>Common stock dividends, rate per share</t>
  </si>
  <si>
    <t>Noncontrolling Interests (Narrative) (Details) - USD ($) shares in Millions, $ in Millions</t>
  </si>
  <si>
    <t>Noncontrolling Interest [Line Items]</t>
  </si>
  <si>
    <t>Net proceeds from common units sold</t>
  </si>
  <si>
    <t>Distributions to unitholders other than Devon</t>
  </si>
  <si>
    <t>Common units issued by EnLink</t>
  </si>
  <si>
    <t>Ownership interest by Devon</t>
  </si>
  <si>
    <t>24.00%</t>
  </si>
  <si>
    <t>28.00%</t>
  </si>
  <si>
    <t>General Partner [Member]</t>
  </si>
  <si>
    <t>64.00%</t>
  </si>
  <si>
    <t>70.00%</t>
  </si>
  <si>
    <t>Fair Value Measurements (Schedule Of Carrying Value And Fair Value Measurement Information For Financial Assets And Liabilities) (Details) - USD ($) $ in Millions</t>
  </si>
  <si>
    <t>Fair Value, Assets and Liabilities Measured on Recurring and Nonrecurring Basis [Line Items]</t>
  </si>
  <si>
    <t>Derivatives, assets</t>
  </si>
  <si>
    <t>Derivatives, liabilities</t>
  </si>
  <si>
    <t>Carrying Amount [Member]</t>
  </si>
  <si>
    <t>Cash equivalents</t>
  </si>
  <si>
    <t>Debt</t>
  </si>
  <si>
    <t>Capital lease obligations</t>
  </si>
  <si>
    <t>Total Fair Value [Member]</t>
  </si>
  <si>
    <t>Level 1 Inputs [Member]</t>
  </si>
  <si>
    <t>Level 2 Inputs [Member]</t>
  </si>
  <si>
    <t>Commodity Derivatives [Member] | Carrying Amount [Member]</t>
  </si>
  <si>
    <t>Commodity Derivatives [Member] | Total Fair Value [Member]</t>
  </si>
  <si>
    <t>Commodity Derivatives [Member] | Level 2 Inputs [Member]</t>
  </si>
  <si>
    <t>Interest Rate Derivatives [Member] | Carrying Amount [Member]</t>
  </si>
  <si>
    <t>Interest Rate Derivatives [Member] | Total Fair Value [Member]</t>
  </si>
  <si>
    <t>Interest Rate Derivatives [Member] | Level 2 Inputs [Member]</t>
  </si>
  <si>
    <t>Foreign Currency Derivatives [Member] | Carrying Amount [Member]</t>
  </si>
  <si>
    <t>Foreign Currency Derivatives [Member] | Total Fair Value [Member]</t>
  </si>
  <si>
    <t>Foreign Currency Derivatives [Member] | Level 2 Inputs [Member]</t>
  </si>
  <si>
    <t>Segment information (Condensed Statements Of Comprehensive Earnings And Balance Sheets Of Reportable Segments) (Details) $ in Millions</t>
  </si>
  <si>
    <t>Sep. 30, 2016USD ($)segment</t>
  </si>
  <si>
    <t>Dec. 31, 2015USD ($)</t>
  </si>
  <si>
    <t>Segment Reporting Information [Line Items]</t>
  </si>
  <si>
    <t>Revenues from external customers</t>
  </si>
  <si>
    <t>Capital expenditures, including acquisitions</t>
  </si>
  <si>
    <t>Eliminations [Member]</t>
  </si>
  <si>
    <t>Eliminations [Member] | Intersegment [Member]</t>
  </si>
  <si>
    <t>Number of reportable segments | segment</t>
  </si>
  <si>
    <t>United States [Member] | Operating Segments [Member]</t>
  </si>
  <si>
    <t>Canada [Member] | Operating Segments [Member]</t>
  </si>
  <si>
    <t>General Partner And EnLink [Member] | Operating Segments [Member]</t>
  </si>
  <si>
    <t>General Partner And EnLink [Member] | Operating Segments [Member] | Intersegment [Member]</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CAD &quot;#,##0.0_);_(&quot;CAD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090012</v>
      </c>
    </row>
    <row r="10" spans="1:3">
      <c s="4" r="A10" t="s">
        <v>16</v>
      </c>
      <c s="4" r="B10" t="s">
        <v>17</v>
      </c>
    </row>
    <row r="11" spans="1:3">
      <c s="4" r="A11" t="s">
        <v>18</v>
      </c>
      <c s="6" r="B11" t="n">
        <v>2016</v>
      </c>
    </row>
    <row r="12" spans="1:3">
      <c s="4" r="A12" t="s">
        <v>19</v>
      </c>
      <c s="4" r="B12" t="s">
        <v>20</v>
      </c>
    </row>
    <row r="13" spans="1:3">
      <c s="4" r="A13" t="s">
        <v>21</v>
      </c>
      <c s="5" r="B13" t="s">
        <v>22</v>
      </c>
    </row>
    <row r="14" spans="1:3">
      <c s="4" r="A14" t="s">
        <v>23</v>
      </c>
      <c s="7" r="C14" t="n">
        <v>5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8" r="B4" t="n">
        <v>1113</v>
      </c>
      <c s="8" r="C4" t="n">
        <v>1338</v>
      </c>
      <c s="8" r="D4" t="n">
        <v>3023</v>
      </c>
      <c s="8" r="E4" t="n">
        <v>4264</v>
      </c>
    </row>
    <row r="5" spans="1:5">
      <c s="4" r="A5" t="s">
        <v>29</v>
      </c>
      <c s="6" r="B5" t="n">
        <v>79</v>
      </c>
      <c s="6" r="C5" t="n">
        <v>414</v>
      </c>
      <c s="6" r="D5" t="n">
        <v>-30</v>
      </c>
      <c s="6" r="E5" t="n">
        <v>426</v>
      </c>
    </row>
    <row r="6" spans="1:5">
      <c s="4" r="A6" t="s">
        <v>30</v>
      </c>
      <c s="6" r="B6" t="n">
        <v>1690</v>
      </c>
      <c s="6" r="C6" t="n">
        <v>1849</v>
      </c>
      <c s="6" r="D6" t="n">
        <v>4503</v>
      </c>
      <c s="6" r="E6" t="n">
        <v>5569</v>
      </c>
    </row>
    <row r="7" spans="1:5">
      <c s="4" r="A7" t="s">
        <v>31</v>
      </c>
      <c s="6" r="B7" t="n">
        <v>1351</v>
      </c>
      <c s="6" r="D7" t="n">
        <v>1351</v>
      </c>
    </row>
    <row r="8" spans="1:5">
      <c s="4" r="A8" t="s">
        <v>32</v>
      </c>
      <c s="6" r="B8" t="n">
        <v>4233</v>
      </c>
      <c s="6" r="C8" t="n">
        <v>3601</v>
      </c>
      <c s="6" r="D8" t="n">
        <v>8847</v>
      </c>
      <c s="6" r="E8" t="n">
        <v>10259</v>
      </c>
    </row>
    <row r="9" spans="1:5">
      <c s="4" r="A9" t="s">
        <v>33</v>
      </c>
      <c s="6" r="B9" t="n">
        <v>355</v>
      </c>
      <c s="6" r="C9" t="n">
        <v>510</v>
      </c>
      <c s="6" r="D9" t="n">
        <v>1215</v>
      </c>
      <c s="6" r="E9" t="n">
        <v>1625</v>
      </c>
    </row>
    <row r="10" spans="1:5">
      <c s="4" r="A10" t="s">
        <v>34</v>
      </c>
      <c s="6" r="B10" t="n">
        <v>1480</v>
      </c>
      <c s="6" r="C10" t="n">
        <v>1637</v>
      </c>
      <c s="6" r="D10" t="n">
        <v>3884</v>
      </c>
      <c s="6" r="E10" t="n">
        <v>4939</v>
      </c>
    </row>
    <row r="11" spans="1:5">
      <c s="4" r="A11" t="s">
        <v>35</v>
      </c>
      <c s="6" r="B11" t="n">
        <v>141</v>
      </c>
      <c s="6" r="C11" t="n">
        <v>198</v>
      </c>
      <c s="6" r="D11" t="n">
        <v>482</v>
      </c>
      <c s="6" r="E11" t="n">
        <v>661</v>
      </c>
    </row>
    <row r="12" spans="1:5">
      <c s="4" r="A12" t="s">
        <v>36</v>
      </c>
      <c s="6" r="B12" t="n">
        <v>67</v>
      </c>
      <c s="6" r="C12" t="n">
        <v>91</v>
      </c>
      <c s="6" r="D12" t="n">
        <v>220</v>
      </c>
      <c s="6" r="E12" t="n">
        <v>315</v>
      </c>
    </row>
    <row r="13" spans="1:5">
      <c s="4" r="A13" t="s">
        <v>37</v>
      </c>
      <c s="6" r="B13" t="n">
        <v>394</v>
      </c>
      <c s="6" r="C13" t="n">
        <v>744</v>
      </c>
      <c s="6" r="D13" t="n">
        <v>1420</v>
      </c>
      <c s="6" r="E13" t="n">
        <v>2488</v>
      </c>
    </row>
    <row r="14" spans="1:5">
      <c s="4" r="A14" t="s">
        <v>38</v>
      </c>
      <c s="6" r="B14" t="n">
        <v>319</v>
      </c>
      <c s="6" r="C14" t="n">
        <v>5851</v>
      </c>
      <c s="6" r="D14" t="n">
        <v>4851</v>
      </c>
      <c s="6" r="E14" t="n">
        <v>15479</v>
      </c>
    </row>
    <row r="15" spans="1:5">
      <c s="4" r="A15" t="s">
        <v>39</v>
      </c>
      <c s="6" r="B15" t="n">
        <v>-5</v>
      </c>
      <c s="6" r="D15" t="n">
        <v>266</v>
      </c>
    </row>
    <row r="16" spans="1:5">
      <c s="4" r="A16" t="s">
        <v>40</v>
      </c>
      <c s="6" r="B16" t="n">
        <v>17</v>
      </c>
      <c s="6" r="C16" t="n">
        <v>14</v>
      </c>
      <c s="6" r="D16" t="n">
        <v>41</v>
      </c>
      <c s="6" r="E16" t="n">
        <v>54</v>
      </c>
    </row>
    <row r="17" spans="1:5">
      <c s="4" r="A17" t="s">
        <v>41</v>
      </c>
      <c s="6" r="B17" t="n">
        <v>2768</v>
      </c>
      <c s="6" r="C17" t="n">
        <v>9045</v>
      </c>
      <c s="6" r="D17" t="n">
        <v>12379</v>
      </c>
      <c s="6" r="E17" t="n">
        <v>25561</v>
      </c>
    </row>
    <row r="18" spans="1:5">
      <c s="4" r="A18" t="s">
        <v>42</v>
      </c>
      <c s="6" r="B18" t="n">
        <v>1465</v>
      </c>
      <c s="6" r="C18" t="n">
        <v>-5444</v>
      </c>
      <c s="6" r="D18" t="n">
        <v>-3532</v>
      </c>
      <c s="6" r="E18" t="n">
        <v>-15302</v>
      </c>
    </row>
    <row r="19" spans="1:5">
      <c s="4" r="A19" t="s">
        <v>43</v>
      </c>
      <c s="6" r="B19" t="n">
        <v>243</v>
      </c>
      <c s="6" r="C19" t="n">
        <v>136</v>
      </c>
      <c s="6" r="D19" t="n">
        <v>570</v>
      </c>
      <c s="6" r="E19" t="n">
        <v>378</v>
      </c>
    </row>
    <row r="20" spans="1:5">
      <c s="4" r="A20" t="s">
        <v>44</v>
      </c>
      <c s="6" r="B20" t="n">
        <v>44</v>
      </c>
      <c s="6" r="C20" t="n">
        <v>43</v>
      </c>
      <c s="6" r="D20" t="n">
        <v>150</v>
      </c>
      <c s="6" r="E20" t="n">
        <v>46</v>
      </c>
    </row>
    <row r="21" spans="1:5">
      <c s="4" r="A21" t="s">
        <v>45</v>
      </c>
      <c s="6" r="B21" t="n">
        <v>1178</v>
      </c>
      <c s="6" r="C21" t="n">
        <v>-5623</v>
      </c>
      <c s="6" r="D21" t="n">
        <v>-4252</v>
      </c>
      <c s="6" r="E21" t="n">
        <v>-15726</v>
      </c>
    </row>
    <row r="22" spans="1:5">
      <c s="4" r="A22" t="s">
        <v>46</v>
      </c>
      <c s="6" r="B22" t="n">
        <v>171</v>
      </c>
      <c s="6" r="C22" t="n">
        <v>-1714</v>
      </c>
      <c s="6" r="D22" t="n">
        <v>-228</v>
      </c>
      <c s="6" r="E22" t="n">
        <v>-5435</v>
      </c>
    </row>
    <row r="23" spans="1:5">
      <c s="4" r="A23" t="s">
        <v>47</v>
      </c>
      <c s="6" r="B23" t="n">
        <v>1007</v>
      </c>
      <c s="6" r="C23" t="n">
        <v>-3909</v>
      </c>
      <c s="6" r="D23" t="n">
        <v>-4024</v>
      </c>
      <c s="6" r="E23" t="n">
        <v>-10291</v>
      </c>
    </row>
    <row r="24" spans="1:5">
      <c s="4" r="A24" t="s">
        <v>48</v>
      </c>
      <c s="6" r="B24" t="n">
        <v>14</v>
      </c>
      <c s="6" r="C24" t="n">
        <v>-402</v>
      </c>
      <c s="6" r="D24" t="n">
        <v>-391</v>
      </c>
      <c s="6" r="E24" t="n">
        <v>-369</v>
      </c>
    </row>
    <row r="25" spans="1:5">
      <c s="4" r="A25" t="s">
        <v>49</v>
      </c>
      <c s="8" r="B25" t="n">
        <v>993</v>
      </c>
      <c s="8" r="C25" t="n">
        <v>-3507</v>
      </c>
      <c s="8" r="D25" t="n">
        <v>-3633</v>
      </c>
      <c s="8" r="E25" t="n">
        <v>-9922</v>
      </c>
    </row>
    <row r="26" spans="1:5">
      <c s="3" r="A26" t="s">
        <v>50</v>
      </c>
    </row>
    <row r="27" spans="1:5">
      <c s="4" r="A27" t="s">
        <v>51</v>
      </c>
      <c s="9" r="B27" t="n">
        <v>1.9</v>
      </c>
      <c s="9" r="C27" t="n">
        <v>-8.640000000000001</v>
      </c>
      <c s="9" r="D27" t="n">
        <v>-7.22</v>
      </c>
      <c s="9" r="E27" t="n">
        <v>-24.45</v>
      </c>
    </row>
    <row r="28" spans="1:5">
      <c s="4" r="A28" t="s">
        <v>52</v>
      </c>
      <c s="9" r="B28" t="n">
        <v>1.89</v>
      </c>
      <c s="9" r="C28" t="n">
        <v>-8.640000000000001</v>
      </c>
      <c s="9" r="D28" t="n">
        <v>-7.22</v>
      </c>
      <c s="9" r="E28" t="n">
        <v>-24.45</v>
      </c>
    </row>
    <row r="29" spans="1:5">
      <c s="3" r="A29" t="s">
        <v>53</v>
      </c>
    </row>
    <row r="30" spans="1:5">
      <c s="4" r="A30" t="s">
        <v>47</v>
      </c>
      <c s="8" r="B30" t="n">
        <v>1007</v>
      </c>
      <c s="8" r="C30" t="n">
        <v>-3909</v>
      </c>
      <c s="8" r="D30" t="n">
        <v>-4024</v>
      </c>
      <c s="8" r="E30" t="n">
        <v>-10291</v>
      </c>
    </row>
    <row r="31" spans="1:5">
      <c s="3" r="A31" t="s">
        <v>54</v>
      </c>
    </row>
    <row r="32" spans="1:5">
      <c s="4" r="A32" t="s">
        <v>55</v>
      </c>
      <c s="6" r="B32" t="n">
        <v>2</v>
      </c>
      <c s="6" r="C32" t="n">
        <v>-212</v>
      </c>
      <c s="6" r="D32" t="n">
        <v>28</v>
      </c>
      <c s="6" r="E32" t="n">
        <v>-470</v>
      </c>
    </row>
    <row r="33" spans="1:5">
      <c s="4" r="A33" t="s">
        <v>56</v>
      </c>
      <c s="6" r="B33" t="n">
        <v>11</v>
      </c>
      <c s="6" r="C33" t="n">
        <v>5</v>
      </c>
      <c s="6" r="D33" t="n">
        <v>20</v>
      </c>
      <c s="6" r="E33" t="n">
        <v>12</v>
      </c>
    </row>
    <row r="34" spans="1:5">
      <c s="4" r="A34" t="s">
        <v>57</v>
      </c>
      <c s="6" r="B34" t="n">
        <v>13</v>
      </c>
      <c s="6" r="C34" t="n">
        <v>-207</v>
      </c>
      <c s="6" r="D34" t="n">
        <v>48</v>
      </c>
      <c s="6" r="E34" t="n">
        <v>-458</v>
      </c>
    </row>
    <row r="35" spans="1:5">
      <c s="4" r="A35" t="s">
        <v>58</v>
      </c>
      <c s="6" r="B35" t="n">
        <v>1020</v>
      </c>
      <c s="6" r="C35" t="n">
        <v>-4116</v>
      </c>
      <c s="6" r="D35" t="n">
        <v>-3976</v>
      </c>
      <c s="6" r="E35" t="n">
        <v>-10749</v>
      </c>
    </row>
    <row r="36" spans="1:5">
      <c s="4" r="A36" t="s">
        <v>59</v>
      </c>
      <c s="6" r="B36" t="n">
        <v>14</v>
      </c>
      <c s="6" r="C36" t="n">
        <v>-402</v>
      </c>
      <c s="6" r="D36" t="n">
        <v>-391</v>
      </c>
      <c s="6" r="E36" t="n">
        <v>-369</v>
      </c>
    </row>
    <row r="37" spans="1:5">
      <c s="4" r="A37" t="s">
        <v>60</v>
      </c>
      <c s="8" r="B37" t="n">
        <v>1006</v>
      </c>
      <c s="8" r="C37" t="n">
        <v>-3714</v>
      </c>
      <c s="8" r="D37" t="n">
        <v>-3585</v>
      </c>
      <c s="8" r="E37" t="n">
        <v>-103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6</v>
      </c>
      <c s="2" r="B1" t="s">
        <v>1</v>
      </c>
    </row>
    <row r="2" spans="1:2">
      <c s="2" r="B2" t="s">
        <v>2</v>
      </c>
    </row>
    <row r="3" spans="1:2">
      <c s="3" r="A3" t="s">
        <v>217</v>
      </c>
    </row>
    <row r="4" spans="1:2">
      <c s="4" r="A4" t="s">
        <v>130</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28</v>
      </c>
      <c s="2" r="B1" t="s">
        <v>1</v>
      </c>
    </row>
    <row r="2" spans="1:2">
      <c s="2" r="B2" t="s">
        <v>2</v>
      </c>
    </row>
    <row r="3" spans="1:2">
      <c s="3" r="A3" t="s">
        <v>165</v>
      </c>
    </row>
    <row r="4" spans="1:2">
      <c s="4" r="A4" t="s">
        <v>229</v>
      </c>
      <c s="4" r="B4" t="s">
        <v>230</v>
      </c>
    </row>
    <row r="5" spans="1:2">
      <c s="4" r="A5" t="s">
        <v>219</v>
      </c>
      <c s="4" r="B5"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2</v>
      </c>
      <c s="2" r="B1" t="s">
        <v>1</v>
      </c>
    </row>
    <row r="2" spans="1:2">
      <c s="2" r="B2" t="s">
        <v>2</v>
      </c>
    </row>
    <row r="3" spans="1:2">
      <c s="3" r="A3" t="s">
        <v>168</v>
      </c>
    </row>
    <row r="4" spans="1:2">
      <c s="4" r="A4" t="s">
        <v>233</v>
      </c>
      <c s="4" r="B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25</v>
      </c>
      <c s="2" r="D1" t="s">
        <v>1</v>
      </c>
    </row>
    <row r="2" spans="1:5">
      <c s="2" r="B2" t="s">
        <v>2</v>
      </c>
      <c s="2" r="C2" t="s">
        <v>26</v>
      </c>
      <c s="2" r="D2" t="s">
        <v>2</v>
      </c>
      <c s="2" r="E2" t="s">
        <v>26</v>
      </c>
    </row>
    <row r="3" spans="1:5">
      <c s="3" r="A3" t="s">
        <v>62</v>
      </c>
    </row>
    <row r="4" spans="1:5">
      <c s="4" r="A4" t="s">
        <v>47</v>
      </c>
      <c s="8" r="B4" t="n">
        <v>1007</v>
      </c>
      <c s="8" r="C4" t="n">
        <v>-3909</v>
      </c>
      <c s="8" r="D4" t="n">
        <v>-4024</v>
      </c>
      <c s="8" r="E4" t="n">
        <v>-10291</v>
      </c>
    </row>
    <row r="5" spans="1:5">
      <c s="3" r="A5" t="s">
        <v>63</v>
      </c>
    </row>
    <row r="6" spans="1:5">
      <c s="4" r="A6" t="s">
        <v>37</v>
      </c>
      <c s="6" r="B6" t="n">
        <v>394</v>
      </c>
      <c s="6" r="C6" t="n">
        <v>744</v>
      </c>
      <c s="6" r="D6" t="n">
        <v>1420</v>
      </c>
      <c s="6" r="E6" t="n">
        <v>2488</v>
      </c>
    </row>
    <row r="7" spans="1:5">
      <c s="4" r="A7" t="s">
        <v>38</v>
      </c>
      <c s="6" r="B7" t="n">
        <v>319</v>
      </c>
      <c s="6" r="C7" t="n">
        <v>5851</v>
      </c>
      <c s="6" r="D7" t="n">
        <v>4851</v>
      </c>
      <c s="6" r="E7" t="n">
        <v>15479</v>
      </c>
    </row>
    <row r="8" spans="1:5">
      <c s="4" r="A8" t="s">
        <v>31</v>
      </c>
      <c s="6" r="B8" t="n">
        <v>-1351</v>
      </c>
      <c s="6" r="D8" t="n">
        <v>-1351</v>
      </c>
    </row>
    <row r="9" spans="1:5">
      <c s="4" r="A9" t="s">
        <v>64</v>
      </c>
      <c s="6" r="B9" t="n">
        <v>86</v>
      </c>
      <c s="6" r="C9" t="n">
        <v>-1708</v>
      </c>
      <c s="6" r="D9" t="n">
        <v>-300</v>
      </c>
      <c s="6" r="E9" t="n">
        <v>-5348</v>
      </c>
    </row>
    <row r="10" spans="1:5">
      <c s="4" r="A10" t="s">
        <v>65</v>
      </c>
      <c s="6" r="B10" t="n">
        <v>-58</v>
      </c>
      <c s="6" r="C10" t="n">
        <v>-481</v>
      </c>
      <c s="6" r="D10" t="n">
        <v>359</v>
      </c>
      <c s="6" r="E10" t="n">
        <v>-606</v>
      </c>
    </row>
    <row r="11" spans="1:5">
      <c s="4" r="A11" t="s">
        <v>66</v>
      </c>
      <c s="6" r="B11" t="n">
        <v>15</v>
      </c>
      <c s="6" r="C11" t="n">
        <v>730</v>
      </c>
      <c s="6" r="D11" t="n">
        <v>-133</v>
      </c>
      <c s="6" r="E11" t="n">
        <v>1913</v>
      </c>
    </row>
    <row r="12" spans="1:5">
      <c s="4" r="A12" t="s">
        <v>67</v>
      </c>
      <c s="6" r="B12" t="n">
        <v>169</v>
      </c>
      <c s="6" r="C12" t="n">
        <v>171</v>
      </c>
      <c s="6" r="D12" t="n">
        <v>190</v>
      </c>
      <c s="6" r="E12" t="n">
        <v>437</v>
      </c>
    </row>
    <row r="13" spans="1:5">
      <c s="4" r="A13" t="s">
        <v>68</v>
      </c>
      <c s="6" r="B13" t="n">
        <v>136</v>
      </c>
      <c s="6" r="C13" t="n">
        <v>67</v>
      </c>
      <c s="6" r="D13" t="n">
        <v>181</v>
      </c>
      <c s="6" r="E13" t="n">
        <v>93</v>
      </c>
    </row>
    <row r="14" spans="1:5">
      <c s="4" r="A14" t="s">
        <v>69</v>
      </c>
      <c s="6" r="B14" t="n">
        <v>-3</v>
      </c>
      <c s="6" r="C14" t="n">
        <v>52</v>
      </c>
      <c s="6" r="D14" t="n">
        <v>10</v>
      </c>
      <c s="6" r="E14" t="n">
        <v>211</v>
      </c>
    </row>
    <row r="15" spans="1:5">
      <c s="4" r="A15" t="s">
        <v>70</v>
      </c>
      <c s="6" r="B15" t="n">
        <v>12</v>
      </c>
      <c s="6" r="C15" t="n">
        <v>36</v>
      </c>
      <c s="6" r="D15" t="n">
        <v>7</v>
      </c>
      <c s="6" r="E15" t="n">
        <v>-74</v>
      </c>
    </row>
    <row r="16" spans="1:5">
      <c s="4" r="A16" t="s">
        <v>71</v>
      </c>
      <c s="6" r="B16" t="n">
        <v>726</v>
      </c>
      <c s="6" r="C16" t="n">
        <v>1553</v>
      </c>
      <c s="6" r="D16" t="n">
        <v>1210</v>
      </c>
      <c s="6" r="E16" t="n">
        <v>4302</v>
      </c>
    </row>
    <row r="17" spans="1:5">
      <c s="3" r="A17" t="s">
        <v>72</v>
      </c>
    </row>
    <row r="18" spans="1:5">
      <c s="4" r="A18" t="s">
        <v>73</v>
      </c>
      <c s="6" r="B18" t="n">
        <v>-421</v>
      </c>
      <c s="6" r="C18" t="n">
        <v>-1080</v>
      </c>
      <c s="6" r="D18" t="n">
        <v>-1659</v>
      </c>
      <c s="6" r="E18" t="n">
        <v>-4229</v>
      </c>
    </row>
    <row r="19" spans="1:5">
      <c s="4" r="A19" t="s">
        <v>74</v>
      </c>
      <c s="6" r="B19" t="n">
        <v>-3</v>
      </c>
      <c s="6" r="C19" t="n">
        <v>-113</v>
      </c>
      <c s="6" r="D19" t="n">
        <v>-1641</v>
      </c>
      <c s="6" r="E19" t="n">
        <v>-530</v>
      </c>
    </row>
    <row r="20" spans="1:5">
      <c s="4" r="A20" t="s">
        <v>75</v>
      </c>
      <c s="6" r="B20" t="n">
        <v>1680</v>
      </c>
      <c s="6" r="C20" t="n">
        <v>27</v>
      </c>
      <c s="6" r="D20" t="n">
        <v>1889</v>
      </c>
      <c s="6" r="E20" t="n">
        <v>35</v>
      </c>
    </row>
    <row r="21" spans="1:5">
      <c s="4" r="A21" t="s">
        <v>67</v>
      </c>
      <c s="6" r="B21" t="n">
        <v>34</v>
      </c>
      <c s="6" r="C21" t="n">
        <v>-3</v>
      </c>
      <c s="6" r="D21" t="n">
        <v>7</v>
      </c>
      <c s="6" r="E21" t="n">
        <v>-8</v>
      </c>
    </row>
    <row r="22" spans="1:5">
      <c s="4" r="A22" t="s">
        <v>76</v>
      </c>
      <c s="6" r="B22" t="n">
        <v>1290</v>
      </c>
      <c s="6" r="C22" t="n">
        <v>-1169</v>
      </c>
      <c s="6" r="D22" t="n">
        <v>-1404</v>
      </c>
      <c s="6" r="E22" t="n">
        <v>-4732</v>
      </c>
    </row>
    <row r="23" spans="1:5">
      <c s="3" r="A23" t="s">
        <v>77</v>
      </c>
    </row>
    <row r="24" spans="1:5">
      <c s="4" r="A24" t="s">
        <v>78</v>
      </c>
      <c s="6" r="B24" t="n">
        <v>816</v>
      </c>
      <c s="6" r="C24" t="n">
        <v>277</v>
      </c>
      <c s="6" r="D24" t="n">
        <v>1662</v>
      </c>
      <c s="6" r="E24" t="n">
        <v>3328</v>
      </c>
    </row>
    <row r="25" spans="1:5">
      <c s="4" r="A25" t="s">
        <v>79</v>
      </c>
      <c s="6" r="B25" t="n">
        <v>-2173</v>
      </c>
      <c s="6" r="C25" t="n">
        <v>-252</v>
      </c>
      <c s="6" r="D25" t="n">
        <v>-2722</v>
      </c>
      <c s="6" r="E25" t="n">
        <v>-1773</v>
      </c>
    </row>
    <row r="26" spans="1:5">
      <c s="4" r="A26" t="s">
        <v>80</v>
      </c>
      <c s="6" r="C26" t="n">
        <v>-169</v>
      </c>
      <c s="6" r="D26" t="n">
        <v>-626</v>
      </c>
      <c s="6" r="E26" t="n">
        <v>-932</v>
      </c>
    </row>
    <row r="27" spans="1:5">
      <c s="4" r="A27" t="s">
        <v>81</v>
      </c>
      <c s="6" r="B27" t="n">
        <v>-82</v>
      </c>
      <c s="6" r="D27" t="n">
        <v>-82</v>
      </c>
    </row>
    <row r="28" spans="1:5">
      <c s="4" r="A28" t="s">
        <v>82</v>
      </c>
      <c s="6" r="D28" t="n">
        <v>1469</v>
      </c>
    </row>
    <row r="29" spans="1:5">
      <c s="4" r="A29" t="s">
        <v>83</v>
      </c>
      <c s="6" r="E29" t="n">
        <v>654</v>
      </c>
    </row>
    <row r="30" spans="1:5">
      <c s="4" r="A30" t="s">
        <v>84</v>
      </c>
      <c s="6" r="B30" t="n">
        <v>59</v>
      </c>
      <c s="6" r="C30" t="n">
        <v>9</v>
      </c>
      <c s="6" r="D30" t="n">
        <v>835</v>
      </c>
      <c s="6" r="E30" t="n">
        <v>13</v>
      </c>
    </row>
    <row r="31" spans="1:5">
      <c s="4" r="A31" t="s">
        <v>85</v>
      </c>
      <c s="6" r="B31" t="n">
        <v>-32</v>
      </c>
      <c s="6" r="C31" t="n">
        <v>-99</v>
      </c>
      <c s="6" r="D31" t="n">
        <v>-190</v>
      </c>
      <c s="6" r="E31" t="n">
        <v>-296</v>
      </c>
    </row>
    <row r="32" spans="1:5">
      <c s="4" r="A32" t="s">
        <v>86</v>
      </c>
      <c s="6" r="B32" t="n">
        <v>146</v>
      </c>
      <c s="6" r="C32" t="n">
        <v>5</v>
      </c>
      <c s="6" r="D32" t="n">
        <v>151</v>
      </c>
      <c s="6" r="E32" t="n">
        <v>12</v>
      </c>
    </row>
    <row r="33" spans="1:5">
      <c s="4" r="A33" t="s">
        <v>87</v>
      </c>
      <c s="6" r="B33" t="n">
        <v>-77</v>
      </c>
      <c s="6" r="C33" t="n">
        <v>-68</v>
      </c>
      <c s="6" r="D33" t="n">
        <v>-224</v>
      </c>
      <c s="6" r="E33" t="n">
        <v>-186</v>
      </c>
    </row>
    <row r="34" spans="1:5">
      <c s="4" r="A34" t="s">
        <v>67</v>
      </c>
      <c s="6" r="B34" t="n">
        <v>-2</v>
      </c>
      <c s="6" r="C34" t="n">
        <v>-3</v>
      </c>
      <c s="6" r="D34" t="n">
        <v>-9</v>
      </c>
      <c s="6" r="E34" t="n">
        <v>-18</v>
      </c>
    </row>
    <row r="35" spans="1:5">
      <c s="4" r="A35" t="s">
        <v>88</v>
      </c>
      <c s="6" r="B35" t="n">
        <v>-1345</v>
      </c>
      <c s="6" r="C35" t="n">
        <v>-300</v>
      </c>
      <c s="6" r="D35" t="n">
        <v>264</v>
      </c>
      <c s="6" r="E35" t="n">
        <v>802</v>
      </c>
    </row>
    <row r="36" spans="1:5">
      <c s="4" r="A36" t="s">
        <v>89</v>
      </c>
      <c s="6" r="B36" t="n">
        <v>-9</v>
      </c>
      <c s="6" r="C36" t="n">
        <v>-22</v>
      </c>
      <c s="6" r="D36" t="n">
        <v>5</v>
      </c>
      <c s="6" r="E36" t="n">
        <v>-65</v>
      </c>
    </row>
    <row r="37" spans="1:5">
      <c s="4" r="A37" t="s">
        <v>90</v>
      </c>
      <c s="6" r="B37" t="n">
        <v>662</v>
      </c>
      <c s="6" r="C37" t="n">
        <v>62</v>
      </c>
      <c s="6" r="D37" t="n">
        <v>75</v>
      </c>
      <c s="6" r="E37" t="n">
        <v>307</v>
      </c>
    </row>
    <row r="38" spans="1:5">
      <c s="4" r="A38" t="s">
        <v>91</v>
      </c>
      <c s="6" r="B38" t="n">
        <v>1723</v>
      </c>
      <c s="6" r="C38" t="n">
        <v>1725</v>
      </c>
      <c s="6" r="D38" t="n">
        <v>2310</v>
      </c>
      <c s="6" r="E38" t="n">
        <v>1480</v>
      </c>
    </row>
    <row r="39" spans="1:5">
      <c s="4" r="A39" t="s">
        <v>92</v>
      </c>
      <c s="8" r="B39" t="n">
        <v>2385</v>
      </c>
      <c s="8" r="C39" t="n">
        <v>1787</v>
      </c>
      <c s="8" r="D39" t="n">
        <v>2385</v>
      </c>
      <c s="8" r="E39" t="n">
        <v>17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236</v>
      </c>
    </row>
    <row r="4" spans="1:2">
      <c s="4" r="A4" t="s">
        <v>237</v>
      </c>
      <c s="4" r="B4" t="s">
        <v>238</v>
      </c>
    </row>
    <row r="5" spans="1:2">
      <c s="4" r="A5" t="s">
        <v>239</v>
      </c>
    </row>
    <row r="6" spans="1:2">
      <c s="3" r="A6" t="s">
        <v>236</v>
      </c>
    </row>
    <row r="7" spans="1:2">
      <c s="4" r="A7" t="s">
        <v>240</v>
      </c>
      <c s="4" r="B7" t="s">
        <v>241</v>
      </c>
    </row>
    <row r="8" spans="1:2">
      <c s="4" r="A8" t="s">
        <v>242</v>
      </c>
    </row>
    <row r="9" spans="1:2">
      <c s="3" r="A9" t="s">
        <v>236</v>
      </c>
    </row>
    <row r="10" spans="1:2">
      <c s="4" r="A10" t="s">
        <v>240</v>
      </c>
      <c s="4" r="B10" t="s">
        <v>243</v>
      </c>
    </row>
    <row r="11" spans="1:2">
      <c s="4" r="A11" t="s">
        <v>244</v>
      </c>
    </row>
    <row r="12" spans="1:2">
      <c s="3" r="A12" t="s">
        <v>236</v>
      </c>
    </row>
    <row r="13" spans="1:2">
      <c s="4" r="A13" t="s">
        <v>240</v>
      </c>
      <c s="4" r="B13" t="s">
        <v>245</v>
      </c>
    </row>
    <row r="14" spans="1:2">
      <c s="4" r="A14" t="s">
        <v>246</v>
      </c>
    </row>
    <row r="15" spans="1:2">
      <c s="3" r="A15" t="s">
        <v>236</v>
      </c>
    </row>
    <row r="16" spans="1:2">
      <c s="4" r="A16" t="s">
        <v>240</v>
      </c>
      <c s="4" r="B16" t="s">
        <v>247</v>
      </c>
    </row>
    <row r="17" spans="1:2">
      <c s="4" r="A17" t="s">
        <v>248</v>
      </c>
    </row>
    <row r="18" spans="1:2">
      <c s="3" r="A18" t="s">
        <v>236</v>
      </c>
    </row>
    <row r="19" spans="1:2">
      <c s="4" r="A19" t="s">
        <v>240</v>
      </c>
      <c s="4" r="B19"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4" r="A3" t="s">
        <v>251</v>
      </c>
      <c s="4" r="B3" t="s">
        <v>252</v>
      </c>
    </row>
    <row r="4" spans="1:2">
      <c s="4" r="A4" t="s">
        <v>253</v>
      </c>
      <c s="4" r="B4" t="s">
        <v>254</v>
      </c>
    </row>
    <row r="5" spans="1:2">
      <c s="4" r="A5" t="s">
        <v>255</v>
      </c>
      <c s="4" r="B5" t="s">
        <v>256</v>
      </c>
    </row>
    <row r="6" spans="1:2">
      <c s="4" r="A6" t="s">
        <v>257</v>
      </c>
      <c s="4" r="B6" t="s">
        <v>258</v>
      </c>
    </row>
    <row r="7" spans="1:2">
      <c s="4" r="A7" t="s">
        <v>259</v>
      </c>
    </row>
    <row r="8" spans="1:2">
      <c s="4" r="A8" t="s">
        <v>257</v>
      </c>
      <c s="4" r="B8"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1</v>
      </c>
      <c s="2" r="B1" t="s">
        <v>1</v>
      </c>
    </row>
    <row r="2" spans="1:2">
      <c s="2" r="B2" t="s">
        <v>2</v>
      </c>
    </row>
    <row r="3" spans="1:2">
      <c s="3" r="A3" t="s">
        <v>177</v>
      </c>
    </row>
    <row r="4" spans="1:2">
      <c s="4" r="A4" t="s">
        <v>262</v>
      </c>
      <c s="4" r="B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80</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9</v>
      </c>
      <c s="2" r="B1" t="s">
        <v>1</v>
      </c>
    </row>
    <row r="2" spans="1:2">
      <c s="2" r="B2" t="s">
        <v>2</v>
      </c>
    </row>
    <row r="3" spans="1:2">
      <c s="3" r="A3" t="s">
        <v>183</v>
      </c>
    </row>
    <row r="4" spans="1:2">
      <c s="4" r="A4" t="s">
        <v>270</v>
      </c>
      <c s="4" r="B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72</v>
      </c>
      <c s="2" r="B1" t="s">
        <v>1</v>
      </c>
    </row>
    <row r="2" spans="1:2">
      <c s="2" r="B2" t="s">
        <v>2</v>
      </c>
    </row>
    <row r="3" spans="1:2">
      <c s="3" r="A3" t="s">
        <v>186</v>
      </c>
    </row>
    <row r="4" spans="1:2">
      <c s="4" r="A4" t="s">
        <v>273</v>
      </c>
      <c s="4" r="B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75</v>
      </c>
      <c s="2" r="B1" t="s">
        <v>1</v>
      </c>
    </row>
    <row r="2" spans="1:2">
      <c s="2" r="B2" t="s">
        <v>2</v>
      </c>
    </row>
    <row r="3" spans="1:2">
      <c s="3" r="A3" t="s">
        <v>189</v>
      </c>
    </row>
    <row r="4" spans="1:2">
      <c s="4" r="A4" t="s">
        <v>276</v>
      </c>
      <c s="4" r="B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78</v>
      </c>
      <c s="2" r="B1" t="s">
        <v>1</v>
      </c>
    </row>
    <row r="2" spans="1:2">
      <c s="2" r="B2" t="s">
        <v>2</v>
      </c>
    </row>
    <row r="3" spans="1:2">
      <c s="3" r="A3" t="s">
        <v>192</v>
      </c>
    </row>
    <row r="4" spans="1:2">
      <c s="4" r="A4" t="s">
        <v>279</v>
      </c>
      <c s="4" r="B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81</v>
      </c>
      <c s="2" r="B1" t="s">
        <v>1</v>
      </c>
    </row>
    <row r="2" spans="1:2">
      <c s="2" r="B2" t="s">
        <v>2</v>
      </c>
    </row>
    <row r="3" spans="1:2">
      <c s="3" r="A3" t="s">
        <v>195</v>
      </c>
    </row>
    <row r="4" spans="1:2">
      <c s="4" r="A4" t="s">
        <v>282</v>
      </c>
      <c s="4" r="B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4</v>
      </c>
      <c s="2" r="B1" t="s">
        <v>1</v>
      </c>
    </row>
    <row r="2" spans="1:2">
      <c s="2" r="B2" t="s">
        <v>2</v>
      </c>
    </row>
    <row r="3" spans="1:2">
      <c s="3" r="A3" t="s">
        <v>198</v>
      </c>
    </row>
    <row r="4" spans="1:2">
      <c s="4" r="A4" t="s">
        <v>285</v>
      </c>
      <c s="4" r="B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3</v>
      </c>
      <c s="2" r="C1" t="s">
        <v>2</v>
      </c>
      <c s="2" r="D1" t="s">
        <v>94</v>
      </c>
    </row>
    <row r="2" spans="1:4">
      <c s="3" r="A2" t="s">
        <v>95</v>
      </c>
    </row>
    <row r="3" spans="1:4">
      <c s="4" r="A3" t="s">
        <v>96</v>
      </c>
      <c s="8" r="C3" t="n">
        <v>2385</v>
      </c>
      <c s="8" r="D3" t="n">
        <v>2310</v>
      </c>
    </row>
    <row r="4" spans="1:4">
      <c s="4" r="A4" t="s">
        <v>97</v>
      </c>
      <c s="6" r="C4" t="n">
        <v>1092</v>
      </c>
      <c s="6" r="D4" t="n">
        <v>1105</v>
      </c>
    </row>
    <row r="5" spans="1:4">
      <c s="4" r="A5" t="s">
        <v>98</v>
      </c>
      <c s="6" r="C5" t="n">
        <v>717</v>
      </c>
    </row>
    <row r="6" spans="1:4">
      <c s="4" r="A6" t="s">
        <v>99</v>
      </c>
      <c s="6" r="C6" t="n">
        <v>257</v>
      </c>
      <c s="6" r="D6" t="n">
        <v>606</v>
      </c>
    </row>
    <row r="7" spans="1:4">
      <c s="4" r="A7" t="s">
        <v>100</v>
      </c>
      <c s="6" r="C7" t="n">
        <v>4451</v>
      </c>
      <c s="6" r="D7" t="n">
        <v>4021</v>
      </c>
    </row>
    <row r="8" spans="1:4">
      <c s="3" r="A8" t="s">
        <v>101</v>
      </c>
    </row>
    <row r="9" spans="1:4">
      <c s="4" r="A9" t="s">
        <v>102</v>
      </c>
      <c s="6" r="C9" t="n">
        <v>75431</v>
      </c>
      <c s="6" r="D9" t="n">
        <v>78190</v>
      </c>
    </row>
    <row r="10" spans="1:4">
      <c s="4" r="A10" t="s">
        <v>103</v>
      </c>
      <c s="6" r="C10" t="n">
        <v>3637</v>
      </c>
      <c s="6" r="D10" t="n">
        <v>2584</v>
      </c>
    </row>
    <row r="11" spans="1:4">
      <c s="4" r="A11" t="s">
        <v>104</v>
      </c>
      <c s="6" r="C11" t="n">
        <v>79068</v>
      </c>
      <c s="6" r="D11" t="n">
        <v>80774</v>
      </c>
    </row>
    <row r="12" spans="1:4">
      <c s="4" r="A12" t="s">
        <v>105</v>
      </c>
      <c s="6" r="C12" t="n">
        <v>10320</v>
      </c>
      <c s="6" r="D12" t="n">
        <v>10380</v>
      </c>
    </row>
    <row r="13" spans="1:4">
      <c s="4" r="A13" t="s">
        <v>106</v>
      </c>
      <c s="6" r="C13" t="n">
        <v>89388</v>
      </c>
      <c s="6" r="D13" t="n">
        <v>91154</v>
      </c>
    </row>
    <row r="14" spans="1:4">
      <c s="4" r="A14" t="s">
        <v>107</v>
      </c>
      <c s="6" r="C14" t="n">
        <v>-73219</v>
      </c>
      <c s="6" r="D14" t="n">
        <v>-72086</v>
      </c>
    </row>
    <row r="15" spans="1:4">
      <c s="4" r="A15" t="s">
        <v>108</v>
      </c>
      <c s="6" r="C15" t="n">
        <v>16169</v>
      </c>
      <c s="6" r="D15" t="n">
        <v>19068</v>
      </c>
    </row>
    <row r="16" spans="1:4">
      <c s="4" r="A16" t="s">
        <v>109</v>
      </c>
      <c s="6" r="C16" t="n">
        <v>3963</v>
      </c>
      <c s="6" r="D16" t="n">
        <v>5032</v>
      </c>
    </row>
    <row r="17" spans="1:4">
      <c s="4" r="A17" t="s">
        <v>110</v>
      </c>
      <c s="6" r="C17" t="n">
        <v>2230</v>
      </c>
      <c s="6" r="D17" t="n">
        <v>1330</v>
      </c>
    </row>
    <row r="18" spans="1:4">
      <c s="4" r="A18" t="s">
        <v>111</v>
      </c>
      <c s="6" r="C18" t="n">
        <v>26813</v>
      </c>
      <c s="6" r="D18" t="n">
        <v>29451</v>
      </c>
    </row>
    <row r="19" spans="1:4">
      <c s="3" r="A19" t="s">
        <v>112</v>
      </c>
    </row>
    <row r="20" spans="1:4">
      <c s="4" r="A20" t="s">
        <v>113</v>
      </c>
      <c s="6" r="C20" t="n">
        <v>529</v>
      </c>
      <c s="6" r="D20" t="n">
        <v>906</v>
      </c>
    </row>
    <row r="21" spans="1:4">
      <c s="4" r="A21" t="s">
        <v>114</v>
      </c>
      <c s="6" r="C21" t="n">
        <v>860</v>
      </c>
      <c s="6" r="D21" t="n">
        <v>763</v>
      </c>
    </row>
    <row r="22" spans="1:4">
      <c s="4" r="A22" t="s">
        <v>115</v>
      </c>
      <c s="4" r="B22" t="s">
        <v>116</v>
      </c>
      <c s="6" r="C22" t="n">
        <v>350</v>
      </c>
      <c s="6" r="D22" t="n">
        <v>976</v>
      </c>
    </row>
    <row r="23" spans="1:4">
      <c s="4" r="A23" t="s">
        <v>117</v>
      </c>
      <c s="6" r="C23" t="n">
        <v>202</v>
      </c>
    </row>
    <row r="24" spans="1:4">
      <c s="4" r="A24" t="s">
        <v>118</v>
      </c>
      <c s="6" r="C24" t="n">
        <v>910</v>
      </c>
      <c s="6" r="D24" t="n">
        <v>650</v>
      </c>
    </row>
    <row r="25" spans="1:4">
      <c s="4" r="A25" t="s">
        <v>119</v>
      </c>
      <c s="6" r="C25" t="n">
        <v>2851</v>
      </c>
      <c s="6" r="D25" t="n">
        <v>3295</v>
      </c>
    </row>
    <row r="26" spans="1:4">
      <c s="4" r="A26" t="s">
        <v>120</v>
      </c>
      <c s="6" r="C26" t="n">
        <v>11004</v>
      </c>
      <c s="6" r="D26" t="n">
        <v>12056</v>
      </c>
    </row>
    <row r="27" spans="1:4">
      <c s="4" r="A27" t="s">
        <v>121</v>
      </c>
      <c s="6" r="C27" t="n">
        <v>1230</v>
      </c>
      <c s="6" r="D27" t="n">
        <v>1370</v>
      </c>
    </row>
    <row r="28" spans="1:4">
      <c s="4" r="A28" t="s">
        <v>122</v>
      </c>
      <c s="6" r="C28" t="n">
        <v>1036</v>
      </c>
      <c s="6" r="D28" t="n">
        <v>853</v>
      </c>
    </row>
    <row r="29" spans="1:4">
      <c s="4" r="A29" t="s">
        <v>123</v>
      </c>
      <c s="6" r="C29" t="n">
        <v>631</v>
      </c>
      <c s="6" r="D29" t="n">
        <v>888</v>
      </c>
    </row>
    <row r="30" spans="1:4">
      <c s="3" r="A30" t="s">
        <v>124</v>
      </c>
    </row>
    <row r="31" spans="1:4">
      <c s="4" r="A31" t="s">
        <v>125</v>
      </c>
      <c s="6" r="C31" t="n">
        <v>52</v>
      </c>
      <c s="6" r="D31" t="n">
        <v>42</v>
      </c>
    </row>
    <row r="32" spans="1:4">
      <c s="4" r="A32" t="s">
        <v>126</v>
      </c>
      <c s="6" r="C32" t="n">
        <v>7487</v>
      </c>
      <c s="6" r="D32" t="n">
        <v>4996</v>
      </c>
    </row>
    <row r="33" spans="1:4">
      <c s="4" r="A33" t="s">
        <v>127</v>
      </c>
      <c s="6" r="C33" t="n">
        <v>-1977</v>
      </c>
      <c s="6" r="D33" t="n">
        <v>1781</v>
      </c>
    </row>
    <row r="34" spans="1:4">
      <c s="4" r="A34" t="s">
        <v>128</v>
      </c>
      <c s="6" r="C34" t="n">
        <v>278</v>
      </c>
      <c s="6" r="D34" t="n">
        <v>230</v>
      </c>
    </row>
    <row r="35" spans="1:4">
      <c s="4" r="A35" t="s">
        <v>129</v>
      </c>
      <c s="6" r="C35" t="n">
        <v>5840</v>
      </c>
      <c s="6" r="D35" t="n">
        <v>7049</v>
      </c>
    </row>
    <row r="36" spans="1:4">
      <c s="4" r="A36" t="s">
        <v>130</v>
      </c>
      <c s="6" r="C36" t="n">
        <v>4221</v>
      </c>
      <c s="6" r="D36" t="n">
        <v>3940</v>
      </c>
    </row>
    <row r="37" spans="1:4">
      <c s="4" r="A37" t="s">
        <v>131</v>
      </c>
      <c s="6" r="C37" t="n">
        <v>10061</v>
      </c>
      <c s="6" r="D37" t="n">
        <v>10989</v>
      </c>
    </row>
    <row r="38" spans="1:4">
      <c s="4" r="A38" t="s">
        <v>132</v>
      </c>
      <c s="8" r="C38" t="n">
        <v>26813</v>
      </c>
      <c s="8" r="D38" t="n">
        <v>29451</v>
      </c>
    </row>
    <row r="39" spans="1:4">
      <c r="A39" t="n"/>
    </row>
    <row r="40" spans="1:4">
      <c s="4" r="A40" t="s">
        <v>116</v>
      </c>
      <c s="4" r="B40" t="s">
        <v>133</v>
      </c>
    </row>
  </sheetData>
  <mergeCells count="3">
    <mergeCell ref="A1:B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87</v>
      </c>
      <c s="2" r="B1" t="s">
        <v>1</v>
      </c>
    </row>
    <row r="2" spans="1:2">
      <c s="2" r="B2" t="s">
        <v>2</v>
      </c>
    </row>
    <row r="3" spans="1:2">
      <c s="3" r="A3" t="s">
        <v>201</v>
      </c>
    </row>
    <row r="4" spans="1:2">
      <c s="4" r="A4" t="s">
        <v>288</v>
      </c>
      <c s="4" r="B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90</v>
      </c>
      <c s="2" r="B1" t="s">
        <v>1</v>
      </c>
    </row>
    <row r="2" spans="1:2">
      <c s="2" r="B2" t="s">
        <v>2</v>
      </c>
    </row>
    <row r="3" spans="1:2">
      <c s="3" r="A3" t="s">
        <v>204</v>
      </c>
    </row>
    <row r="4" spans="1:2">
      <c s="4" r="A4" t="s">
        <v>291</v>
      </c>
      <c s="4" r="B4" t="s">
        <v>292</v>
      </c>
    </row>
    <row r="5" spans="1:2">
      <c s="4" r="A5" t="s">
        <v>293</v>
      </c>
      <c s="4" r="B5"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95</v>
      </c>
      <c s="2" r="B1" t="s">
        <v>1</v>
      </c>
    </row>
    <row r="2" spans="1:2">
      <c s="2" r="B2" t="s">
        <v>2</v>
      </c>
    </row>
    <row r="3" spans="1:2">
      <c s="3" r="A3" t="s">
        <v>208</v>
      </c>
    </row>
    <row r="4" spans="1:2">
      <c s="4" r="A4" t="s">
        <v>296</v>
      </c>
      <c s="4" r="B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11</v>
      </c>
    </row>
    <row r="4" spans="1:2">
      <c s="4" r="A4" t="s">
        <v>299</v>
      </c>
      <c s="4" r="B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01</v>
      </c>
      <c s="2" r="B1" t="s">
        <v>1</v>
      </c>
    </row>
    <row r="2" spans="1:2">
      <c s="2" r="B2" t="s">
        <v>2</v>
      </c>
    </row>
    <row r="3" spans="1:2">
      <c s="3" r="A3" t="s">
        <v>214</v>
      </c>
    </row>
    <row r="4" spans="1:2">
      <c s="4" r="A4" t="s">
        <v>302</v>
      </c>
      <c s="4" r="B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23</v>
      </c>
    </row>
    <row r="4" spans="1:2">
      <c s="4" r="A4" t="s">
        <v>305</v>
      </c>
      <c s="4" r="B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26</v>
      </c>
    </row>
    <row r="4" spans="1:2">
      <c s="4" r="A4" t="s">
        <v>308</v>
      </c>
      <c s="4" r="B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10</v>
      </c>
      <c s="2" r="B1" t="s">
        <v>25</v>
      </c>
      <c s="2" r="C1" t="s">
        <v>1</v>
      </c>
    </row>
    <row r="2" spans="1:4">
      <c s="2" r="B2" t="s">
        <v>2</v>
      </c>
      <c s="2" r="C2" t="s">
        <v>2</v>
      </c>
      <c s="2" r="D2" t="s">
        <v>94</v>
      </c>
    </row>
    <row r="3" spans="1:4">
      <c s="3" r="A3" t="s">
        <v>311</v>
      </c>
    </row>
    <row r="4" spans="1:4">
      <c s="4" r="A4" t="s">
        <v>312</v>
      </c>
      <c s="8" r="B4" t="n">
        <v>49</v>
      </c>
      <c s="8" r="C4" t="n">
        <v>49</v>
      </c>
      <c s="8" r="D4" t="n">
        <v>57</v>
      </c>
    </row>
    <row r="5" spans="1:4">
      <c s="4" r="A5" t="s">
        <v>313</v>
      </c>
      <c s="8" r="B5" t="n">
        <v>82</v>
      </c>
      <c s="6" r="C5" t="n">
        <v>82</v>
      </c>
    </row>
    <row r="6" spans="1:4">
      <c s="4" r="A6" t="s">
        <v>314</v>
      </c>
    </row>
    <row r="7" spans="1:4">
      <c s="3" r="A7" t="s">
        <v>311</v>
      </c>
    </row>
    <row r="8" spans="1:4">
      <c s="4" r="A8" t="s">
        <v>312</v>
      </c>
      <c s="8" r="D8" t="n">
        <v>81</v>
      </c>
    </row>
    <row r="9" spans="1:4">
      <c s="4" r="A9" t="s">
        <v>315</v>
      </c>
    </row>
    <row r="10" spans="1:4">
      <c s="3" r="A10" t="s">
        <v>311</v>
      </c>
    </row>
    <row r="11" spans="1:4">
      <c s="4" r="A11" t="s">
        <v>313</v>
      </c>
      <c s="8" r="C11" t="n">
        <v>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82"/>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17"/>
    <col customWidth="1" max="6" min="6" width="26"/>
    <col customWidth="1" max="7" min="7" width="26"/>
    <col customWidth="1" max="8" min="8" width="21"/>
    <col customWidth="1" max="9" min="9" width="21"/>
    <col customWidth="1" max="10" min="10" width="21"/>
    <col customWidth="1" max="11" min="11" width="14"/>
  </cols>
  <sheetData>
    <row r="1" spans="1:11">
      <c s="1" r="A1" t="s">
        <v>316</v>
      </c>
      <c s="2" r="B1" t="s">
        <v>317</v>
      </c>
      <c s="2" r="C1" t="s">
        <v>318</v>
      </c>
      <c s="2" r="D1" t="s">
        <v>319</v>
      </c>
      <c s="2" r="E1" t="s">
        <v>320</v>
      </c>
      <c s="2" r="F1" t="s">
        <v>321</v>
      </c>
      <c s="2" r="G1" t="s">
        <v>322</v>
      </c>
      <c s="2" r="H1" t="s">
        <v>323</v>
      </c>
      <c s="2" r="I1" t="s">
        <v>317</v>
      </c>
      <c s="2" r="J1" t="s">
        <v>323</v>
      </c>
      <c s="2" r="K1" t="s">
        <v>324</v>
      </c>
    </row>
    <row r="2" spans="1:11">
      <c s="3" r="A2" t="s">
        <v>325</v>
      </c>
    </row>
    <row r="3" spans="1:11">
      <c s="4" r="A3" t="s">
        <v>75</v>
      </c>
      <c s="8" r="F3" t="n">
        <v>1680</v>
      </c>
      <c s="8" r="H3" t="n">
        <v>27</v>
      </c>
      <c s="8" r="I3" t="n">
        <v>1889</v>
      </c>
      <c s="8" r="J3" t="n">
        <v>35</v>
      </c>
    </row>
    <row r="4" spans="1:11">
      <c s="4" r="A4" t="s">
        <v>31</v>
      </c>
      <c s="6" r="F4" t="n">
        <v>1351</v>
      </c>
      <c s="8" r="I4" t="n">
        <v>1351</v>
      </c>
    </row>
    <row r="5" spans="1:11">
      <c s="4" r="A5" t="s">
        <v>326</v>
      </c>
    </row>
    <row r="6" spans="1:11">
      <c s="3" r="A6" t="s">
        <v>325</v>
      </c>
    </row>
    <row r="7" spans="1:11">
      <c s="4" r="A7" t="s">
        <v>327</v>
      </c>
      <c s="4" r="I7" t="s">
        <v>328</v>
      </c>
    </row>
    <row r="8" spans="1:11">
      <c s="4" r="A8" t="s">
        <v>329</v>
      </c>
    </row>
    <row r="9" spans="1:11">
      <c s="3" r="A9" t="s">
        <v>325</v>
      </c>
    </row>
    <row r="10" spans="1:11">
      <c s="4" r="A10" t="s">
        <v>75</v>
      </c>
      <c s="8" r="D10" t="n">
        <v>1100</v>
      </c>
      <c s="10" r="E10" t="n">
        <v>1.4</v>
      </c>
    </row>
    <row r="11" spans="1:11">
      <c s="4" r="A11" t="s">
        <v>31</v>
      </c>
      <c s="8" r="D11" t="n">
        <v>540</v>
      </c>
    </row>
    <row r="12" spans="1:11">
      <c s="4" r="A12" t="s">
        <v>330</v>
      </c>
      <c s="4" r="D12" t="s">
        <v>331</v>
      </c>
      <c s="4" r="E12" t="s">
        <v>331</v>
      </c>
    </row>
    <row r="13" spans="1:11">
      <c s="4" r="A13" t="s">
        <v>332</v>
      </c>
    </row>
    <row r="14" spans="1:11">
      <c s="3" r="A14" t="s">
        <v>325</v>
      </c>
    </row>
    <row r="15" spans="1:11">
      <c s="4" r="A15" t="s">
        <v>75</v>
      </c>
      <c s="8" r="D15" t="n">
        <v>120</v>
      </c>
    </row>
    <row r="16" spans="1:11">
      <c s="4" r="A16" t="s">
        <v>333</v>
      </c>
    </row>
    <row r="17" spans="1:11">
      <c s="3" r="A17" t="s">
        <v>325</v>
      </c>
    </row>
    <row r="18" spans="1:11">
      <c s="4" r="A18" t="s">
        <v>75</v>
      </c>
      <c s="8" r="G18" t="n">
        <v>200</v>
      </c>
    </row>
    <row r="19" spans="1:11">
      <c s="4" r="A19" t="s">
        <v>334</v>
      </c>
      <c s="6" r="G19" t="n">
        <v>11</v>
      </c>
    </row>
    <row r="20" spans="1:11">
      <c s="4" r="A20" t="s">
        <v>335</v>
      </c>
    </row>
    <row r="21" spans="1:11">
      <c s="3" r="A21" t="s">
        <v>325</v>
      </c>
    </row>
    <row r="22" spans="1:11">
      <c s="4" r="A22" t="s">
        <v>336</v>
      </c>
      <c s="4" r="G22" t="s">
        <v>337</v>
      </c>
    </row>
    <row r="23" spans="1:11">
      <c s="4" r="A23" t="s">
        <v>338</v>
      </c>
    </row>
    <row r="24" spans="1:11">
      <c s="3" r="A24" t="s">
        <v>325</v>
      </c>
    </row>
    <row r="25" spans="1:11">
      <c s="4" r="A25" t="s">
        <v>75</v>
      </c>
      <c s="8" r="F25" t="n">
        <v>1700</v>
      </c>
    </row>
    <row r="26" spans="1:11">
      <c s="4" r="A26" t="s">
        <v>334</v>
      </c>
      <c s="6" r="F26" t="n">
        <v>146</v>
      </c>
    </row>
    <row r="27" spans="1:11">
      <c s="4" r="A27" t="s">
        <v>339</v>
      </c>
    </row>
    <row r="28" spans="1:11">
      <c s="3" r="A28" t="s">
        <v>325</v>
      </c>
    </row>
    <row r="29" spans="1:11">
      <c s="4" r="A29" t="s">
        <v>336</v>
      </c>
      <c s="4" r="F29" t="s">
        <v>340</v>
      </c>
    </row>
    <row r="30" spans="1:11">
      <c s="4" r="A30" t="s">
        <v>341</v>
      </c>
    </row>
    <row r="31" spans="1:11">
      <c s="3" r="A31" t="s">
        <v>325</v>
      </c>
    </row>
    <row r="32" spans="1:11">
      <c s="4" r="A32" t="s">
        <v>75</v>
      </c>
      <c s="8" r="F32" t="n">
        <v>1653</v>
      </c>
    </row>
    <row r="33" spans="1:11">
      <c s="4" r="A33" t="s">
        <v>31</v>
      </c>
      <c s="6" r="F33" t="n">
        <v>1351</v>
      </c>
    </row>
    <row r="34" spans="1:11">
      <c s="4" r="A34" t="s">
        <v>342</v>
      </c>
    </row>
    <row r="35" spans="1:11">
      <c s="3" r="A35" t="s">
        <v>325</v>
      </c>
    </row>
    <row r="36" spans="1:11">
      <c s="4" r="A36" t="s">
        <v>343</v>
      </c>
      <c s="8" r="B36" t="n">
        <v>243</v>
      </c>
      <c s="6" r="F36" t="n">
        <v>243</v>
      </c>
      <c s="8" r="I36" t="n">
        <v>243</v>
      </c>
    </row>
    <row r="37" spans="1:11">
      <c s="4" r="A37" t="s">
        <v>344</v>
      </c>
    </row>
    <row r="38" spans="1:11">
      <c s="3" r="A38" t="s">
        <v>325</v>
      </c>
    </row>
    <row r="39" spans="1:11">
      <c s="4" r="A39" t="s">
        <v>345</v>
      </c>
      <c s="4" r="I39" t="s">
        <v>346</v>
      </c>
    </row>
    <row r="40" spans="1:11">
      <c s="4" r="A40" t="s">
        <v>347</v>
      </c>
      <c s="4" r="K40" t="s">
        <v>348</v>
      </c>
    </row>
    <row r="41" spans="1:11">
      <c s="4" r="A41" t="s">
        <v>349</v>
      </c>
      <c s="8" r="I41" t="n">
        <v>244</v>
      </c>
    </row>
    <row r="42" spans="1:11">
      <c s="4" r="A42" t="s">
        <v>350</v>
      </c>
      <c s="8" r="I42" t="n">
        <v>262</v>
      </c>
    </row>
    <row r="43" spans="1:11">
      <c s="4" r="A43" t="s">
        <v>351</v>
      </c>
      <c s="6" r="I43" t="n">
        <v>2021</v>
      </c>
    </row>
    <row r="44" spans="1:11">
      <c s="4" r="A44" t="s">
        <v>352</v>
      </c>
    </row>
    <row r="45" spans="1:11">
      <c s="3" r="A45" t="s">
        <v>325</v>
      </c>
    </row>
    <row r="46" spans="1:11">
      <c s="4" r="A46" t="s">
        <v>353</v>
      </c>
      <c s="8" r="J46" t="n">
        <v>360</v>
      </c>
    </row>
    <row r="47" spans="1:11">
      <c s="4" r="A47" t="s">
        <v>354</v>
      </c>
    </row>
    <row r="48" spans="1:11">
      <c s="3" r="A48" t="s">
        <v>325</v>
      </c>
    </row>
    <row r="49" spans="1:11">
      <c s="4" r="A49" t="s">
        <v>355</v>
      </c>
      <c s="4" r="B49" t="s">
        <v>356</v>
      </c>
    </row>
    <row r="50" spans="1:11">
      <c s="4" r="A50" t="s">
        <v>357</v>
      </c>
      <c s="6" r="C50" t="n">
        <v>80000</v>
      </c>
    </row>
    <row r="51" spans="1:11">
      <c s="4" r="A51" t="s">
        <v>358</v>
      </c>
      <c s="8" r="C51" t="n">
        <v>1500</v>
      </c>
    </row>
    <row r="52" spans="1:11">
      <c s="4" r="A52" t="s">
        <v>359</v>
      </c>
      <c s="6" r="C52" t="n">
        <v>849</v>
      </c>
    </row>
    <row r="53" spans="1:11">
      <c s="4" r="A53" t="s">
        <v>360</v>
      </c>
      <c s="8" r="B53" t="n">
        <v>1300</v>
      </c>
      <c s="6" r="F53" t="n">
        <v>1300</v>
      </c>
      <c s="8" r="I53" t="n">
        <v>1300</v>
      </c>
    </row>
    <row r="54" spans="1:11">
      <c s="4" r="A54" t="s">
        <v>361</v>
      </c>
      <c s="8" r="B54" t="n">
        <v>200</v>
      </c>
      <c s="6" r="F54" t="n">
        <v>200</v>
      </c>
      <c s="6" r="I54" t="n">
        <v>200</v>
      </c>
    </row>
    <row r="55" spans="1:11">
      <c s="4" r="A55" t="s">
        <v>362</v>
      </c>
    </row>
    <row r="56" spans="1:11">
      <c s="3" r="A56" t="s">
        <v>325</v>
      </c>
    </row>
    <row r="57" spans="1:11">
      <c s="4" r="A57" t="s">
        <v>353</v>
      </c>
      <c s="6" r="C57" t="n">
        <v>659</v>
      </c>
    </row>
    <row r="58" spans="1:11">
      <c s="4" r="A58" t="s">
        <v>363</v>
      </c>
    </row>
    <row r="59" spans="1:11">
      <c s="3" r="A59" t="s">
        <v>325</v>
      </c>
    </row>
    <row r="60" spans="1:11">
      <c s="4" r="A60" t="s">
        <v>355</v>
      </c>
      <c s="4" r="B60" t="s">
        <v>356</v>
      </c>
    </row>
    <row r="61" spans="1:11">
      <c s="4" r="A61" t="s">
        <v>358</v>
      </c>
      <c s="6" r="C61" t="n">
        <v>1500</v>
      </c>
    </row>
    <row r="62" spans="1:11">
      <c s="4" r="A62" t="s">
        <v>359</v>
      </c>
      <c s="6" r="C62" t="n">
        <v>800</v>
      </c>
    </row>
    <row r="63" spans="1:11">
      <c s="4" r="A63" t="s">
        <v>364</v>
      </c>
      <c s="8" r="C63" t="n">
        <v>500</v>
      </c>
    </row>
    <row r="64" spans="1:11">
      <c s="4" r="A64" t="s">
        <v>365</v>
      </c>
      <c s="4" r="C64" t="s">
        <v>366</v>
      </c>
    </row>
    <row r="65" spans="1:11">
      <c s="4" r="A65" t="s">
        <v>367</v>
      </c>
      <c s="8" r="B65" t="n">
        <v>250</v>
      </c>
      <c s="6" r="F65" t="n">
        <v>250</v>
      </c>
      <c s="6" r="I65" t="n">
        <v>250</v>
      </c>
    </row>
    <row r="66" spans="1:11">
      <c s="4" r="A66" t="s">
        <v>368</v>
      </c>
      <c s="6" r="B66" t="n">
        <v>1000</v>
      </c>
      <c s="6" r="F66" t="n">
        <v>1000</v>
      </c>
      <c s="6" r="I66" t="n">
        <v>1000</v>
      </c>
    </row>
    <row r="67" spans="1:11">
      <c s="4" r="A67" t="s">
        <v>369</v>
      </c>
      <c s="6" r="B67" t="n">
        <v>400</v>
      </c>
      <c s="6" r="F67" t="n">
        <v>400</v>
      </c>
      <c s="6" r="I67" t="n">
        <v>400</v>
      </c>
    </row>
    <row r="68" spans="1:11">
      <c s="4" r="A68" t="s">
        <v>370</v>
      </c>
    </row>
    <row r="69" spans="1:11">
      <c s="3" r="A69" t="s">
        <v>325</v>
      </c>
    </row>
    <row r="70" spans="1:11">
      <c s="4" r="A70" t="s">
        <v>365</v>
      </c>
      <c s="4" r="C70" t="s">
        <v>371</v>
      </c>
    </row>
    <row r="71" spans="1:11">
      <c s="4" r="A71" t="s">
        <v>367</v>
      </c>
      <c s="8" r="C71" t="n">
        <v>250</v>
      </c>
    </row>
    <row r="72" spans="1:11">
      <c s="4" r="A72" t="s">
        <v>372</v>
      </c>
    </row>
    <row r="73" spans="1:11">
      <c s="3" r="A73" t="s">
        <v>325</v>
      </c>
    </row>
    <row r="74" spans="1:11">
      <c s="4" r="A74" t="s">
        <v>343</v>
      </c>
      <c s="8" r="B74" t="n">
        <v>250</v>
      </c>
      <c s="8" r="F74" t="n">
        <v>250</v>
      </c>
      <c s="6" r="I74" t="n">
        <v>250</v>
      </c>
    </row>
    <row r="75" spans="1:11">
      <c s="4" r="A75" t="s">
        <v>373</v>
      </c>
    </row>
    <row r="76" spans="1:11">
      <c s="3" r="A76" t="s">
        <v>325</v>
      </c>
    </row>
    <row r="77" spans="1:11">
      <c s="4" r="A77" t="s">
        <v>353</v>
      </c>
      <c s="8" r="C77" t="n">
        <v>215</v>
      </c>
    </row>
    <row r="78" spans="1:11">
      <c s="4" r="A78" t="s">
        <v>374</v>
      </c>
    </row>
    <row r="79" spans="1:11">
      <c s="3" r="A79" t="s">
        <v>325</v>
      </c>
    </row>
    <row r="80" spans="1:11">
      <c s="4" r="A80" t="s">
        <v>347</v>
      </c>
      <c s="4" r="K80" t="s">
        <v>375</v>
      </c>
    </row>
    <row r="81" spans="1:11">
      <c s="4" r="A81" t="s">
        <v>350</v>
      </c>
      <c s="6" r="I81" t="n">
        <v>400</v>
      </c>
    </row>
    <row r="82" spans="1:11">
      <c s="4" r="A82" t="s">
        <v>376</v>
      </c>
      <c s="8" r="I82" t="n">
        <v>1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7</v>
      </c>
      <c s="2" r="B1" t="s">
        <v>25</v>
      </c>
      <c s="2" r="D1" t="s">
        <v>1</v>
      </c>
    </row>
    <row r="2" spans="1:5">
      <c s="2" r="B2" t="s">
        <v>2</v>
      </c>
      <c s="2" r="C2" t="s">
        <v>26</v>
      </c>
      <c s="2" r="D2" t="s">
        <v>2</v>
      </c>
      <c s="2" r="E2" t="s">
        <v>26</v>
      </c>
    </row>
    <row r="3" spans="1:5">
      <c s="3" r="A3" t="s">
        <v>325</v>
      </c>
    </row>
    <row r="4" spans="1:5">
      <c s="4" r="A4" t="s">
        <v>75</v>
      </c>
      <c s="8" r="B4" t="n">
        <v>1680</v>
      </c>
      <c s="8" r="C4" t="n">
        <v>27</v>
      </c>
      <c s="8" r="D4" t="n">
        <v>1889</v>
      </c>
      <c s="8" r="E4" t="n">
        <v>35</v>
      </c>
    </row>
    <row r="5" spans="1:5">
      <c s="4" r="A5" t="s">
        <v>378</v>
      </c>
      <c s="6" r="D5" t="n">
        <v>310</v>
      </c>
      <c s="8" r="E5" t="n">
        <v>48</v>
      </c>
    </row>
    <row r="6" spans="1:5">
      <c s="4" r="A6" t="s">
        <v>31</v>
      </c>
      <c s="6" r="B6" t="n">
        <v>1351</v>
      </c>
      <c s="6" r="D6" t="n">
        <v>1351</v>
      </c>
    </row>
    <row r="7" spans="1:5">
      <c s="4" r="A7" t="s">
        <v>341</v>
      </c>
    </row>
    <row r="8" spans="1:5">
      <c s="3" r="A8" t="s">
        <v>325</v>
      </c>
    </row>
    <row r="9" spans="1:5">
      <c s="4" r="A9" t="s">
        <v>75</v>
      </c>
      <c s="6" r="B9" t="n">
        <v>1653</v>
      </c>
    </row>
    <row r="10" spans="1:5">
      <c s="4" r="A10" t="s">
        <v>378</v>
      </c>
      <c s="6" r="B10" t="n">
        <v>250</v>
      </c>
    </row>
    <row r="11" spans="1:5">
      <c s="4" r="A11" t="s">
        <v>379</v>
      </c>
      <c s="6" r="B11" t="n">
        <v>1903</v>
      </c>
      <c s="6" r="D11" t="n">
        <v>1903</v>
      </c>
    </row>
    <row r="12" spans="1:5">
      <c s="4" r="A12" t="s">
        <v>380</v>
      </c>
      <c s="6" r="B12" t="n">
        <v>355</v>
      </c>
      <c s="6" r="D12" t="n">
        <v>355</v>
      </c>
    </row>
    <row r="13" spans="1:5">
      <c s="4" r="A13" t="s">
        <v>381</v>
      </c>
      <c s="6" r="B13" t="n">
        <v>197</v>
      </c>
    </row>
    <row r="14" spans="1:5">
      <c s="4" r="A14" t="s">
        <v>382</v>
      </c>
      <c s="6" r="B14" t="n">
        <v>552</v>
      </c>
      <c s="8" r="D14" t="n">
        <v>552</v>
      </c>
    </row>
    <row r="15" spans="1:5">
      <c s="4" r="A15" t="s">
        <v>31</v>
      </c>
      <c s="8" r="B15" t="n">
        <v>13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34</v>
      </c>
      <c s="2" r="B1" t="s">
        <v>2</v>
      </c>
      <c s="2" r="C1" t="s">
        <v>94</v>
      </c>
    </row>
    <row r="2" spans="1:3">
      <c s="3" r="A2" t="s">
        <v>135</v>
      </c>
    </row>
    <row r="3" spans="1:3">
      <c s="4" r="A3" t="s">
        <v>136</v>
      </c>
      <c s="9" r="B3" t="n">
        <v>0.1</v>
      </c>
      <c s="9" r="C3" t="n">
        <v>0.1</v>
      </c>
    </row>
    <row r="4" spans="1:3">
      <c s="4" r="A4" t="s">
        <v>137</v>
      </c>
      <c s="6" r="B4" t="n">
        <v>1000000000</v>
      </c>
      <c s="6" r="C4" t="n">
        <v>1000000000</v>
      </c>
    </row>
    <row r="5" spans="1:3">
      <c s="4" r="A5" t="s">
        <v>138</v>
      </c>
      <c s="6" r="B5" t="n">
        <v>524000000</v>
      </c>
      <c s="6" r="C5" t="n">
        <v>418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83</v>
      </c>
      <c s="2" r="B1" t="s">
        <v>2</v>
      </c>
      <c s="2" r="C1" t="s">
        <v>94</v>
      </c>
    </row>
    <row r="2" spans="1:3">
      <c s="3" r="A2" t="s">
        <v>236</v>
      </c>
    </row>
    <row r="3" spans="1:3">
      <c s="4" r="A3" t="s">
        <v>384</v>
      </c>
      <c s="8" r="B3" t="n">
        <v>69</v>
      </c>
      <c s="8" r="C3" t="n">
        <v>30</v>
      </c>
    </row>
    <row r="4" spans="1:3">
      <c s="4" r="A4" t="s">
        <v>385</v>
      </c>
      <c s="6" r="C4" t="n">
        <v>75</v>
      </c>
    </row>
    <row r="5" spans="1:3">
      <c s="4" r="A5" t="s">
        <v>386</v>
      </c>
    </row>
    <row r="6" spans="1:3">
      <c s="3" r="A6" t="s">
        <v>236</v>
      </c>
    </row>
    <row r="7" spans="1:3">
      <c s="4" r="A7" t="s">
        <v>384</v>
      </c>
      <c s="8" r="C7" t="n">
        <v>2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4"/>
  </cols>
  <sheetData>
    <row r="1" spans="1:2">
      <c s="1" r="A1" t="s">
        <v>387</v>
      </c>
      <c s="2" r="B1" t="s">
        <v>1</v>
      </c>
    </row>
    <row r="2" spans="1:2">
      <c s="2" r="B2" t="s">
        <v>388</v>
      </c>
    </row>
    <row r="3" spans="1:2">
      <c s="4" r="A3" t="s">
        <v>389</v>
      </c>
    </row>
    <row r="4" spans="1:2">
      <c s="3" r="A4" t="s">
        <v>236</v>
      </c>
    </row>
    <row r="5" spans="1:2">
      <c s="4" r="A5" t="s">
        <v>390</v>
      </c>
      <c s="6" r="B5" t="n">
        <v>40848</v>
      </c>
    </row>
    <row r="6" spans="1:2">
      <c s="4" r="A6" t="s">
        <v>391</v>
      </c>
      <c s="6" r="B6" t="n">
        <v>49</v>
      </c>
    </row>
    <row r="7" spans="1:2">
      <c s="4" r="A7" t="s">
        <v>392</v>
      </c>
    </row>
    <row r="8" spans="1:2">
      <c s="3" r="A8" t="s">
        <v>236</v>
      </c>
    </row>
    <row r="9" spans="1:2">
      <c s="4" r="A9" t="s">
        <v>390</v>
      </c>
      <c s="6" r="B9" t="n">
        <v>10452</v>
      </c>
    </row>
    <row r="10" spans="1:2">
      <c s="4" r="A10" t="s">
        <v>391</v>
      </c>
      <c s="11" r="B10" t="n">
        <v>50.57</v>
      </c>
    </row>
    <row r="11" spans="1:2">
      <c s="4" r="A11" t="s">
        <v>393</v>
      </c>
    </row>
    <row r="12" spans="1:2">
      <c s="3" r="A12" t="s">
        <v>236</v>
      </c>
    </row>
    <row r="13" spans="1:2">
      <c s="4" r="A13" t="s">
        <v>390</v>
      </c>
      <c s="6" r="B13" t="n">
        <v>616</v>
      </c>
    </row>
    <row r="14" spans="1:2">
      <c s="4" r="A14" t="s">
        <v>391</v>
      </c>
      <c s="11" r="B14" t="n">
        <v>50.61</v>
      </c>
    </row>
    <row r="15" spans="1:2">
      <c s="4" r="A15" t="s">
        <v>394</v>
      </c>
    </row>
    <row r="16" spans="1:2">
      <c s="3" r="A16" t="s">
        <v>236</v>
      </c>
    </row>
    <row r="17" spans="1:2">
      <c s="4" r="A17" t="s">
        <v>390</v>
      </c>
      <c s="6" r="B17" t="n">
        <v>20000</v>
      </c>
    </row>
    <row r="18" spans="1:2">
      <c s="4" r="A18" t="s">
        <v>395</v>
      </c>
      <c s="11" r="B18" t="n">
        <v>40.85</v>
      </c>
    </row>
    <row r="19" spans="1:2">
      <c s="4" r="A19" t="s">
        <v>396</v>
      </c>
      <c s="11" r="B19" t="n">
        <v>50.85</v>
      </c>
    </row>
    <row r="20" spans="1:2">
      <c s="4" r="A20" t="s">
        <v>397</v>
      </c>
    </row>
    <row r="21" spans="1:2">
      <c s="3" r="A21" t="s">
        <v>236</v>
      </c>
    </row>
    <row r="22" spans="1:2">
      <c s="4" r="A22" t="s">
        <v>390</v>
      </c>
      <c s="6" r="B22" t="n">
        <v>32496</v>
      </c>
    </row>
    <row r="23" spans="1:2">
      <c s="4" r="A23" t="s">
        <v>395</v>
      </c>
      <c s="11" r="B23" t="n">
        <v>44.6</v>
      </c>
    </row>
    <row r="24" spans="1:2">
      <c s="4" r="A24" t="s">
        <v>396</v>
      </c>
      <c s="11" r="B24" t="n">
        <v>57.37</v>
      </c>
    </row>
    <row r="25" spans="1:2">
      <c s="4" r="A25" t="s">
        <v>398</v>
      </c>
    </row>
    <row r="26" spans="1:2">
      <c s="3" r="A26" t="s">
        <v>236</v>
      </c>
    </row>
    <row r="27" spans="1:2">
      <c s="4" r="A27" t="s">
        <v>390</v>
      </c>
      <c s="6" r="B27" t="n">
        <v>1726</v>
      </c>
    </row>
    <row r="28" spans="1:2">
      <c s="4" r="A28" t="s">
        <v>395</v>
      </c>
      <c s="11" r="B28" t="n">
        <v>45.51</v>
      </c>
    </row>
    <row r="29" spans="1:2">
      <c s="4" r="A29" t="s">
        <v>396</v>
      </c>
      <c s="11" r="B29" t="n">
        <v>55.51</v>
      </c>
    </row>
    <row r="30" spans="1:2">
      <c s="4" r="A30" t="s">
        <v>399</v>
      </c>
    </row>
    <row r="31" spans="1:2">
      <c s="3" r="A31" t="s">
        <v>236</v>
      </c>
    </row>
    <row r="32" spans="1:2">
      <c s="4" r="A32" t="s">
        <v>390</v>
      </c>
      <c s="6" r="B32" t="n">
        <v>18500</v>
      </c>
    </row>
    <row r="33" spans="1:2">
      <c s="4" r="A33" t="s">
        <v>400</v>
      </c>
      <c s="6" r="B33" t="n">
        <v>55</v>
      </c>
    </row>
    <row r="34" spans="1:2">
      <c s="4" r="A34" t="s">
        <v>401</v>
      </c>
    </row>
    <row r="35" spans="1:2">
      <c s="3" r="A35" t="s">
        <v>236</v>
      </c>
    </row>
    <row r="36" spans="1:2">
      <c s="4" r="A36" t="s">
        <v>390</v>
      </c>
      <c s="6" r="B36" t="n">
        <v>33000</v>
      </c>
    </row>
    <row r="37" spans="1:2">
      <c s="4" r="A37" t="s">
        <v>402</v>
      </c>
      <c s="11" r="B37" t="n">
        <v>-13.4</v>
      </c>
    </row>
    <row r="38" spans="1:2">
      <c s="4" r="A38" t="s">
        <v>403</v>
      </c>
    </row>
    <row r="39" spans="1:2">
      <c s="3" r="A39" t="s">
        <v>236</v>
      </c>
    </row>
    <row r="40" spans="1:2">
      <c s="4" r="A40" t="s">
        <v>390</v>
      </c>
      <c s="6" r="B40" t="n">
        <v>5000</v>
      </c>
    </row>
    <row r="41" spans="1:2">
      <c s="4" r="A41" t="s">
        <v>402</v>
      </c>
      <c s="11" r="B41" t="n">
        <v>-0.53</v>
      </c>
    </row>
    <row r="42" spans="1:2">
      <c s="4" r="A42" t="s">
        <v>404</v>
      </c>
    </row>
    <row r="43" spans="1:2">
      <c s="3" r="A43" t="s">
        <v>236</v>
      </c>
    </row>
    <row r="44" spans="1:2">
      <c s="4" r="A44" t="s">
        <v>390</v>
      </c>
      <c s="6" r="B44" t="n">
        <v>13000</v>
      </c>
    </row>
    <row r="45" spans="1:2">
      <c s="4" r="A45" t="s">
        <v>402</v>
      </c>
      <c s="11" r="B45" t="n">
        <v>0.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28"/>
  </cols>
  <sheetData>
    <row r="1" spans="1:2">
      <c s="1" r="A1" t="s">
        <v>405</v>
      </c>
      <c s="2" r="B1" t="s">
        <v>1</v>
      </c>
    </row>
    <row r="2" spans="1:2">
      <c s="2" r="B2" t="s">
        <v>406</v>
      </c>
    </row>
    <row r="3" spans="1:2">
      <c s="4" r="A3" t="s">
        <v>407</v>
      </c>
    </row>
    <row r="4" spans="1:2">
      <c s="3" r="A4" t="s">
        <v>236</v>
      </c>
    </row>
    <row r="5" spans="1:2">
      <c s="4" r="A5" t="s">
        <v>408</v>
      </c>
      <c s="6" r="B5" t="n">
        <v>155000</v>
      </c>
    </row>
    <row r="6" spans="1:2">
      <c s="4" r="A6" t="s">
        <v>391</v>
      </c>
      <c s="11" r="B6" t="n">
        <v>2.83</v>
      </c>
    </row>
    <row r="7" spans="1:2">
      <c s="4" r="A7" t="s">
        <v>409</v>
      </c>
    </row>
    <row r="8" spans="1:2">
      <c s="3" r="A8" t="s">
        <v>236</v>
      </c>
    </row>
    <row r="9" spans="1:2">
      <c s="4" r="A9" t="s">
        <v>408</v>
      </c>
      <c s="6" r="B9" t="n">
        <v>145384</v>
      </c>
    </row>
    <row r="10" spans="1:2">
      <c s="4" r="A10" t="s">
        <v>391</v>
      </c>
      <c s="11" r="B10" t="n">
        <v>3.06</v>
      </c>
    </row>
    <row r="11" spans="1:2">
      <c s="4" r="A11" t="s">
        <v>410</v>
      </c>
    </row>
    <row r="12" spans="1:2">
      <c s="3" r="A12" t="s">
        <v>236</v>
      </c>
    </row>
    <row r="13" spans="1:2">
      <c s="4" r="A13" t="s">
        <v>408</v>
      </c>
      <c s="6" r="B13" t="n">
        <v>8630</v>
      </c>
    </row>
    <row r="14" spans="1:2">
      <c s="4" r="A14" t="s">
        <v>391</v>
      </c>
      <c s="11" r="B14" t="n">
        <v>3.3</v>
      </c>
    </row>
    <row r="15" spans="1:2">
      <c s="4" r="A15" t="s">
        <v>411</v>
      </c>
    </row>
    <row r="16" spans="1:2">
      <c s="3" r="A16" t="s">
        <v>236</v>
      </c>
    </row>
    <row r="17" spans="1:2">
      <c s="4" r="A17" t="s">
        <v>408</v>
      </c>
      <c s="6" r="B17" t="n">
        <v>385000</v>
      </c>
    </row>
    <row r="18" spans="1:2">
      <c s="4" r="A18" t="s">
        <v>395</v>
      </c>
      <c s="11" r="B18" t="n">
        <v>2.74</v>
      </c>
    </row>
    <row r="19" spans="1:2">
      <c s="4" r="A19" t="s">
        <v>396</v>
      </c>
      <c s="11" r="B19" t="n">
        <v>2.97</v>
      </c>
    </row>
    <row r="20" spans="1:2">
      <c s="4" r="A20" t="s">
        <v>412</v>
      </c>
    </row>
    <row r="21" spans="1:2">
      <c s="3" r="A21" t="s">
        <v>236</v>
      </c>
    </row>
    <row r="22" spans="1:2">
      <c s="4" r="A22" t="s">
        <v>408</v>
      </c>
      <c s="6" r="B22" t="n">
        <v>230904</v>
      </c>
    </row>
    <row r="23" spans="1:2">
      <c s="4" r="A23" t="s">
        <v>395</v>
      </c>
      <c s="11" r="B23" t="n">
        <v>2.91</v>
      </c>
    </row>
    <row r="24" spans="1:2">
      <c s="4" r="A24" t="s">
        <v>396</v>
      </c>
      <c s="11" r="B24" t="n">
        <v>3.31</v>
      </c>
    </row>
    <row r="25" spans="1:2">
      <c s="4" r="A25" t="s">
        <v>413</v>
      </c>
    </row>
    <row r="26" spans="1:2">
      <c s="3" r="A26" t="s">
        <v>236</v>
      </c>
    </row>
    <row r="27" spans="1:2">
      <c s="4" r="A27" t="s">
        <v>408</v>
      </c>
      <c s="6" r="B27" t="n">
        <v>8630</v>
      </c>
    </row>
    <row r="28" spans="1:2">
      <c s="4" r="A28" t="s">
        <v>395</v>
      </c>
      <c s="11" r="B28" t="n">
        <v>3.18</v>
      </c>
    </row>
    <row r="29" spans="1:2">
      <c s="4" r="A29" t="s">
        <v>396</v>
      </c>
      <c s="11" r="B29" t="n">
        <v>3.48</v>
      </c>
    </row>
    <row r="30" spans="1:2">
      <c s="4" r="A30" t="s">
        <v>414</v>
      </c>
    </row>
    <row r="31" spans="1:2">
      <c s="3" r="A31" t="s">
        <v>236</v>
      </c>
    </row>
    <row r="32" spans="1:2">
      <c s="4" r="A32" t="s">
        <v>408</v>
      </c>
      <c s="6" r="B32" t="n">
        <v>400000</v>
      </c>
    </row>
    <row r="33" spans="1:2">
      <c s="4" r="A33" t="s">
        <v>400</v>
      </c>
      <c s="11" r="B33" t="n">
        <v>2.8</v>
      </c>
    </row>
    <row r="34" spans="1:2">
      <c s="4" r="A34" t="s">
        <v>415</v>
      </c>
    </row>
    <row r="35" spans="1:2">
      <c s="3" r="A35" t="s">
        <v>236</v>
      </c>
    </row>
    <row r="36" spans="1:2">
      <c s="4" r="A36" t="s">
        <v>408</v>
      </c>
      <c s="6" r="B36" t="n">
        <v>175000</v>
      </c>
    </row>
    <row r="37" spans="1:2">
      <c s="4" r="A37" t="s">
        <v>416</v>
      </c>
      <c s="11" r="B37" t="n">
        <v>-0.34</v>
      </c>
    </row>
    <row r="38" spans="1:2">
      <c s="4" r="A38" t="s">
        <v>417</v>
      </c>
    </row>
    <row r="39" spans="1:2">
      <c s="3" r="A39" t="s">
        <v>236</v>
      </c>
    </row>
    <row r="40" spans="1:2">
      <c s="4" r="A40" t="s">
        <v>408</v>
      </c>
      <c s="6" r="B40" t="n">
        <v>150000</v>
      </c>
    </row>
    <row r="41" spans="1:2">
      <c s="4" r="A41" t="s">
        <v>416</v>
      </c>
      <c s="11" r="B41" t="n">
        <v>-0.34</v>
      </c>
    </row>
    <row r="42" spans="1:2">
      <c s="4" r="A42" t="s">
        <v>418</v>
      </c>
    </row>
    <row r="43" spans="1:2">
      <c s="3" r="A43" t="s">
        <v>236</v>
      </c>
    </row>
    <row r="44" spans="1:2">
      <c s="4" r="A44" t="s">
        <v>408</v>
      </c>
      <c s="6" r="B44" t="n">
        <v>125000</v>
      </c>
    </row>
    <row r="45" spans="1:2">
      <c s="4" r="A45" t="s">
        <v>416</v>
      </c>
      <c s="11" r="B45" t="n">
        <v>-0.12</v>
      </c>
    </row>
    <row r="46" spans="1:2">
      <c s="4" r="A46" t="s">
        <v>419</v>
      </c>
    </row>
    <row r="47" spans="1:2">
      <c s="3" r="A47" t="s">
        <v>236</v>
      </c>
    </row>
    <row r="48" spans="1:2">
      <c s="4" r="A48" t="s">
        <v>408</v>
      </c>
      <c s="6" r="B48" t="n">
        <v>80000</v>
      </c>
    </row>
    <row r="49" spans="1:2">
      <c s="4" r="A49" t="s">
        <v>416</v>
      </c>
      <c s="11" r="B49" t="n">
        <v>-0.13</v>
      </c>
    </row>
    <row r="50" spans="1:2">
      <c s="4" r="A50" t="s">
        <v>420</v>
      </c>
    </row>
    <row r="51" spans="1:2">
      <c s="3" r="A51" t="s">
        <v>236</v>
      </c>
    </row>
    <row r="52" spans="1:2">
      <c s="4" r="A52" t="s">
        <v>408</v>
      </c>
      <c s="6" r="B52" t="n">
        <v>30000</v>
      </c>
    </row>
    <row r="53" spans="1:2">
      <c s="4" r="A53" t="s">
        <v>416</v>
      </c>
      <c s="11" r="B53" t="n">
        <v>0.11</v>
      </c>
    </row>
    <row r="54" spans="1:2">
      <c s="4" r="A54" t="s">
        <v>421</v>
      </c>
    </row>
    <row r="55" spans="1:2">
      <c s="3" r="A55" t="s">
        <v>236</v>
      </c>
    </row>
    <row r="56" spans="1:2">
      <c s="4" r="A56" t="s">
        <v>408</v>
      </c>
      <c s="6" r="B56" t="n">
        <v>35000</v>
      </c>
    </row>
    <row r="57" spans="1:2">
      <c s="4" r="A57" t="s">
        <v>416</v>
      </c>
      <c s="11" r="B57" t="n">
        <v>0.06</v>
      </c>
    </row>
    <row r="58" spans="1:2">
      <c s="4" r="A58" t="s">
        <v>422</v>
      </c>
    </row>
    <row r="59" spans="1:2">
      <c s="3" r="A59" t="s">
        <v>236</v>
      </c>
    </row>
    <row r="60" spans="1:2">
      <c s="4" r="A60" t="s">
        <v>408</v>
      </c>
      <c s="6" r="B60" t="n">
        <v>70000</v>
      </c>
    </row>
    <row r="61" spans="1:2">
      <c s="4" r="A61" t="s">
        <v>416</v>
      </c>
      <c s="11" r="B61" t="n">
        <v>0.01</v>
      </c>
    </row>
    <row r="62" spans="1:2">
      <c s="4" r="A62" t="s">
        <v>423</v>
      </c>
    </row>
    <row r="63" spans="1:2">
      <c s="3" r="A63" t="s">
        <v>236</v>
      </c>
    </row>
    <row r="64" spans="1:2">
      <c s="4" r="A64" t="s">
        <v>408</v>
      </c>
      <c s="6" r="B64" t="n">
        <v>205000</v>
      </c>
    </row>
    <row r="65" spans="1:2">
      <c s="4" r="A65" t="s">
        <v>416</v>
      </c>
      <c s="11" r="B65" t="n">
        <v>0.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r="1" spans="1:2">
      <c s="1" r="A1" t="s">
        <v>424</v>
      </c>
      <c s="2" r="B1" t="s">
        <v>1</v>
      </c>
    </row>
    <row r="2" spans="1:2">
      <c s="2" r="B2" t="s">
        <v>388</v>
      </c>
    </row>
    <row r="3" spans="1:2">
      <c s="4" r="A3" t="s">
        <v>425</v>
      </c>
    </row>
    <row r="4" spans="1:2">
      <c s="3" r="A4" t="s">
        <v>236</v>
      </c>
    </row>
    <row r="5" spans="1:2">
      <c s="4" r="A5" t="s">
        <v>390</v>
      </c>
      <c s="6" r="B5" t="n">
        <v>6000</v>
      </c>
    </row>
    <row r="6" spans="1:2">
      <c s="4" r="A6" t="s">
        <v>391</v>
      </c>
      <c s="11" r="B6" t="n">
        <v>9.710000000000001</v>
      </c>
    </row>
    <row r="7" spans="1:2">
      <c s="4" r="A7" t="s">
        <v>426</v>
      </c>
    </row>
    <row r="8" spans="1:2">
      <c s="3" r="A8" t="s">
        <v>236</v>
      </c>
    </row>
    <row r="9" spans="1:2">
      <c s="4" r="A9" t="s">
        <v>390</v>
      </c>
      <c s="6" r="B9" t="n">
        <v>1000</v>
      </c>
    </row>
    <row r="10" spans="1:2">
      <c s="4" r="A10" t="s">
        <v>391</v>
      </c>
      <c s="11" r="B10" t="n">
        <v>21.53</v>
      </c>
    </row>
    <row r="11" spans="1:2">
      <c s="4" r="A11" t="s">
        <v>427</v>
      </c>
    </row>
    <row r="12" spans="1:2">
      <c s="3" r="A12" t="s">
        <v>236</v>
      </c>
    </row>
    <row r="13" spans="1:2">
      <c s="4" r="A13" t="s">
        <v>390</v>
      </c>
      <c s="6" r="B13" t="n">
        <v>10000</v>
      </c>
    </row>
    <row r="14" spans="1:2">
      <c s="4" r="A14" t="s">
        <v>395</v>
      </c>
      <c s="11" r="B14" t="n">
        <v>8.34</v>
      </c>
    </row>
    <row r="15" spans="1:2">
      <c s="4" r="A15" t="s">
        <v>396</v>
      </c>
      <c s="11" r="B15" t="n">
        <v>9.6</v>
      </c>
    </row>
    <row r="16" spans="1:2">
      <c s="4" r="A16" t="s">
        <v>428</v>
      </c>
    </row>
    <row r="17" spans="1:2">
      <c s="3" r="A17" t="s">
        <v>236</v>
      </c>
    </row>
    <row r="18" spans="1:2">
      <c s="4" r="A18" t="s">
        <v>390</v>
      </c>
      <c s="6" r="B18" t="n">
        <v>6000</v>
      </c>
    </row>
    <row r="19" spans="1:2">
      <c s="4" r="A19" t="s">
        <v>395</v>
      </c>
      <c s="11" r="B19" t="n">
        <v>19.88</v>
      </c>
    </row>
    <row r="20" spans="1:2">
      <c s="4" r="A20" t="s">
        <v>396</v>
      </c>
      <c s="11" r="B20" t="n">
        <v>21.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47"/>
  </cols>
  <sheetData>
    <row r="1" spans="1:2">
      <c s="1" r="A1" t="s">
        <v>429</v>
      </c>
      <c s="2" r="B1" t="s">
        <v>1</v>
      </c>
    </row>
    <row r="2" spans="1:2">
      <c s="2" r="B2" t="s">
        <v>430</v>
      </c>
    </row>
    <row r="3" spans="1:2">
      <c s="4" r="A3" t="s">
        <v>431</v>
      </c>
    </row>
    <row r="4" spans="1:2">
      <c s="3" r="A4" t="s">
        <v>236</v>
      </c>
    </row>
    <row r="5" spans="1:2">
      <c s="4" r="A5" t="s">
        <v>432</v>
      </c>
      <c s="6" r="B5" t="n">
        <v>170</v>
      </c>
    </row>
    <row r="6" spans="1:2">
      <c s="4" r="A6" t="s">
        <v>433</v>
      </c>
      <c s="11" r="B6" t="n">
        <v>0.28</v>
      </c>
    </row>
    <row r="7" spans="1:2">
      <c s="4" r="A7" t="s">
        <v>434</v>
      </c>
      <c s="4" r="B7" t="s">
        <v>435</v>
      </c>
    </row>
    <row r="8" spans="1:2">
      <c s="4" r="A8" t="s">
        <v>436</v>
      </c>
    </row>
    <row r="9" spans="1:2">
      <c s="3" r="A9" t="s">
        <v>236</v>
      </c>
    </row>
    <row r="10" spans="1:2">
      <c s="4" r="A10" t="s">
        <v>432</v>
      </c>
      <c s="6" r="B10" t="n">
        <v>405</v>
      </c>
    </row>
    <row r="11" spans="1:2">
      <c s="4" r="A11" t="s">
        <v>437</v>
      </c>
      <c s="4" r="B11" t="s">
        <v>435</v>
      </c>
    </row>
    <row r="12" spans="1:2">
      <c s="4" r="A12" t="s">
        <v>438</v>
      </c>
      <c s="11" r="B12" t="n">
        <v>0.65</v>
      </c>
    </row>
    <row r="13" spans="1:2">
      <c s="4" r="A13" t="s">
        <v>439</v>
      </c>
    </row>
    <row r="14" spans="1:2">
      <c s="3" r="A14" t="s">
        <v>236</v>
      </c>
    </row>
    <row r="15" spans="1:2">
      <c s="4" r="A15" t="s">
        <v>432</v>
      </c>
      <c s="6" r="B15" t="n">
        <v>109</v>
      </c>
    </row>
    <row r="16" spans="1:2">
      <c s="4" r="A16" t="s">
        <v>437</v>
      </c>
      <c s="4" r="B16" t="s">
        <v>435</v>
      </c>
    </row>
    <row r="17" spans="1:2">
      <c s="4" r="A17" t="s">
        <v>438</v>
      </c>
      <c s="11" r="B17" t="n">
        <v>0.6</v>
      </c>
    </row>
    <row r="18" spans="1:2">
      <c s="4" r="A18" t="s">
        <v>440</v>
      </c>
    </row>
    <row r="19" spans="1:2">
      <c s="3" r="A19" t="s">
        <v>236</v>
      </c>
    </row>
    <row r="20" spans="1:2">
      <c s="4" r="A20" t="s">
        <v>432</v>
      </c>
      <c s="6" r="B20" t="n">
        <v>113</v>
      </c>
    </row>
    <row r="21" spans="1:2">
      <c s="4" r="A21" t="s">
        <v>437</v>
      </c>
      <c s="4" r="B21" t="s">
        <v>435</v>
      </c>
    </row>
    <row r="22" spans="1:2">
      <c s="4" r="A22" t="s">
        <v>438</v>
      </c>
      <c s="11" r="B22" t="n">
        <v>0.98</v>
      </c>
    </row>
    <row r="23" spans="1:2">
      <c s="4" r="A23" t="s">
        <v>441</v>
      </c>
    </row>
    <row r="24" spans="1:2">
      <c s="3" r="A24" t="s">
        <v>236</v>
      </c>
    </row>
    <row r="25" spans="1:2">
      <c s="4" r="A25" t="s">
        <v>408</v>
      </c>
      <c s="6" r="B25" t="n">
        <v>17438</v>
      </c>
    </row>
    <row r="26" spans="1:2">
      <c s="4" r="A26" t="s">
        <v>437</v>
      </c>
      <c s="4" r="B26" t="s">
        <v>435</v>
      </c>
    </row>
    <row r="27" spans="1:2">
      <c s="4" r="A27" t="s">
        <v>442</v>
      </c>
      <c s="11" r="B27" t="n">
        <v>2.94</v>
      </c>
    </row>
    <row r="28" spans="1:2">
      <c s="4" r="A28" t="s">
        <v>443</v>
      </c>
    </row>
    <row r="29" spans="1:2">
      <c s="3" r="A29" t="s">
        <v>236</v>
      </c>
    </row>
    <row r="30" spans="1:2">
      <c s="4" r="A30" t="s">
        <v>432</v>
      </c>
      <c s="6" r="B30" t="n">
        <v>50</v>
      </c>
    </row>
    <row r="31" spans="1:2">
      <c s="4" r="A31" t="s">
        <v>437</v>
      </c>
      <c s="4" r="B31" t="s">
        <v>435</v>
      </c>
    </row>
    <row r="32" spans="1:2">
      <c s="4" r="A32" t="s">
        <v>444</v>
      </c>
      <c s="11" r="B32" t="n">
        <v>4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9"/>
    <col customWidth="1" max="3" min="3" width="4"/>
  </cols>
  <sheetData>
    <row r="1" spans="1:3">
      <c s="1" r="A1" t="s">
        <v>445</v>
      </c>
      <c s="2" r="B1" t="s">
        <v>1</v>
      </c>
    </row>
    <row r="2" spans="1:3">
      <c s="2" r="B2" t="s">
        <v>317</v>
      </c>
    </row>
    <row r="3" spans="1:3">
      <c s="4" r="A3" t="s">
        <v>446</v>
      </c>
    </row>
    <row r="4" spans="1:3">
      <c s="3" r="A4" t="s">
        <v>236</v>
      </c>
    </row>
    <row r="5" spans="1:3">
      <c s="4" r="A5" t="s">
        <v>447</v>
      </c>
      <c s="8" r="B5" t="n">
        <v>100</v>
      </c>
    </row>
    <row r="6" spans="1:3">
      <c s="4" r="A6" t="s">
        <v>448</v>
      </c>
      <c s="4" r="B6" t="s">
        <v>449</v>
      </c>
    </row>
    <row r="7" spans="1:3">
      <c s="4" r="A7" t="s">
        <v>450</v>
      </c>
      <c s="4" r="B7" t="s">
        <v>451</v>
      </c>
    </row>
    <row r="8" spans="1:3">
      <c s="4" r="A8" t="s">
        <v>452</v>
      </c>
      <c s="4" r="B8" t="s">
        <v>453</v>
      </c>
    </row>
    <row r="9" spans="1:3">
      <c s="4" r="A9" t="s">
        <v>454</v>
      </c>
    </row>
    <row r="10" spans="1:3">
      <c s="3" r="A10" t="s">
        <v>236</v>
      </c>
    </row>
    <row r="11" spans="1:3">
      <c s="4" r="A11" t="s">
        <v>447</v>
      </c>
      <c s="8" r="B11" t="n">
        <v>750</v>
      </c>
    </row>
    <row r="12" spans="1:3">
      <c s="4" r="A12" t="s">
        <v>448</v>
      </c>
      <c s="4" r="B12" t="s">
        <v>449</v>
      </c>
    </row>
    <row r="13" spans="1:3">
      <c s="4" r="A13" t="s">
        <v>450</v>
      </c>
      <c s="4" r="B13" t="s">
        <v>455</v>
      </c>
    </row>
    <row r="14" spans="1:3">
      <c s="4" r="A14" t="s">
        <v>452</v>
      </c>
      <c s="4" r="B14" t="s">
        <v>456</v>
      </c>
    </row>
    <row r="15" spans="1:3">
      <c s="4" r="A15" t="s">
        <v>457</v>
      </c>
      <c s="4" r="B15" t="s">
        <v>458</v>
      </c>
      <c s="4" r="C15" t="s">
        <v>116</v>
      </c>
    </row>
    <row r="16" spans="1:3">
      <c s="4" r="A16" t="s">
        <v>459</v>
      </c>
    </row>
    <row r="17" spans="1:3">
      <c s="3" r="A17" t="s">
        <v>236</v>
      </c>
    </row>
    <row r="18" spans="1:3">
      <c s="4" r="A18" t="s">
        <v>447</v>
      </c>
      <c s="8" r="B18" t="n">
        <v>100</v>
      </c>
    </row>
    <row r="19" spans="1:3">
      <c s="4" r="A19" t="s">
        <v>460</v>
      </c>
      <c s="4" r="B19" t="s">
        <v>461</v>
      </c>
    </row>
    <row r="20" spans="1:3">
      <c s="4" r="A20" t="s">
        <v>462</v>
      </c>
      <c s="4" r="B20" t="s">
        <v>449</v>
      </c>
    </row>
    <row r="21" spans="1:3">
      <c s="4" r="A21" t="s">
        <v>452</v>
      </c>
      <c s="4" r="B21" t="s">
        <v>463</v>
      </c>
    </row>
    <row r="22" spans="1:3">
      <c r="A22" t="n"/>
    </row>
    <row r="23" spans="1:3">
      <c s="4" r="A23" t="s">
        <v>116</v>
      </c>
      <c s="4" r="B23" t="s">
        <v>464</v>
      </c>
    </row>
  </sheetData>
  <mergeCells count="5">
    <mergeCell ref="A1:A2"/>
    <mergeCell ref="B1:C1"/>
    <mergeCell ref="B2:C2"/>
    <mergeCell ref="A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5</v>
      </c>
      <c s="2" r="B1" t="s">
        <v>25</v>
      </c>
      <c s="2" r="D1" t="s">
        <v>1</v>
      </c>
    </row>
    <row r="2" spans="1:5">
      <c s="2" r="B2" t="s">
        <v>2</v>
      </c>
      <c s="2" r="C2" t="s">
        <v>26</v>
      </c>
      <c s="2" r="D2" t="s">
        <v>2</v>
      </c>
      <c s="2" r="E2" t="s">
        <v>26</v>
      </c>
    </row>
    <row r="3" spans="1:5">
      <c s="3" r="A3" t="s">
        <v>466</v>
      </c>
    </row>
    <row r="4" spans="1:5">
      <c s="4" r="A4" t="s">
        <v>467</v>
      </c>
      <c s="8" r="B4" t="n">
        <v>58</v>
      </c>
      <c s="8" r="C4" t="n">
        <v>481</v>
      </c>
      <c s="8" r="D4" t="n">
        <v>-359</v>
      </c>
      <c s="8" r="E4" t="n">
        <v>606</v>
      </c>
    </row>
    <row r="5" spans="1:5">
      <c s="4" r="A5" t="s">
        <v>468</v>
      </c>
    </row>
    <row r="6" spans="1:5">
      <c s="3" r="A6" t="s">
        <v>466</v>
      </c>
    </row>
    <row r="7" spans="1:5">
      <c s="4" r="A7" t="s">
        <v>467</v>
      </c>
      <c s="6" r="B7" t="n">
        <v>79</v>
      </c>
      <c s="6" r="C7" t="n">
        <v>414</v>
      </c>
      <c s="6" r="D7" t="n">
        <v>-30</v>
      </c>
      <c s="6" r="E7" t="n">
        <v>426</v>
      </c>
    </row>
    <row r="8" spans="1:5">
      <c s="4" r="A8" t="s">
        <v>469</v>
      </c>
    </row>
    <row r="9" spans="1:5">
      <c s="3" r="A9" t="s">
        <v>466</v>
      </c>
    </row>
    <row r="10" spans="1:5">
      <c s="4" r="A10" t="s">
        <v>467</v>
      </c>
      <c s="6" r="B10" t="n">
        <v>-1</v>
      </c>
      <c s="6" r="C10" t="n">
        <v>6</v>
      </c>
      <c s="6" r="D10" t="n">
        <v>-7</v>
      </c>
      <c s="6" r="E10" t="n">
        <v>8</v>
      </c>
    </row>
    <row r="11" spans="1:5">
      <c s="4" r="A11" t="s">
        <v>470</v>
      </c>
    </row>
    <row r="12" spans="1:5">
      <c s="3" r="A12" t="s">
        <v>466</v>
      </c>
    </row>
    <row r="13" spans="1:5">
      <c s="4" r="A13" t="s">
        <v>467</v>
      </c>
      <c s="8" r="B13" t="n">
        <v>-20</v>
      </c>
      <c s="6" r="C13" t="n">
        <v>-30</v>
      </c>
      <c s="6" r="D13" t="n">
        <v>-163</v>
      </c>
      <c s="6" r="E13" t="n">
        <v>-28</v>
      </c>
    </row>
    <row r="14" spans="1:5">
      <c s="4" r="A14" t="s">
        <v>471</v>
      </c>
    </row>
    <row r="15" spans="1:5">
      <c s="3" r="A15" t="s">
        <v>466</v>
      </c>
    </row>
    <row r="16" spans="1:5">
      <c s="4" r="A16" t="s">
        <v>467</v>
      </c>
      <c s="8" r="C16" t="n">
        <v>91</v>
      </c>
      <c s="8" r="D16" t="n">
        <v>-159</v>
      </c>
      <c s="8" r="E16" t="n">
        <v>2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2</v>
      </c>
      <c s="2" r="B1" t="s">
        <v>2</v>
      </c>
      <c s="2" r="C1" t="s">
        <v>94</v>
      </c>
    </row>
    <row r="2" spans="1:3">
      <c s="3" r="A2" t="s">
        <v>466</v>
      </c>
    </row>
    <row r="3" spans="1:3">
      <c s="4" r="A3" t="s">
        <v>473</v>
      </c>
      <c s="8" r="B3" t="n">
        <v>15</v>
      </c>
      <c s="8" r="C3" t="n">
        <v>45</v>
      </c>
    </row>
    <row r="4" spans="1:3">
      <c s="4" r="A4" t="s">
        <v>474</v>
      </c>
      <c s="6" r="B4" t="n">
        <v>231</v>
      </c>
      <c s="6" r="C4" t="n">
        <v>48</v>
      </c>
    </row>
    <row r="5" spans="1:3">
      <c s="4" r="A5" t="s">
        <v>475</v>
      </c>
    </row>
    <row r="6" spans="1:3">
      <c s="3" r="A6" t="s">
        <v>466</v>
      </c>
    </row>
    <row r="7" spans="1:3">
      <c s="4" r="A7" t="s">
        <v>473</v>
      </c>
      <c s="6" r="B7" t="n">
        <v>12</v>
      </c>
      <c s="6" r="C7" t="n">
        <v>34</v>
      </c>
    </row>
    <row r="8" spans="1:3">
      <c s="4" r="A8" t="s">
        <v>476</v>
      </c>
    </row>
    <row r="9" spans="1:3">
      <c s="3" r="A9" t="s">
        <v>466</v>
      </c>
    </row>
    <row r="10" spans="1:3">
      <c s="4" r="A10" t="s">
        <v>473</v>
      </c>
      <c s="6" r="B10" t="n">
        <v>1</v>
      </c>
      <c s="6" r="C10" t="n">
        <v>1</v>
      </c>
    </row>
    <row r="11" spans="1:3">
      <c s="4" r="A11" t="s">
        <v>477</v>
      </c>
    </row>
    <row r="12" spans="1:3">
      <c s="3" r="A12" t="s">
        <v>466</v>
      </c>
    </row>
    <row r="13" spans="1:3">
      <c s="4" r="A13" t="s">
        <v>474</v>
      </c>
      <c s="6" r="B13" t="n">
        <v>40</v>
      </c>
      <c s="6" r="C13" t="n">
        <v>14</v>
      </c>
    </row>
    <row r="14" spans="1:3">
      <c s="4" r="A14" t="s">
        <v>478</v>
      </c>
    </row>
    <row r="15" spans="1:3">
      <c s="3" r="A15" t="s">
        <v>466</v>
      </c>
    </row>
    <row r="16" spans="1:3">
      <c s="4" r="A16" t="s">
        <v>474</v>
      </c>
      <c s="6" r="B16" t="n">
        <v>6</v>
      </c>
      <c s="6" r="C16" t="n">
        <v>4</v>
      </c>
    </row>
    <row r="17" spans="1:3">
      <c s="4" r="A17" t="s">
        <v>479</v>
      </c>
    </row>
    <row r="18" spans="1:3">
      <c s="3" r="A18" t="s">
        <v>466</v>
      </c>
    </row>
    <row r="19" spans="1:3">
      <c s="4" r="A19" t="s">
        <v>473</v>
      </c>
      <c s="6" r="B19" t="n">
        <v>1</v>
      </c>
      <c s="6" r="C19" t="n">
        <v>1</v>
      </c>
    </row>
    <row r="20" spans="1:3">
      <c s="4" r="A20" t="s">
        <v>480</v>
      </c>
    </row>
    <row r="21" spans="1:3">
      <c s="3" r="A21" t="s">
        <v>466</v>
      </c>
    </row>
    <row r="22" spans="1:3">
      <c s="4" r="A22" t="s">
        <v>473</v>
      </c>
      <c s="6" r="B22" t="n">
        <v>1</v>
      </c>
      <c s="6" r="C22" t="n">
        <v>1</v>
      </c>
    </row>
    <row r="23" spans="1:3">
      <c s="4" r="A23" t="s">
        <v>481</v>
      </c>
    </row>
    <row r="24" spans="1:3">
      <c s="3" r="A24" t="s">
        <v>466</v>
      </c>
    </row>
    <row r="25" spans="1:3">
      <c s="4" r="A25" t="s">
        <v>474</v>
      </c>
      <c s="8" r="B25" t="n">
        <v>185</v>
      </c>
      <c s="6" r="C25" t="n">
        <v>22</v>
      </c>
    </row>
    <row r="26" spans="1:3">
      <c s="4" r="A26" t="s">
        <v>482</v>
      </c>
    </row>
    <row r="27" spans="1:3">
      <c s="3" r="A27" t="s">
        <v>466</v>
      </c>
    </row>
    <row r="28" spans="1:3">
      <c s="4" r="A28" t="s">
        <v>473</v>
      </c>
      <c s="6" r="C28" t="n">
        <v>8</v>
      </c>
    </row>
    <row r="29" spans="1:3">
      <c s="4" r="A29" t="s">
        <v>483</v>
      </c>
    </row>
    <row r="30" spans="1:3">
      <c s="3" r="A30" t="s">
        <v>466</v>
      </c>
    </row>
    <row r="31" spans="1:3">
      <c s="4" r="A31" t="s">
        <v>474</v>
      </c>
      <c s="8" r="C31" t="n">
        <v>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484</v>
      </c>
      <c s="2" r="B1" t="s">
        <v>1</v>
      </c>
    </row>
    <row r="2" spans="1:3">
      <c s="2" r="B2" t="s">
        <v>2</v>
      </c>
      <c s="2" r="C2" t="s">
        <v>26</v>
      </c>
    </row>
    <row r="3" spans="1:3">
      <c s="3" r="A3" t="s">
        <v>485</v>
      </c>
    </row>
    <row r="4" spans="1:3">
      <c s="4" r="A4" t="s">
        <v>486</v>
      </c>
      <c s="8" r="B4" t="n">
        <v>117</v>
      </c>
      <c s="8" r="C4" t="n">
        <v>182</v>
      </c>
    </row>
    <row r="5" spans="1:3">
      <c s="4" r="A5" t="s">
        <v>487</v>
      </c>
    </row>
    <row r="6" spans="1:3">
      <c s="3" r="A6" t="s">
        <v>485</v>
      </c>
    </row>
    <row r="7" spans="1:3">
      <c s="4" r="A7" t="s">
        <v>488</v>
      </c>
      <c s="6" r="B7" t="n">
        <v>60</v>
      </c>
    </row>
    <row r="8" spans="1:3">
      <c s="4" r="A8" t="s">
        <v>344</v>
      </c>
    </row>
    <row r="9" spans="1:3">
      <c s="3" r="A9" t="s">
        <v>485</v>
      </c>
    </row>
    <row r="10" spans="1:3">
      <c s="4" r="A10" t="s">
        <v>486</v>
      </c>
      <c s="8" r="B10" t="n">
        <v>18</v>
      </c>
      <c s="8" r="C10" t="n">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9</v>
      </c>
      <c s="2" r="B1" t="s">
        <v>1</v>
      </c>
    </row>
    <row r="2" spans="1:3">
      <c s="2" r="B2" t="s">
        <v>2</v>
      </c>
      <c s="2" r="C2" t="s">
        <v>26</v>
      </c>
    </row>
    <row r="3" spans="1:3">
      <c s="3" r="A3" t="s">
        <v>490</v>
      </c>
    </row>
    <row r="4" spans="1:3">
      <c s="4" r="A4" t="s">
        <v>491</v>
      </c>
      <c s="8" r="B4" t="n">
        <v>117</v>
      </c>
      <c s="8" r="C4" t="n">
        <v>182</v>
      </c>
    </row>
    <row r="5" spans="1:3">
      <c s="4" r="A5" t="s">
        <v>492</v>
      </c>
      <c s="6" r="B5" t="n">
        <v>30</v>
      </c>
      <c s="6" r="C5" t="n">
        <v>48</v>
      </c>
    </row>
    <row r="6" spans="1:3">
      <c s="4" r="A6" t="s">
        <v>493</v>
      </c>
      <c s="8" r="B6" t="n">
        <v>3</v>
      </c>
      <c s="8" r="C6" t="n">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9"/>
    <col customWidth="1" max="6" min="6" width="50"/>
    <col customWidth="1" max="7" min="7" width="24"/>
    <col customWidth="1" max="8" min="8" width="34"/>
  </cols>
  <sheetData>
    <row r="1" spans="1:8">
      <c s="1" r="A1" t="s">
        <v>139</v>
      </c>
      <c s="2" r="B1" t="s">
        <v>140</v>
      </c>
      <c s="2" r="C1" t="s">
        <v>141</v>
      </c>
      <c s="2" r="D1" t="s">
        <v>142</v>
      </c>
      <c s="2" r="E1" t="s">
        <v>143</v>
      </c>
      <c s="2" r="F1" t="s">
        <v>144</v>
      </c>
      <c s="2" r="G1" t="s">
        <v>145</v>
      </c>
      <c s="2" r="H1" t="s">
        <v>146</v>
      </c>
    </row>
    <row r="2" spans="1:8">
      <c s="4" r="A2" t="s">
        <v>147</v>
      </c>
      <c s="8" r="B2" t="n">
        <v>26341</v>
      </c>
      <c s="8" r="C2" t="n">
        <v>41</v>
      </c>
      <c s="8" r="D2" t="n">
        <v>4088</v>
      </c>
      <c s="8" r="E2" t="n">
        <v>16631</v>
      </c>
      <c s="8" r="F2" t="n">
        <v>779</v>
      </c>
      <c s="8" r="H2" t="n">
        <v>4802</v>
      </c>
    </row>
    <row r="3" spans="1:8">
      <c s="4" r="A3" t="s">
        <v>148</v>
      </c>
      <c s="6" r="C3" t="n">
        <v>409</v>
      </c>
    </row>
    <row r="4" spans="1:8">
      <c s="4" r="A4" t="s">
        <v>149</v>
      </c>
      <c s="6" r="B4" t="n">
        <v>-10291</v>
      </c>
      <c s="6" r="E4" t="n">
        <v>-9922</v>
      </c>
      <c s="6" r="H4" t="n">
        <v>-369</v>
      </c>
    </row>
    <row r="5" spans="1:8">
      <c s="4" r="A5" t="s">
        <v>57</v>
      </c>
      <c s="6" r="B5" t="n">
        <v>-458</v>
      </c>
      <c s="6" r="F5" t="n">
        <v>-458</v>
      </c>
    </row>
    <row r="6" spans="1:8">
      <c s="4" r="A6" t="s">
        <v>150</v>
      </c>
      <c s="6" r="C6" t="n">
        <v>2</v>
      </c>
    </row>
    <row r="7" spans="1:8">
      <c s="4" r="A7" t="s">
        <v>151</v>
      </c>
      <c s="6" r="B7" t="n">
        <v>-23</v>
      </c>
      <c s="8" r="G7" t="n">
        <v>-23</v>
      </c>
    </row>
    <row r="8" spans="1:8">
      <c s="4" r="A8" t="s">
        <v>152</v>
      </c>
      <c s="6" r="D8" t="n">
        <v>-23</v>
      </c>
      <c s="6" r="G8" t="n">
        <v>23</v>
      </c>
    </row>
    <row r="9" spans="1:8">
      <c s="4" r="A9" t="s">
        <v>153</v>
      </c>
      <c s="6" r="B9" t="n">
        <v>-296</v>
      </c>
      <c s="6" r="E9" t="n">
        <v>-296</v>
      </c>
    </row>
    <row r="10" spans="1:8">
      <c s="4" r="A10" t="s">
        <v>154</v>
      </c>
      <c s="6" r="B10" t="n">
        <v>129</v>
      </c>
      <c s="6" r="D10" t="n">
        <v>129</v>
      </c>
    </row>
    <row r="11" spans="1:8">
      <c s="4" r="A11" t="s">
        <v>155</v>
      </c>
      <c s="6" r="B11" t="n">
        <v>704</v>
      </c>
      <c s="6" r="D11" t="n">
        <v>577</v>
      </c>
      <c s="6" r="H11" t="n">
        <v>127</v>
      </c>
    </row>
    <row r="12" spans="1:8">
      <c s="4" r="A12" t="s">
        <v>87</v>
      </c>
      <c s="6" r="B12" t="n">
        <v>-186</v>
      </c>
      <c s="6" r="H12" t="n">
        <v>-186</v>
      </c>
    </row>
    <row r="13" spans="1:8">
      <c s="4" r="A13" t="s">
        <v>67</v>
      </c>
      <c s="6" r="B13" t="n">
        <v>2</v>
      </c>
      <c s="6" r="D13" t="n">
        <v>2</v>
      </c>
    </row>
    <row r="14" spans="1:8">
      <c s="4" r="A14" t="s">
        <v>156</v>
      </c>
      <c s="6" r="B14" t="n">
        <v>15922</v>
      </c>
      <c s="8" r="C14" t="n">
        <v>41</v>
      </c>
      <c s="6" r="D14" t="n">
        <v>4773</v>
      </c>
      <c s="6" r="E14" t="n">
        <v>6413</v>
      </c>
      <c s="6" r="F14" t="n">
        <v>321</v>
      </c>
      <c s="6" r="H14" t="n">
        <v>4374</v>
      </c>
    </row>
    <row r="15" spans="1:8">
      <c s="4" r="A15" t="s">
        <v>157</v>
      </c>
      <c s="6" r="C15" t="n">
        <v>411</v>
      </c>
    </row>
    <row r="16" spans="1:8">
      <c s="4" r="A16" t="s">
        <v>158</v>
      </c>
      <c s="6" r="B16" t="n">
        <v>10989</v>
      </c>
      <c s="8" r="C16" t="n">
        <v>42</v>
      </c>
      <c s="6" r="D16" t="n">
        <v>4996</v>
      </c>
      <c s="6" r="E16" t="n">
        <v>1781</v>
      </c>
      <c s="6" r="F16" t="n">
        <v>230</v>
      </c>
      <c s="6" r="H16" t="n">
        <v>3940</v>
      </c>
    </row>
    <row r="17" spans="1:8">
      <c s="4" r="A17" t="s">
        <v>159</v>
      </c>
      <c s="6" r="C17" t="n">
        <v>418</v>
      </c>
    </row>
    <row r="18" spans="1:8">
      <c s="4" r="A18" t="s">
        <v>149</v>
      </c>
      <c s="6" r="B18" t="n">
        <v>-4024</v>
      </c>
      <c s="6" r="E18" t="n">
        <v>-3633</v>
      </c>
      <c s="6" r="H18" t="n">
        <v>-391</v>
      </c>
    </row>
    <row r="19" spans="1:8">
      <c s="4" r="A19" t="s">
        <v>57</v>
      </c>
      <c s="6" r="B19" t="n">
        <v>48</v>
      </c>
      <c s="6" r="F19" t="n">
        <v>48</v>
      </c>
    </row>
    <row r="20" spans="1:8">
      <c s="4" r="A20" t="s">
        <v>150</v>
      </c>
      <c s="6" r="C20" t="n">
        <v>3</v>
      </c>
    </row>
    <row r="21" spans="1:8">
      <c s="4" r="A21" t="s">
        <v>151</v>
      </c>
      <c s="6" r="B21" t="n">
        <v>-23</v>
      </c>
      <c s="6" r="G21" t="n">
        <v>-23</v>
      </c>
    </row>
    <row r="22" spans="1:8">
      <c s="4" r="A22" t="s">
        <v>152</v>
      </c>
      <c s="6" r="D22" t="n">
        <v>-23</v>
      </c>
      <c s="8" r="G22" t="n">
        <v>23</v>
      </c>
    </row>
    <row r="23" spans="1:8">
      <c s="4" r="A23" t="s">
        <v>153</v>
      </c>
      <c s="6" r="B23" t="n">
        <v>-190</v>
      </c>
      <c s="6" r="D23" t="n">
        <v>-65</v>
      </c>
      <c s="6" r="E23" t="n">
        <v>-125</v>
      </c>
    </row>
    <row r="24" spans="1:8">
      <c s="4" r="A24" t="s">
        <v>160</v>
      </c>
      <c s="6" r="B24" t="n">
        <v>2127</v>
      </c>
      <c s="8" r="C24" t="n">
        <v>10</v>
      </c>
      <c s="6" r="D24" t="n">
        <v>2117</v>
      </c>
    </row>
    <row r="25" spans="1:8">
      <c s="4" r="A25" t="s">
        <v>161</v>
      </c>
      <c s="6" r="C25" t="n">
        <v>103</v>
      </c>
    </row>
    <row r="26" spans="1:8">
      <c s="4" r="A26" t="s">
        <v>154</v>
      </c>
      <c s="6" r="B26" t="n">
        <v>142</v>
      </c>
      <c s="6" r="D26" t="n">
        <v>142</v>
      </c>
    </row>
    <row r="27" spans="1:8">
      <c s="4" r="A27" t="s">
        <v>155</v>
      </c>
      <c s="6" r="B27" t="n">
        <v>1216</v>
      </c>
      <c s="6" r="D27" t="n">
        <v>320</v>
      </c>
      <c s="6" r="H27" t="n">
        <v>896</v>
      </c>
    </row>
    <row r="28" spans="1:8">
      <c s="4" r="A28" t="s">
        <v>87</v>
      </c>
      <c s="6" r="B28" t="n">
        <v>-224</v>
      </c>
      <c s="6" r="H28" t="n">
        <v>-224</v>
      </c>
    </row>
    <row r="29" spans="1:8">
      <c s="4" r="A29" t="s">
        <v>162</v>
      </c>
      <c s="8" r="B29" t="n">
        <v>10061</v>
      </c>
      <c s="8" r="C29" t="n">
        <v>52</v>
      </c>
      <c s="8" r="D29" t="n">
        <v>7487</v>
      </c>
      <c s="8" r="E29" t="n">
        <v>-1977</v>
      </c>
      <c s="8" r="F29" t="n">
        <v>278</v>
      </c>
      <c s="8" r="H29" t="n">
        <v>4221</v>
      </c>
    </row>
    <row r="30" spans="1:8">
      <c s="4" r="A30" t="s">
        <v>163</v>
      </c>
      <c s="6" r="C30" t="n">
        <v>5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94</v>
      </c>
      <c s="2" r="B1" t="s">
        <v>1</v>
      </c>
    </row>
    <row r="2" spans="1:3">
      <c s="2" r="B2" t="s">
        <v>495</v>
      </c>
    </row>
    <row r="3" spans="1:3">
      <c s="4" r="A3" t="s">
        <v>496</v>
      </c>
    </row>
    <row r="4" spans="1:3">
      <c s="3" r="A4" t="s">
        <v>485</v>
      </c>
    </row>
    <row r="5" spans="1:3">
      <c s="4" r="A5" t="s">
        <v>497</v>
      </c>
      <c s="6" r="B5" t="n">
        <v>4738</v>
      </c>
    </row>
    <row r="6" spans="1:3">
      <c s="4" r="A6" t="s">
        <v>498</v>
      </c>
      <c s="6" r="B6" t="n">
        <v>4375</v>
      </c>
    </row>
    <row r="7" spans="1:3">
      <c s="4" r="A7" t="s">
        <v>499</v>
      </c>
      <c s="6" r="B7" t="n">
        <v>-2150</v>
      </c>
    </row>
    <row r="8" spans="1:3">
      <c s="4" r="A8" t="s">
        <v>500</v>
      </c>
      <c s="6" r="B8" t="n">
        <v>-185</v>
      </c>
    </row>
    <row r="9" spans="1:3">
      <c s="4" r="A9" t="s">
        <v>501</v>
      </c>
      <c s="6" r="B9" t="n">
        <v>6778</v>
      </c>
    </row>
    <row r="10" spans="1:3">
      <c s="4" r="A10" t="s">
        <v>502</v>
      </c>
      <c s="9" r="B10" t="n">
        <v>62.49</v>
      </c>
    </row>
    <row r="11" spans="1:3">
      <c s="4" r="A11" t="s">
        <v>503</v>
      </c>
      <c s="11" r="B11" t="n">
        <v>19.83</v>
      </c>
    </row>
    <row r="12" spans="1:3">
      <c s="4" r="A12" t="s">
        <v>504</v>
      </c>
      <c s="11" r="B12" t="n">
        <v>62.35</v>
      </c>
    </row>
    <row r="13" spans="1:3">
      <c s="4" r="A13" t="s">
        <v>505</v>
      </c>
      <c s="11" r="B13" t="n">
        <v>46.67</v>
      </c>
    </row>
    <row r="14" spans="1:3">
      <c s="4" r="A14" t="s">
        <v>506</v>
      </c>
      <c s="9" r="B14" t="n">
        <v>35.42</v>
      </c>
    </row>
    <row r="15" spans="1:3">
      <c s="4" r="A15" t="s">
        <v>507</v>
      </c>
    </row>
    <row r="16" spans="1:3">
      <c s="3" r="A16" t="s">
        <v>485</v>
      </c>
    </row>
    <row r="17" spans="1:3">
      <c s="4" r="A17" t="s">
        <v>497</v>
      </c>
      <c s="6" r="B17" t="n">
        <v>434</v>
      </c>
    </row>
    <row r="18" spans="1:3">
      <c s="4" r="A18" t="s">
        <v>498</v>
      </c>
      <c s="6" r="B18" t="n">
        <v>330</v>
      </c>
    </row>
    <row r="19" spans="1:3">
      <c s="4" r="A19" t="s">
        <v>499</v>
      </c>
      <c s="6" r="B19" t="n">
        <v>-132</v>
      </c>
    </row>
    <row r="20" spans="1:3">
      <c s="4" r="A20" t="s">
        <v>501</v>
      </c>
      <c s="6" r="B20" t="n">
        <v>632</v>
      </c>
    </row>
    <row r="21" spans="1:3">
      <c s="4" r="A21" t="s">
        <v>502</v>
      </c>
      <c s="9" r="B21" t="n">
        <v>60.48</v>
      </c>
    </row>
    <row r="22" spans="1:3">
      <c s="4" r="A22" t="s">
        <v>503</v>
      </c>
      <c s="11" r="B22" t="n">
        <v>19.22</v>
      </c>
    </row>
    <row r="23" spans="1:3">
      <c s="4" r="A23" t="s">
        <v>504</v>
      </c>
      <c s="11" r="B23" t="n">
        <v>61.39</v>
      </c>
    </row>
    <row r="24" spans="1:3">
      <c s="4" r="A24" t="s">
        <v>506</v>
      </c>
      <c s="9" r="B24" t="n">
        <v>38.71</v>
      </c>
    </row>
    <row r="25" spans="1:3">
      <c s="4" r="A25" t="s">
        <v>508</v>
      </c>
    </row>
    <row r="26" spans="1:3">
      <c s="3" r="A26" t="s">
        <v>485</v>
      </c>
    </row>
    <row r="27" spans="1:3">
      <c s="4" r="A27" t="s">
        <v>497</v>
      </c>
      <c s="6" r="B27" t="n">
        <v>1859</v>
      </c>
    </row>
    <row r="28" spans="1:3">
      <c s="4" r="A28" t="s">
        <v>498</v>
      </c>
      <c s="6" r="B28" t="n">
        <v>1388</v>
      </c>
    </row>
    <row r="29" spans="1:3">
      <c s="4" r="A29" t="s">
        <v>499</v>
      </c>
      <c s="6" r="B29" t="n">
        <v>-602</v>
      </c>
    </row>
    <row r="30" spans="1:3">
      <c s="4" r="A30" t="s">
        <v>500</v>
      </c>
      <c s="6" r="B30" t="n">
        <v>-13</v>
      </c>
    </row>
    <row r="31" spans="1:3">
      <c s="4" r="A31" t="s">
        <v>501</v>
      </c>
      <c s="6" r="B31" t="n">
        <v>2632</v>
      </c>
      <c s="4" r="C31" t="s">
        <v>116</v>
      </c>
    </row>
    <row r="32" spans="1:3">
      <c s="4" r="A32" t="s">
        <v>502</v>
      </c>
      <c s="9" r="B32" t="n">
        <v>76.17</v>
      </c>
    </row>
    <row r="33" spans="1:3">
      <c s="4" r="A33" t="s">
        <v>503</v>
      </c>
      <c s="11" r="B33" t="n">
        <v>10.41</v>
      </c>
    </row>
    <row r="34" spans="1:3">
      <c s="4" r="A34" t="s">
        <v>504</v>
      </c>
      <c s="11" r="B34" t="n">
        <v>63.37</v>
      </c>
    </row>
    <row r="35" spans="1:3">
      <c s="4" r="A35" t="s">
        <v>505</v>
      </c>
      <c s="11" r="B35" t="n">
        <v>64.23</v>
      </c>
    </row>
    <row r="36" spans="1:3">
      <c s="4" r="A36" t="s">
        <v>506</v>
      </c>
      <c s="9" r="B36" t="n">
        <v>46.53</v>
      </c>
    </row>
    <row r="37" spans="1:3">
      <c r="A37" t="n"/>
    </row>
    <row r="38" spans="1:3">
      <c s="4" r="A38" t="s">
        <v>116</v>
      </c>
      <c s="4" r="B38" t="s">
        <v>509</v>
      </c>
    </row>
  </sheetData>
  <mergeCells count="5">
    <mergeCell ref="A1:A2"/>
    <mergeCell ref="B1:C1"/>
    <mergeCell ref="B2:C2"/>
    <mergeCell ref="A37:C37"/>
    <mergeCell ref="B38:C3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510</v>
      </c>
      <c s="2" r="B1" t="s">
        <v>1</v>
      </c>
    </row>
    <row r="2" spans="1:2">
      <c s="2" r="B2" t="s">
        <v>511</v>
      </c>
    </row>
    <row r="3" spans="1:2">
      <c s="4" r="A3" t="s">
        <v>512</v>
      </c>
    </row>
    <row r="4" spans="1:2">
      <c s="3" r="A4" t="s">
        <v>485</v>
      </c>
    </row>
    <row r="5" spans="1:2">
      <c s="4" r="A5" t="s">
        <v>513</v>
      </c>
      <c s="7" r="B5" t="n">
        <v>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s="1" r="A1" t="s">
        <v>514</v>
      </c>
      <c s="2" r="B1" t="s">
        <v>1</v>
      </c>
    </row>
    <row r="2" spans="1:2">
      <c s="2" r="B2" t="s">
        <v>515</v>
      </c>
    </row>
    <row r="3" spans="1:2">
      <c s="3" r="A3" t="s">
        <v>485</v>
      </c>
    </row>
    <row r="4" spans="1:2">
      <c s="4" r="A4" t="s">
        <v>516</v>
      </c>
      <c s="9" r="B4" t="n">
        <v>10.41</v>
      </c>
    </row>
    <row r="5" spans="1:2">
      <c s="4" r="A5" t="s">
        <v>517</v>
      </c>
      <c s="4" r="B5" t="s">
        <v>518</v>
      </c>
    </row>
    <row r="6" spans="1:2">
      <c s="4" r="A6" t="s">
        <v>519</v>
      </c>
      <c s="4" r="B6" t="s">
        <v>520</v>
      </c>
    </row>
    <row r="7" spans="1:2">
      <c s="4" r="A7" t="s">
        <v>521</v>
      </c>
      <c s="4" r="B7" t="s">
        <v>522</v>
      </c>
    </row>
    <row r="8" spans="1:2">
      <c s="4" r="A8" t="s">
        <v>523</v>
      </c>
    </row>
    <row r="9" spans="1:2">
      <c s="3" r="A9" t="s">
        <v>485</v>
      </c>
    </row>
    <row r="10" spans="1:2">
      <c s="4" r="A10" t="s">
        <v>516</v>
      </c>
      <c s="9" r="B10" t="n">
        <v>9.24</v>
      </c>
    </row>
    <row r="11" spans="1:2">
      <c s="4" r="A11" t="s">
        <v>524</v>
      </c>
    </row>
    <row r="12" spans="1:2">
      <c s="3" r="A12" t="s">
        <v>485</v>
      </c>
    </row>
    <row r="13" spans="1:2">
      <c s="4" r="A13" t="s">
        <v>516</v>
      </c>
      <c s="9" r="B13" t="n">
        <v>10.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s="1" r="A1" t="s">
        <v>525</v>
      </c>
      <c s="2" r="B1" t="s">
        <v>1</v>
      </c>
    </row>
    <row r="2" spans="1:2">
      <c s="2" r="B2" t="s">
        <v>317</v>
      </c>
    </row>
    <row r="3" spans="1:2">
      <c s="4" r="A3" t="s">
        <v>496</v>
      </c>
    </row>
    <row r="4" spans="1:2">
      <c s="3" r="A4" t="s">
        <v>526</v>
      </c>
    </row>
    <row r="5" spans="1:2">
      <c s="4" r="A5" t="s">
        <v>527</v>
      </c>
      <c s="8" r="B5" t="n">
        <v>153</v>
      </c>
    </row>
    <row r="6" spans="1:2">
      <c s="4" r="A6" t="s">
        <v>528</v>
      </c>
      <c s="4" r="B6" t="s">
        <v>529</v>
      </c>
    </row>
    <row r="7" spans="1:2">
      <c s="4" r="A7" t="s">
        <v>507</v>
      </c>
    </row>
    <row r="8" spans="1:2">
      <c s="3" r="A8" t="s">
        <v>526</v>
      </c>
    </row>
    <row r="9" spans="1:2">
      <c s="4" r="A9" t="s">
        <v>527</v>
      </c>
      <c s="8" r="B9" t="n">
        <v>6</v>
      </c>
    </row>
    <row r="10" spans="1:2">
      <c s="4" r="A10" t="s">
        <v>528</v>
      </c>
      <c s="4" r="B10" t="s">
        <v>530</v>
      </c>
    </row>
    <row r="11" spans="1:2">
      <c s="4" r="A11" t="s">
        <v>508</v>
      </c>
    </row>
    <row r="12" spans="1:2">
      <c s="3" r="A12" t="s">
        <v>526</v>
      </c>
    </row>
    <row r="13" spans="1:2">
      <c s="4" r="A13" t="s">
        <v>527</v>
      </c>
      <c s="8" r="B13" t="n">
        <v>28</v>
      </c>
    </row>
    <row r="14" spans="1:2">
      <c s="4" r="A14" t="s">
        <v>528</v>
      </c>
      <c s="4" r="B14" t="s">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4"/>
  </cols>
  <sheetData>
    <row r="1" spans="1:2">
      <c s="1" r="A1" t="s">
        <v>532</v>
      </c>
      <c s="2" r="B1" t="s">
        <v>1</v>
      </c>
    </row>
    <row r="2" spans="1:2">
      <c s="2" r="B2" t="s">
        <v>317</v>
      </c>
    </row>
    <row r="3" spans="1:2">
      <c s="4" r="A3" t="s">
        <v>496</v>
      </c>
    </row>
    <row r="4" spans="1:2">
      <c s="3" r="A4" t="s">
        <v>526</v>
      </c>
    </row>
    <row r="5" spans="1:2">
      <c s="4" r="A5" t="s">
        <v>527</v>
      </c>
      <c s="8" r="B5" t="n">
        <v>153</v>
      </c>
    </row>
    <row r="6" spans="1:2">
      <c s="4" r="A6" t="s">
        <v>528</v>
      </c>
      <c s="4" r="B6" t="s">
        <v>529</v>
      </c>
    </row>
    <row r="7" spans="1:2">
      <c s="4" r="A7" t="s">
        <v>508</v>
      </c>
    </row>
    <row r="8" spans="1:2">
      <c s="3" r="A8" t="s">
        <v>526</v>
      </c>
    </row>
    <row r="9" spans="1:2">
      <c s="4" r="A9" t="s">
        <v>527</v>
      </c>
      <c s="8" r="B9" t="n">
        <v>28</v>
      </c>
    </row>
    <row r="10" spans="1:2">
      <c s="4" r="A10" t="s">
        <v>528</v>
      </c>
      <c s="4" r="B10" t="s">
        <v>531</v>
      </c>
    </row>
    <row r="11" spans="1:2">
      <c s="4" r="A11" t="s">
        <v>533</v>
      </c>
    </row>
    <row r="12" spans="1:2">
      <c s="3" r="A12" t="s">
        <v>526</v>
      </c>
    </row>
    <row r="13" spans="1:2">
      <c s="4" r="A13" t="s">
        <v>527</v>
      </c>
      <c s="8" r="B13" t="n">
        <v>15</v>
      </c>
    </row>
    <row r="14" spans="1:2">
      <c s="4" r="A14" t="s">
        <v>528</v>
      </c>
      <c s="4" r="B14" t="s">
        <v>534</v>
      </c>
    </row>
    <row r="15" spans="1:2">
      <c s="4" r="A15" t="s">
        <v>535</v>
      </c>
    </row>
    <row r="16" spans="1:2">
      <c s="3" r="A16" t="s">
        <v>526</v>
      </c>
    </row>
    <row r="17" spans="1:2">
      <c s="4" r="A17" t="s">
        <v>527</v>
      </c>
      <c s="8" r="B17" t="n">
        <v>4</v>
      </c>
    </row>
    <row r="18" spans="1:2">
      <c s="4" r="A18" t="s">
        <v>528</v>
      </c>
      <c s="4" r="B18" t="s">
        <v>536</v>
      </c>
    </row>
    <row r="19" spans="1:2">
      <c s="4" r="A19" t="s">
        <v>537</v>
      </c>
    </row>
    <row r="20" spans="1:2">
      <c s="3" r="A20" t="s">
        <v>526</v>
      </c>
    </row>
    <row r="21" spans="1:2">
      <c s="4" r="A21" t="s">
        <v>527</v>
      </c>
      <c s="8" r="B21" t="n">
        <v>16</v>
      </c>
    </row>
    <row r="22" spans="1:2">
      <c s="4" r="A22" t="s">
        <v>528</v>
      </c>
      <c s="4" r="B22" t="s">
        <v>534</v>
      </c>
    </row>
    <row r="23" spans="1:2">
      <c s="4" r="A23" t="s">
        <v>538</v>
      </c>
    </row>
    <row r="24" spans="1:2">
      <c s="3" r="A24" t="s">
        <v>526</v>
      </c>
    </row>
    <row r="25" spans="1:2">
      <c s="4" r="A25" t="s">
        <v>527</v>
      </c>
      <c s="8" r="B25" t="n">
        <v>4</v>
      </c>
    </row>
    <row r="26" spans="1:2">
      <c s="4" r="A26" t="s">
        <v>528</v>
      </c>
      <c s="4" r="B26" t="s">
        <v>5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539</v>
      </c>
      <c s="2" r="B1" t="s">
        <v>25</v>
      </c>
      <c s="2" r="E1" t="s">
        <v>1</v>
      </c>
    </row>
    <row r="2" spans="1:6">
      <c s="2" r="B2" t="s">
        <v>2</v>
      </c>
      <c s="2" r="C2" t="s">
        <v>540</v>
      </c>
      <c s="2" r="D2" t="s">
        <v>26</v>
      </c>
      <c s="2" r="E2" t="s">
        <v>2</v>
      </c>
      <c s="2" r="F2" t="s">
        <v>26</v>
      </c>
    </row>
    <row r="3" spans="1:6">
      <c s="3" r="A3" t="s">
        <v>541</v>
      </c>
    </row>
    <row r="4" spans="1:6">
      <c s="4" r="A4" t="s">
        <v>542</v>
      </c>
      <c s="8" r="B4" t="n">
        <v>319</v>
      </c>
      <c s="8" r="D4" t="n">
        <v>5851</v>
      </c>
      <c s="8" r="E4" t="n">
        <v>4851</v>
      </c>
      <c s="8" r="F4" t="n">
        <v>15479</v>
      </c>
    </row>
    <row r="5" spans="1:6">
      <c s="4" r="A5" t="s">
        <v>543</v>
      </c>
    </row>
    <row r="6" spans="1:6">
      <c s="3" r="A6" t="s">
        <v>541</v>
      </c>
    </row>
    <row r="7" spans="1:6">
      <c s="4" r="A7" t="s">
        <v>542</v>
      </c>
      <c s="6" r="B7" t="n">
        <v>317</v>
      </c>
      <c s="6" r="D7" t="n">
        <v>4715</v>
      </c>
      <c s="6" r="E7" t="n">
        <v>2810</v>
      </c>
      <c s="6" r="F7" t="n">
        <v>14340</v>
      </c>
    </row>
    <row r="8" spans="1:6">
      <c s="4" r="A8" t="s">
        <v>544</v>
      </c>
    </row>
    <row r="9" spans="1:6">
      <c s="3" r="A9" t="s">
        <v>541</v>
      </c>
    </row>
    <row r="10" spans="1:6">
      <c s="4" r="A10" t="s">
        <v>542</v>
      </c>
      <c s="6" r="D10" t="n">
        <v>336</v>
      </c>
      <c s="6" r="E10" t="n">
        <v>1166</v>
      </c>
      <c s="6" r="F10" t="n">
        <v>336</v>
      </c>
    </row>
    <row r="11" spans="1:6">
      <c s="4" r="A11" t="s">
        <v>545</v>
      </c>
    </row>
    <row r="12" spans="1:6">
      <c s="3" r="A12" t="s">
        <v>541</v>
      </c>
    </row>
    <row r="13" spans="1:6">
      <c s="4" r="A13" t="s">
        <v>542</v>
      </c>
      <c s="8" r="B13" t="n">
        <v>2</v>
      </c>
      <c s="6" r="D13" t="n">
        <v>1</v>
      </c>
      <c s="6" r="E13" t="n">
        <v>2</v>
      </c>
      <c s="6" r="F13" t="n">
        <v>4</v>
      </c>
    </row>
    <row r="14" spans="1:6">
      <c s="4" r="A14" t="s">
        <v>259</v>
      </c>
    </row>
    <row r="15" spans="1:6">
      <c s="3" r="A15" t="s">
        <v>541</v>
      </c>
    </row>
    <row r="16" spans="1:6">
      <c s="4" r="A16" t="s">
        <v>546</v>
      </c>
      <c s="8" r="C16" t="n">
        <v>873</v>
      </c>
      <c s="6" r="D16" t="n">
        <v>576</v>
      </c>
      <c s="8" r="E16" t="n">
        <v>873</v>
      </c>
      <c s="6" r="F16" t="n">
        <v>576</v>
      </c>
    </row>
    <row r="17" spans="1:6">
      <c s="4" r="A17" t="s">
        <v>547</v>
      </c>
      <c s="8" r="D17" t="n">
        <v>223</v>
      </c>
      <c s="8" r="F17" t="n">
        <v>223</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48</v>
      </c>
      <c s="2" r="B1" t="s">
        <v>25</v>
      </c>
      <c s="2" r="C1" t="s">
        <v>1</v>
      </c>
    </row>
    <row r="2" spans="1:3">
      <c s="2" r="B2" t="s">
        <v>2</v>
      </c>
      <c s="2" r="C2" t="s">
        <v>2</v>
      </c>
    </row>
    <row r="3" spans="1:3">
      <c s="3" r="A3" t="s">
        <v>549</v>
      </c>
    </row>
    <row r="4" spans="1:3">
      <c s="4" r="A4" t="s">
        <v>39</v>
      </c>
      <c s="8" r="B4" t="n">
        <v>-5</v>
      </c>
      <c s="8" r="C4" t="n">
        <v>266</v>
      </c>
    </row>
    <row r="5" spans="1:3">
      <c s="4" r="A5" t="s">
        <v>550</v>
      </c>
    </row>
    <row r="6" spans="1:3">
      <c s="3" r="A6" t="s">
        <v>549</v>
      </c>
    </row>
    <row r="7" spans="1:3">
      <c s="4" r="A7" t="s">
        <v>39</v>
      </c>
      <c s="6" r="B7" t="n">
        <v>-7</v>
      </c>
      <c s="6" r="C7" t="n">
        <v>229</v>
      </c>
    </row>
    <row r="8" spans="1:3">
      <c s="4" r="A8" t="s">
        <v>551</v>
      </c>
    </row>
    <row r="9" spans="1:3">
      <c s="3" r="A9" t="s">
        <v>549</v>
      </c>
    </row>
    <row r="10" spans="1:3">
      <c s="4" r="A10" t="s">
        <v>39</v>
      </c>
      <c s="6" r="C10" t="n">
        <v>17</v>
      </c>
    </row>
    <row r="11" spans="1:3">
      <c s="4" r="A11" t="s">
        <v>552</v>
      </c>
    </row>
    <row r="12" spans="1:3">
      <c s="3" r="A12" t="s">
        <v>549</v>
      </c>
    </row>
    <row r="13" spans="1:3">
      <c s="4" r="A13" t="s">
        <v>39</v>
      </c>
      <c s="6" r="C13" t="n">
        <v>3</v>
      </c>
    </row>
    <row r="14" spans="1:3">
      <c s="4" r="A14" t="s">
        <v>553</v>
      </c>
    </row>
    <row r="15" spans="1:3">
      <c s="3" r="A15" t="s">
        <v>549</v>
      </c>
    </row>
    <row r="16" spans="1:3">
      <c s="4" r="A16" t="s">
        <v>39</v>
      </c>
      <c s="8" r="B16" t="n">
        <v>2</v>
      </c>
      <c s="8" r="C16" t="n">
        <v>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4</v>
      </c>
      <c s="2" r="B1" t="s">
        <v>1</v>
      </c>
    </row>
    <row r="2" spans="1:3">
      <c s="2" r="B2" t="s">
        <v>2</v>
      </c>
      <c s="2" r="C2" t="s">
        <v>26</v>
      </c>
    </row>
    <row r="3" spans="1:3">
      <c s="3" r="A3" t="s">
        <v>549</v>
      </c>
    </row>
    <row r="4" spans="1:3">
      <c s="4" r="A4" t="s">
        <v>555</v>
      </c>
      <c s="8" r="B4" t="n">
        <v>76</v>
      </c>
      <c s="8" r="C4" t="n">
        <v>20</v>
      </c>
    </row>
    <row r="5" spans="1:3">
      <c s="4" r="A5" t="s">
        <v>556</v>
      </c>
      <c s="6" r="B5" t="n">
        <v>144</v>
      </c>
      <c s="6" r="C5" t="n">
        <v>13</v>
      </c>
    </row>
    <row r="6" spans="1:3">
      <c s="4" r="A6" t="s">
        <v>487</v>
      </c>
    </row>
    <row r="7" spans="1:3">
      <c s="3" r="A7" t="s">
        <v>549</v>
      </c>
    </row>
    <row r="8" spans="1:3">
      <c s="4" r="A8" t="s">
        <v>557</v>
      </c>
      <c s="6" r="B8" t="n">
        <v>71</v>
      </c>
    </row>
    <row r="9" spans="1:3">
      <c s="4" r="A9" t="s">
        <v>558</v>
      </c>
    </row>
    <row r="10" spans="1:3">
      <c s="3" r="A10" t="s">
        <v>549</v>
      </c>
    </row>
    <row r="11" spans="1:3">
      <c s="4" r="A11" t="s">
        <v>557</v>
      </c>
      <c s="6" r="B11" t="n">
        <v>-3</v>
      </c>
      <c s="6" r="C11" t="n">
        <v>-7</v>
      </c>
    </row>
    <row r="12" spans="1:3">
      <c s="4" r="A12" t="s">
        <v>559</v>
      </c>
    </row>
    <row r="13" spans="1:3">
      <c s="3" r="A13" t="s">
        <v>549</v>
      </c>
    </row>
    <row r="14" spans="1:3">
      <c s="4" r="A14" t="s">
        <v>555</v>
      </c>
      <c s="6" r="B14" t="n">
        <v>13</v>
      </c>
      <c s="6" r="C14" t="n">
        <v>13</v>
      </c>
    </row>
    <row r="15" spans="1:3">
      <c s="4" r="A15" t="s">
        <v>556</v>
      </c>
      <c s="6" r="B15" t="n">
        <v>76</v>
      </c>
      <c s="6" r="C15" t="n">
        <v>8</v>
      </c>
    </row>
    <row r="16" spans="1:3">
      <c s="4" r="A16" t="s">
        <v>560</v>
      </c>
    </row>
    <row r="17" spans="1:3">
      <c s="3" r="A17" t="s">
        <v>549</v>
      </c>
    </row>
    <row r="18" spans="1:3">
      <c s="4" r="A18" t="s">
        <v>557</v>
      </c>
      <c s="6" r="B18" t="n">
        <v>58</v>
      </c>
    </row>
    <row r="19" spans="1:3">
      <c s="4" r="A19" t="s">
        <v>561</v>
      </c>
    </row>
    <row r="20" spans="1:3">
      <c s="3" r="A20" t="s">
        <v>549</v>
      </c>
    </row>
    <row r="21" spans="1:3">
      <c s="4" r="A21" t="s">
        <v>557</v>
      </c>
      <c s="6" r="B21" t="n">
        <v>5</v>
      </c>
      <c s="6" r="C21" t="n">
        <v>-5</v>
      </c>
    </row>
    <row r="22" spans="1:3">
      <c s="4" r="A22" t="s">
        <v>562</v>
      </c>
    </row>
    <row r="23" spans="1:3">
      <c s="3" r="A23" t="s">
        <v>549</v>
      </c>
    </row>
    <row r="24" spans="1:3">
      <c s="4" r="A24" t="s">
        <v>555</v>
      </c>
      <c s="6" r="B24" t="n">
        <v>63</v>
      </c>
      <c s="6" r="C24" t="n">
        <v>7</v>
      </c>
    </row>
    <row r="25" spans="1:3">
      <c s="4" r="A25" t="s">
        <v>556</v>
      </c>
      <c s="6" r="B25" t="n">
        <v>68</v>
      </c>
      <c s="6" r="C25" t="n">
        <v>5</v>
      </c>
    </row>
    <row r="26" spans="1:3">
      <c s="4" r="A26" t="s">
        <v>563</v>
      </c>
    </row>
    <row r="27" spans="1:3">
      <c s="3" r="A27" t="s">
        <v>549</v>
      </c>
    </row>
    <row r="28" spans="1:3">
      <c s="4" r="A28" t="s">
        <v>557</v>
      </c>
      <c s="6" r="B28" t="n">
        <v>13</v>
      </c>
    </row>
    <row r="29" spans="1:3">
      <c s="4" r="A29" t="s">
        <v>564</v>
      </c>
    </row>
    <row r="30" spans="1:3">
      <c s="3" r="A30" t="s">
        <v>549</v>
      </c>
    </row>
    <row r="31" spans="1:3">
      <c s="4" r="A31" t="s">
        <v>557</v>
      </c>
      <c s="8" r="B31" t="n">
        <v>-8</v>
      </c>
      <c s="8" r="C31"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65</v>
      </c>
      <c s="2" r="B1" t="s">
        <v>25</v>
      </c>
      <c s="2" r="C1" t="s">
        <v>1</v>
      </c>
    </row>
    <row r="2" spans="1:3">
      <c s="2" r="B2" t="s">
        <v>2</v>
      </c>
      <c s="2" r="C2" t="s">
        <v>2</v>
      </c>
    </row>
    <row r="3" spans="1:3">
      <c s="3" r="A3" t="s">
        <v>549</v>
      </c>
    </row>
    <row r="4" spans="1:3">
      <c s="4" r="A4" t="s">
        <v>39</v>
      </c>
      <c s="8" r="B4" t="n">
        <v>-5</v>
      </c>
      <c s="8" r="C4" t="n">
        <v>266</v>
      </c>
    </row>
    <row r="5" spans="1:3">
      <c s="4" r="A5" t="s">
        <v>487</v>
      </c>
    </row>
    <row r="6" spans="1:3">
      <c s="3" r="A6" t="s">
        <v>549</v>
      </c>
    </row>
    <row r="7" spans="1:3">
      <c s="4" r="A7" t="s">
        <v>488</v>
      </c>
      <c s="6" r="C7" t="n">
        <v>60</v>
      </c>
    </row>
    <row r="8" spans="1:3">
      <c s="4" r="A8" t="s">
        <v>550</v>
      </c>
    </row>
    <row r="9" spans="1:3">
      <c s="3" r="A9" t="s">
        <v>549</v>
      </c>
    </row>
    <row r="10" spans="1:3">
      <c s="4" r="A10" t="s">
        <v>39</v>
      </c>
      <c s="8" r="B10" t="n">
        <v>-7</v>
      </c>
      <c s="6" r="C10" t="n">
        <v>229</v>
      </c>
    </row>
    <row r="11" spans="1:3">
      <c s="4" r="A11" t="s">
        <v>566</v>
      </c>
    </row>
    <row r="12" spans="1:3">
      <c s="3" r="A12" t="s">
        <v>549</v>
      </c>
    </row>
    <row r="13" spans="1:3">
      <c s="4" r="A13" t="s">
        <v>39</v>
      </c>
      <c s="6" r="C13" t="n">
        <v>30</v>
      </c>
    </row>
    <row r="14" spans="1:3">
      <c s="4" r="A14" t="s">
        <v>551</v>
      </c>
    </row>
    <row r="15" spans="1:3">
      <c s="3" r="A15" t="s">
        <v>549</v>
      </c>
    </row>
    <row r="16" spans="1:3">
      <c s="4" r="A16" t="s">
        <v>39</v>
      </c>
      <c s="6" r="C16" t="n">
        <v>17</v>
      </c>
    </row>
    <row r="17" spans="1:3">
      <c s="4" r="A17" t="s">
        <v>552</v>
      </c>
    </row>
    <row r="18" spans="1:3">
      <c s="3" r="A18" t="s">
        <v>549</v>
      </c>
    </row>
    <row r="19" spans="1:3">
      <c s="4" r="A19" t="s">
        <v>39</v>
      </c>
      <c s="8" r="C19"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7</v>
      </c>
      <c s="2" r="B1" t="s">
        <v>25</v>
      </c>
      <c s="2" r="D1" t="s">
        <v>1</v>
      </c>
    </row>
    <row r="2" spans="1:5">
      <c s="2" r="B2" t="s">
        <v>2</v>
      </c>
      <c s="2" r="C2" t="s">
        <v>26</v>
      </c>
      <c s="2" r="D2" t="s">
        <v>2</v>
      </c>
      <c s="2" r="E2" t="s">
        <v>26</v>
      </c>
    </row>
    <row r="3" spans="1:5">
      <c s="3" r="A3" t="s">
        <v>183</v>
      </c>
    </row>
    <row r="4" spans="1:5">
      <c s="4" r="A4" t="s">
        <v>568</v>
      </c>
      <c s="8" r="B4" t="n">
        <v>85</v>
      </c>
      <c s="8" r="C4" t="n">
        <v>-6</v>
      </c>
      <c s="8" r="D4" t="n">
        <v>72</v>
      </c>
      <c s="8" r="E4" t="n">
        <v>-87</v>
      </c>
    </row>
    <row r="5" spans="1:5">
      <c s="4" r="A5" t="s">
        <v>64</v>
      </c>
      <c s="6" r="B5" t="n">
        <v>86</v>
      </c>
      <c s="6" r="C5" t="n">
        <v>-1708</v>
      </c>
      <c s="6" r="D5" t="n">
        <v>-300</v>
      </c>
      <c s="6" r="E5" t="n">
        <v>-5348</v>
      </c>
    </row>
    <row r="6" spans="1:5">
      <c s="4" r="A6" t="s">
        <v>569</v>
      </c>
      <c s="8" r="B6" t="n">
        <v>171</v>
      </c>
      <c s="8" r="C6" t="n">
        <v>-1714</v>
      </c>
      <c s="8" r="D6" t="n">
        <v>-228</v>
      </c>
      <c s="8" r="E6" t="n">
        <v>-5435</v>
      </c>
    </row>
    <row r="7" spans="1:5">
      <c s="4" r="A7" t="s">
        <v>570</v>
      </c>
      <c s="4" r="B7" t="s">
        <v>571</v>
      </c>
      <c s="4" r="C7" t="s">
        <v>571</v>
      </c>
      <c s="4" r="D7" t="s">
        <v>571</v>
      </c>
      <c s="4" r="E7" t="s">
        <v>571</v>
      </c>
    </row>
    <row r="8" spans="1:5">
      <c s="4" r="A8" t="s">
        <v>572</v>
      </c>
      <c s="4" r="B8" t="s">
        <v>573</v>
      </c>
      <c s="4" r="C8" t="s">
        <v>574</v>
      </c>
      <c s="4" r="D8" t="s">
        <v>575</v>
      </c>
      <c s="4" r="E8" t="s">
        <v>574</v>
      </c>
    </row>
    <row r="9" spans="1:5">
      <c s="4" r="A9" t="s">
        <v>576</v>
      </c>
      <c s="4" r="B9" t="s">
        <v>577</v>
      </c>
      <c s="4" r="C9" t="s">
        <v>578</v>
      </c>
      <c s="4" r="D9" t="s">
        <v>579</v>
      </c>
      <c s="4" r="E9" t="s">
        <v>580</v>
      </c>
    </row>
    <row r="10" spans="1:5">
      <c s="4" r="A10" t="s">
        <v>581</v>
      </c>
      <c s="4" r="B10" t="s">
        <v>582</v>
      </c>
      <c s="4" r="C10" t="s">
        <v>574</v>
      </c>
      <c s="4" r="D10" t="s">
        <v>580</v>
      </c>
      <c s="4" r="E10" t="s">
        <v>574</v>
      </c>
    </row>
    <row r="11" spans="1:5">
      <c s="4" r="A11" t="s">
        <v>583</v>
      </c>
      <c s="4" r="B11" t="s">
        <v>574</v>
      </c>
      <c s="4" r="C11" t="s">
        <v>574</v>
      </c>
      <c s="4" r="D11" t="s">
        <v>584</v>
      </c>
      <c s="4" r="E11" t="s">
        <v>585</v>
      </c>
    </row>
    <row r="12" spans="1:5">
      <c s="4" r="A12" t="s">
        <v>586</v>
      </c>
      <c s="4" r="B12" t="s">
        <v>587</v>
      </c>
      <c s="4" r="C12" t="s">
        <v>337</v>
      </c>
      <c s="4" r="D12" t="s">
        <v>337</v>
      </c>
      <c s="4" r="E12" t="s">
        <v>587</v>
      </c>
    </row>
    <row r="13" spans="1:5">
      <c s="4" r="A13" t="s">
        <v>67</v>
      </c>
      <c s="4" r="B13" t="s">
        <v>574</v>
      </c>
      <c s="4" r="C13" t="s">
        <v>585</v>
      </c>
      <c s="4" r="D13" t="s">
        <v>588</v>
      </c>
      <c s="4" r="E13" t="s">
        <v>337</v>
      </c>
    </row>
    <row r="14" spans="1:5">
      <c s="4" r="A14" t="s">
        <v>589</v>
      </c>
      <c s="4" r="B14" t="s">
        <v>590</v>
      </c>
      <c s="4" r="C14" t="s">
        <v>591</v>
      </c>
      <c s="4" r="D14" t="s">
        <v>592</v>
      </c>
      <c s="4" r="E14" t="s">
        <v>5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5"/>
    <col customWidth="1" max="6" min="6" width="14"/>
    <col customWidth="1" max="7" min="7" width="16"/>
    <col customWidth="1" max="8" min="8" width="14"/>
  </cols>
  <sheetData>
    <row r="1" spans="1:8">
      <c s="1" r="A1" t="s">
        <v>593</v>
      </c>
      <c s="2" r="B1" t="s">
        <v>25</v>
      </c>
      <c s="2" r="E1" t="s">
        <v>1</v>
      </c>
      <c s="2" r="G1" t="s">
        <v>594</v>
      </c>
    </row>
    <row r="2" spans="1:8">
      <c s="2" r="B2" t="s">
        <v>2</v>
      </c>
      <c s="2" r="C2" t="s">
        <v>540</v>
      </c>
      <c s="2" r="D2" t="s">
        <v>26</v>
      </c>
      <c s="2" r="E2" t="s">
        <v>2</v>
      </c>
      <c s="2" r="F2" t="s">
        <v>26</v>
      </c>
      <c s="2" r="G2" t="s">
        <v>94</v>
      </c>
      <c s="2" r="H2" t="s">
        <v>595</v>
      </c>
    </row>
    <row r="3" spans="1:8">
      <c s="3" r="A3" t="s">
        <v>596</v>
      </c>
    </row>
    <row r="4" spans="1:8">
      <c s="4" r="A4" t="s">
        <v>597</v>
      </c>
      <c s="4" r="G4" t="s">
        <v>598</v>
      </c>
    </row>
    <row r="5" spans="1:8">
      <c s="4" r="A5" t="s">
        <v>599</v>
      </c>
      <c s="8" r="C5" t="n">
        <v>808</v>
      </c>
      <c s="8" r="G5" t="n">
        <v>967</v>
      </c>
      <c s="8" r="H5" t="n">
        <v>467</v>
      </c>
    </row>
    <row r="6" spans="1:8">
      <c s="4" r="A6" t="s">
        <v>600</v>
      </c>
      <c s="8" r="B6" t="n">
        <v>34</v>
      </c>
    </row>
    <row r="7" spans="1:8">
      <c s="4" r="A7" t="s">
        <v>601</v>
      </c>
    </row>
    <row r="8" spans="1:8">
      <c s="3" r="A8" t="s">
        <v>596</v>
      </c>
    </row>
    <row r="9" spans="1:8">
      <c s="4" r="A9" t="s">
        <v>602</v>
      </c>
      <c s="6" r="B9" t="n">
        <v>85</v>
      </c>
    </row>
    <row r="10" spans="1:8">
      <c s="4" r="A10" t="s">
        <v>259</v>
      </c>
    </row>
    <row r="11" spans="1:8">
      <c s="3" r="A11" t="s">
        <v>596</v>
      </c>
    </row>
    <row r="12" spans="1:8">
      <c s="4" r="A12" t="s">
        <v>603</v>
      </c>
      <c s="8" r="C12" t="n">
        <v>873</v>
      </c>
      <c s="8" r="D12" t="n">
        <v>576</v>
      </c>
      <c s="8" r="E12" t="n">
        <v>873</v>
      </c>
      <c s="8" r="F12" t="n">
        <v>576</v>
      </c>
    </row>
    <row r="13" spans="1:8">
      <c s="4" r="A13" t="s">
        <v>604</v>
      </c>
      <c s="8" r="D13" t="n">
        <v>799</v>
      </c>
    </row>
    <row r="14" spans="1:8">
      <c s="4" r="A14" t="s">
        <v>605</v>
      </c>
    </row>
    <row r="15" spans="1:8">
      <c s="3" r="A15" t="s">
        <v>596</v>
      </c>
    </row>
    <row r="16" spans="1:8">
      <c s="4" r="A16" t="s">
        <v>606</v>
      </c>
      <c s="6" r="B16" t="n">
        <v>-479</v>
      </c>
    </row>
    <row r="17" spans="1:8">
      <c s="4" r="A17" t="s">
        <v>607</v>
      </c>
    </row>
    <row r="18" spans="1:8">
      <c s="3" r="A18" t="s">
        <v>596</v>
      </c>
    </row>
    <row r="19" spans="1:8">
      <c s="4" r="A19" t="s">
        <v>606</v>
      </c>
      <c s="8" r="B19" t="n">
        <v>71</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08</v>
      </c>
      <c s="2" r="C1" t="s">
        <v>25</v>
      </c>
      <c s="2" r="E1" t="s">
        <v>1</v>
      </c>
    </row>
    <row r="2" spans="1:6">
      <c s="2" r="C2" t="s">
        <v>2</v>
      </c>
      <c s="2" r="D2" t="s">
        <v>26</v>
      </c>
      <c s="2" r="E2" t="s">
        <v>2</v>
      </c>
      <c s="2" r="F2" t="s">
        <v>26</v>
      </c>
    </row>
    <row r="3" spans="1:6">
      <c s="3" r="A3" t="s">
        <v>609</v>
      </c>
    </row>
    <row r="4" spans="1:6">
      <c s="4" r="A4" t="s">
        <v>49</v>
      </c>
      <c s="8" r="C4" t="n">
        <v>993</v>
      </c>
      <c s="8" r="D4" t="n">
        <v>-3507</v>
      </c>
      <c s="8" r="E4" t="n">
        <v>-3633</v>
      </c>
      <c s="8" r="F4" t="n">
        <v>-9922</v>
      </c>
    </row>
    <row r="5" spans="1:6">
      <c s="4" r="A5" t="s">
        <v>610</v>
      </c>
      <c s="6" r="C5" t="n">
        <v>-11</v>
      </c>
      <c s="6" r="D5" t="n">
        <v>-1</v>
      </c>
      <c s="6" r="E5" t="n">
        <v>-1</v>
      </c>
      <c s="6" r="F5" t="n">
        <v>-3</v>
      </c>
    </row>
    <row r="6" spans="1:6">
      <c s="4" r="A6" t="s">
        <v>611</v>
      </c>
      <c s="8" r="C6" t="n">
        <v>982</v>
      </c>
      <c s="8" r="D6" t="n">
        <v>-3508</v>
      </c>
      <c s="8" r="E6" t="n">
        <v>-3634</v>
      </c>
      <c s="8" r="F6" t="n">
        <v>-9925</v>
      </c>
    </row>
    <row r="7" spans="1:6">
      <c s="3" r="A7" t="s">
        <v>612</v>
      </c>
    </row>
    <row r="8" spans="1:6">
      <c s="4" r="A8" t="s">
        <v>613</v>
      </c>
      <c s="6" r="C8" t="n">
        <v>524</v>
      </c>
      <c s="6" r="D8" t="n">
        <v>411</v>
      </c>
      <c s="6" r="E8" t="n">
        <v>509</v>
      </c>
      <c s="6" r="F8" t="n">
        <v>411</v>
      </c>
    </row>
    <row r="9" spans="1:6">
      <c s="4" r="A9" t="s">
        <v>610</v>
      </c>
      <c s="6" r="C9" t="n">
        <v>-6</v>
      </c>
      <c s="6" r="D9" t="n">
        <v>-5</v>
      </c>
      <c s="6" r="E9" t="n">
        <v>-6</v>
      </c>
      <c s="6" r="F9" t="n">
        <v>-5</v>
      </c>
    </row>
    <row r="10" spans="1:6">
      <c s="4" r="A10" t="s">
        <v>614</v>
      </c>
      <c s="6" r="C10" t="n">
        <v>518</v>
      </c>
      <c s="6" r="D10" t="n">
        <v>406</v>
      </c>
      <c s="6" r="E10" t="n">
        <v>503</v>
      </c>
      <c s="6" r="F10" t="n">
        <v>406</v>
      </c>
    </row>
    <row r="11" spans="1:6">
      <c s="4" r="A11" t="s">
        <v>615</v>
      </c>
      <c s="6" r="C11" t="n">
        <v>3</v>
      </c>
    </row>
    <row r="12" spans="1:6">
      <c s="4" r="A12" t="s">
        <v>616</v>
      </c>
      <c s="6" r="C12" t="n">
        <v>521</v>
      </c>
      <c s="6" r="D12" t="n">
        <v>406</v>
      </c>
      <c s="6" r="E12" t="n">
        <v>503</v>
      </c>
      <c s="6" r="F12" t="n">
        <v>406</v>
      </c>
    </row>
    <row r="13" spans="1:6">
      <c s="3" r="A13" t="s">
        <v>50</v>
      </c>
    </row>
    <row r="14" spans="1:6">
      <c s="4" r="A14" t="s">
        <v>51</v>
      </c>
      <c s="9" r="C14" t="n">
        <v>1.9</v>
      </c>
      <c s="9" r="D14" t="n">
        <v>-8.640000000000001</v>
      </c>
      <c s="9" r="E14" t="n">
        <v>-7.22</v>
      </c>
      <c s="9" r="F14" t="n">
        <v>-24.45</v>
      </c>
    </row>
    <row r="15" spans="1:6">
      <c s="4" r="A15" t="s">
        <v>52</v>
      </c>
      <c s="9" r="C15" t="n">
        <v>1.89</v>
      </c>
      <c s="9" r="D15" t="n">
        <v>-8.640000000000001</v>
      </c>
      <c s="9" r="E15" t="n">
        <v>-7.22</v>
      </c>
      <c s="9" r="F15" t="n">
        <v>-24.45</v>
      </c>
    </row>
    <row r="16" spans="1:6">
      <c s="4" r="A16" t="s">
        <v>617</v>
      </c>
      <c s="4" r="B16" t="s">
        <v>116</v>
      </c>
      <c s="6" r="C16" t="n">
        <v>3</v>
      </c>
      <c s="6" r="D16" t="n">
        <v>4</v>
      </c>
      <c s="6" r="E16" t="n">
        <v>3</v>
      </c>
      <c s="6" r="F16" t="n">
        <v>4</v>
      </c>
    </row>
    <row r="17" spans="1:6">
      <c r="A17" t="n"/>
    </row>
    <row r="18" spans="1:6">
      <c s="4" r="A18" t="s">
        <v>116</v>
      </c>
      <c s="4" r="B18" t="s">
        <v>618</v>
      </c>
    </row>
  </sheetData>
  <mergeCells count="5">
    <mergeCell ref="A1:B2"/>
    <mergeCell ref="C1:D1"/>
    <mergeCell ref="E1:F1"/>
    <mergeCell ref="A17:E17"/>
    <mergeCell ref="B18:E1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619</v>
      </c>
      <c s="2" r="C1" t="s">
        <v>25</v>
      </c>
      <c s="2" r="E1" t="s">
        <v>1</v>
      </c>
    </row>
    <row r="2" spans="1:7">
      <c s="2" r="C2" t="s">
        <v>2</v>
      </c>
      <c s="2" r="D2" t="s">
        <v>26</v>
      </c>
      <c s="2" r="E2" t="s">
        <v>2</v>
      </c>
      <c s="2" r="F2" t="s">
        <v>26</v>
      </c>
      <c s="2" r="G2" t="s">
        <v>94</v>
      </c>
    </row>
    <row r="3" spans="1:7">
      <c s="3" r="A3" t="s">
        <v>620</v>
      </c>
    </row>
    <row r="4" spans="1:7">
      <c s="4" r="A4" t="s">
        <v>621</v>
      </c>
      <c s="8" r="C4" t="n">
        <v>450</v>
      </c>
      <c s="8" r="D4" t="n">
        <v>725</v>
      </c>
      <c s="8" r="E4" t="n">
        <v>424</v>
      </c>
      <c s="8" r="F4" t="n">
        <v>983</v>
      </c>
    </row>
    <row r="5" spans="1:7">
      <c s="4" r="A5" t="s">
        <v>622</v>
      </c>
      <c s="6" r="C5" t="n">
        <v>-1</v>
      </c>
      <c s="6" r="D5" t="n">
        <v>-242</v>
      </c>
      <c s="6" r="E5" t="n">
        <v>52</v>
      </c>
      <c s="6" r="F5" t="n">
        <v>-519</v>
      </c>
    </row>
    <row r="6" spans="1:7">
      <c s="4" r="A6" t="s">
        <v>623</v>
      </c>
      <c s="6" r="C6" t="n">
        <v>3</v>
      </c>
      <c s="6" r="D6" t="n">
        <v>30</v>
      </c>
      <c s="6" r="E6" t="n">
        <v>-24</v>
      </c>
      <c s="6" r="F6" t="n">
        <v>49</v>
      </c>
    </row>
    <row r="7" spans="1:7">
      <c s="4" r="A7" t="s">
        <v>624</v>
      </c>
      <c s="6" r="C7" t="n">
        <v>452</v>
      </c>
      <c s="6" r="D7" t="n">
        <v>513</v>
      </c>
      <c s="6" r="E7" t="n">
        <v>452</v>
      </c>
      <c s="6" r="F7" t="n">
        <v>513</v>
      </c>
    </row>
    <row r="8" spans="1:7">
      <c s="3" r="A8" t="s">
        <v>625</v>
      </c>
    </row>
    <row r="9" spans="1:7">
      <c s="4" r="A9" t="s">
        <v>626</v>
      </c>
      <c s="6" r="C9" t="n">
        <v>-185</v>
      </c>
      <c s="6" r="D9" t="n">
        <v>-197</v>
      </c>
      <c s="6" r="E9" t="n">
        <v>-194</v>
      </c>
      <c s="6" r="F9" t="n">
        <v>-204</v>
      </c>
    </row>
    <row r="10" spans="1:7">
      <c s="4" r="A10" t="s">
        <v>627</v>
      </c>
      <c s="4" r="B10" t="s">
        <v>116</v>
      </c>
      <c s="6" r="C10" t="n">
        <v>7</v>
      </c>
      <c s="6" r="D10" t="n">
        <v>6</v>
      </c>
      <c s="6" r="E10" t="n">
        <v>20</v>
      </c>
      <c s="6" r="F10" t="n">
        <v>17</v>
      </c>
    </row>
    <row r="11" spans="1:7">
      <c s="4" r="A11" t="s">
        <v>623</v>
      </c>
      <c s="6" r="C11" t="n">
        <v>4</v>
      </c>
      <c s="6" r="D11" t="n">
        <v>-1</v>
      </c>
      <c s="6" r="F11" t="n">
        <v>-5</v>
      </c>
    </row>
    <row r="12" spans="1:7">
      <c s="4" r="A12" t="s">
        <v>628</v>
      </c>
      <c s="6" r="C12" t="n">
        <v>-174</v>
      </c>
      <c s="6" r="D12" t="n">
        <v>-192</v>
      </c>
      <c s="6" r="E12" t="n">
        <v>-174</v>
      </c>
      <c s="6" r="F12" t="n">
        <v>-192</v>
      </c>
    </row>
    <row r="13" spans="1:7">
      <c s="4" r="A13" t="s">
        <v>629</v>
      </c>
      <c s="8" r="C13" t="n">
        <v>278</v>
      </c>
      <c s="8" r="D13" t="n">
        <v>321</v>
      </c>
      <c s="8" r="E13" t="n">
        <v>278</v>
      </c>
      <c s="8" r="F13" t="n">
        <v>321</v>
      </c>
      <c s="8" r="G13" t="n">
        <v>230</v>
      </c>
    </row>
    <row r="14" spans="1:7">
      <c r="A14" t="n"/>
    </row>
    <row r="15" spans="1:7">
      <c s="4" r="A15" t="s">
        <v>116</v>
      </c>
      <c s="4" r="B15" t="s">
        <v>630</v>
      </c>
    </row>
  </sheetData>
  <mergeCells count="5">
    <mergeCell ref="A1:B2"/>
    <mergeCell ref="C1:D1"/>
    <mergeCell ref="E1:F1"/>
    <mergeCell ref="A14:F14"/>
    <mergeCell ref="B15:F1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1</v>
      </c>
      <c s="2" r="B1" t="s">
        <v>25</v>
      </c>
      <c s="2" r="D1" t="s">
        <v>1</v>
      </c>
    </row>
    <row r="2" spans="1:5">
      <c s="2" r="B2" t="s">
        <v>2</v>
      </c>
      <c s="2" r="C2" t="s">
        <v>26</v>
      </c>
      <c s="2" r="D2" t="s">
        <v>2</v>
      </c>
      <c s="2" r="E2" t="s">
        <v>26</v>
      </c>
    </row>
    <row r="3" spans="1:5">
      <c s="3" r="A3" t="s">
        <v>632</v>
      </c>
    </row>
    <row r="4" spans="1:5">
      <c s="4" r="A4" t="s">
        <v>97</v>
      </c>
      <c s="8" r="B4" t="n">
        <v>81</v>
      </c>
      <c s="8" r="C4" t="n">
        <v>273</v>
      </c>
      <c s="8" r="D4" t="n">
        <v>87</v>
      </c>
      <c s="8" r="E4" t="n">
        <v>713</v>
      </c>
    </row>
    <row r="5" spans="1:5">
      <c s="4" r="A5" t="s">
        <v>633</v>
      </c>
      <c s="6" r="B5" t="n">
        <v>6</v>
      </c>
      <c s="6" r="C5" t="n">
        <v>98</v>
      </c>
      <c s="6" r="D5" t="n">
        <v>107</v>
      </c>
      <c s="6" r="E5" t="n">
        <v>514</v>
      </c>
    </row>
    <row r="6" spans="1:5">
      <c s="4" r="A6" t="s">
        <v>99</v>
      </c>
      <c s="6" r="B6" t="n">
        <v>98</v>
      </c>
      <c s="6" r="C6" t="n">
        <v>-30</v>
      </c>
      <c s="6" r="D6" t="n">
        <v>242</v>
      </c>
      <c s="6" r="E6" t="n">
        <v>-36</v>
      </c>
    </row>
    <row r="7" spans="1:5">
      <c s="4" r="A7" t="s">
        <v>113</v>
      </c>
      <c s="6" r="B7" t="n">
        <v>-34</v>
      </c>
      <c s="6" r="C7" t="n">
        <v>-33</v>
      </c>
      <c s="6" r="D7" t="n">
        <v>-185</v>
      </c>
      <c s="6" r="E7" t="n">
        <v>-135</v>
      </c>
    </row>
    <row r="8" spans="1:5">
      <c s="4" r="A8" t="s">
        <v>114</v>
      </c>
      <c s="6" r="B8" t="n">
        <v>40</v>
      </c>
      <c s="6" r="C8" t="n">
        <v>-105</v>
      </c>
      <c s="6" r="D8" t="n">
        <v>34</v>
      </c>
      <c s="6" r="E8" t="n">
        <v>-288</v>
      </c>
    </row>
    <row r="9" spans="1:5">
      <c s="4" r="A9" t="s">
        <v>118</v>
      </c>
      <c s="6" r="B9" t="n">
        <v>-55</v>
      </c>
      <c s="6" r="C9" t="n">
        <v>-136</v>
      </c>
      <c s="6" r="D9" t="n">
        <v>-104</v>
      </c>
      <c s="6" r="E9" t="n">
        <v>-675</v>
      </c>
    </row>
    <row r="10" spans="1:5">
      <c s="4" r="A10" t="s">
        <v>68</v>
      </c>
      <c s="6" r="B10" t="n">
        <v>136</v>
      </c>
      <c s="6" r="C10" t="n">
        <v>67</v>
      </c>
      <c s="6" r="D10" t="n">
        <v>181</v>
      </c>
      <c s="6" r="E10" t="n">
        <v>93</v>
      </c>
    </row>
    <row r="11" spans="1:5">
      <c s="4" r="A11" t="s">
        <v>634</v>
      </c>
      <c s="6" r="B11" t="n">
        <v>113</v>
      </c>
      <c s="6" r="C11" t="n">
        <v>113</v>
      </c>
      <c s="6" r="D11" t="n">
        <v>402</v>
      </c>
      <c s="6" r="E11" t="n">
        <v>343</v>
      </c>
    </row>
    <row r="12" spans="1:5">
      <c s="4" r="A12" t="s">
        <v>635</v>
      </c>
      <c s="8" r="B12" t="n">
        <v>-7</v>
      </c>
      <c s="8" r="C12" t="n">
        <v>-9</v>
      </c>
      <c s="8" r="D12" t="n">
        <v>-130</v>
      </c>
      <c s="8" r="E12" t="n">
        <v>-33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36</v>
      </c>
      <c s="2" r="B1" t="s">
        <v>1</v>
      </c>
    </row>
    <row r="2" spans="1:2">
      <c s="2" r="B2" t="s">
        <v>323</v>
      </c>
    </row>
    <row r="3" spans="1:2">
      <c s="4" r="A3" t="s">
        <v>352</v>
      </c>
    </row>
    <row r="4" spans="1:2">
      <c s="3" r="A4" t="s">
        <v>637</v>
      </c>
    </row>
    <row r="5" spans="1:2">
      <c s="4" r="A5" t="s">
        <v>638</v>
      </c>
      <c s="8" r="B5" t="n">
        <v>3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9</v>
      </c>
      <c s="2" r="B1" t="s">
        <v>2</v>
      </c>
      <c s="2" r="C1" t="s">
        <v>94</v>
      </c>
    </row>
    <row r="2" spans="1:3">
      <c s="3" r="A2" t="s">
        <v>640</v>
      </c>
    </row>
    <row r="3" spans="1:3">
      <c s="4" r="A3" t="s">
        <v>641</v>
      </c>
      <c s="8" r="B3" t="n">
        <v>75</v>
      </c>
      <c s="8" r="C3" t="n">
        <v>211</v>
      </c>
    </row>
    <row r="4" spans="1:3">
      <c s="4" r="A4" t="s">
        <v>67</v>
      </c>
      <c s="6" r="B4" t="n">
        <v>69</v>
      </c>
      <c s="6" r="C4" t="n">
        <v>30</v>
      </c>
    </row>
    <row r="5" spans="1:3">
      <c s="4" r="A5" t="s">
        <v>642</v>
      </c>
      <c s="6" r="B5" t="n">
        <v>1110</v>
      </c>
      <c s="6" r="C5" t="n">
        <v>1123</v>
      </c>
    </row>
    <row r="6" spans="1:3">
      <c s="4" r="A6" t="s">
        <v>643</v>
      </c>
      <c s="6" r="B6" t="n">
        <v>-18</v>
      </c>
      <c s="6" r="C6" t="n">
        <v>-18</v>
      </c>
    </row>
    <row r="7" spans="1:3">
      <c s="4" r="A7" t="s">
        <v>644</v>
      </c>
      <c s="6" r="B7" t="n">
        <v>1092</v>
      </c>
      <c s="6" r="C7" t="n">
        <v>1105</v>
      </c>
    </row>
    <row r="8" spans="1:3">
      <c s="4" r="A8" t="s">
        <v>645</v>
      </c>
    </row>
    <row r="9" spans="1:3">
      <c s="3" r="A9" t="s">
        <v>640</v>
      </c>
    </row>
    <row r="10" spans="1:3">
      <c s="4" r="A10" t="s">
        <v>642</v>
      </c>
      <c s="6" r="B10" t="n">
        <v>404</v>
      </c>
      <c s="6" r="C10" t="n">
        <v>362</v>
      </c>
    </row>
    <row r="11" spans="1:3">
      <c s="4" r="A11" t="s">
        <v>646</v>
      </c>
    </row>
    <row r="12" spans="1:3">
      <c s="3" r="A12" t="s">
        <v>640</v>
      </c>
    </row>
    <row r="13" spans="1:3">
      <c s="4" r="A13" t="s">
        <v>642</v>
      </c>
      <c s="8" r="B13" t="n">
        <v>562</v>
      </c>
      <c s="8" r="C13" t="n">
        <v>52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647</v>
      </c>
      <c s="2" r="B1" t="s">
        <v>25</v>
      </c>
      <c s="2" r="E1" t="s">
        <v>1</v>
      </c>
    </row>
    <row r="2" spans="1:6">
      <c s="2" r="B2" t="s">
        <v>2</v>
      </c>
      <c s="2" r="C2" t="s">
        <v>540</v>
      </c>
      <c s="2" r="D2" t="s">
        <v>26</v>
      </c>
      <c s="2" r="E2" t="s">
        <v>2</v>
      </c>
      <c s="2" r="F2" t="s">
        <v>26</v>
      </c>
    </row>
    <row r="3" spans="1:6">
      <c s="3" r="A3" t="s">
        <v>648</v>
      </c>
    </row>
    <row r="4" spans="1:6">
      <c s="4" r="A4" t="s">
        <v>649</v>
      </c>
      <c s="4" r="E4" t="s">
        <v>650</v>
      </c>
    </row>
    <row r="5" spans="1:6">
      <c s="4" r="A5" t="s">
        <v>651</v>
      </c>
      <c s="8" r="B5" t="n">
        <v>29</v>
      </c>
      <c s="8" r="D5" t="n">
        <v>14</v>
      </c>
      <c s="8" r="E5" t="n">
        <v>87</v>
      </c>
      <c s="8" r="F5" t="n">
        <v>44</v>
      </c>
    </row>
    <row r="6" spans="1:6">
      <c s="4" r="A6" t="s">
        <v>652</v>
      </c>
      <c s="6" r="E6" t="n">
        <v>118</v>
      </c>
    </row>
    <row r="7" spans="1:6">
      <c s="4" r="A7" t="s">
        <v>653</v>
      </c>
    </row>
    <row r="8" spans="1:6">
      <c s="3" r="A8" t="s">
        <v>648</v>
      </c>
    </row>
    <row r="9" spans="1:6">
      <c s="4" r="A9" t="s">
        <v>381</v>
      </c>
      <c s="8" r="B9" t="n">
        <v>197</v>
      </c>
    </row>
    <row r="10" spans="1:6">
      <c s="4" r="A10" t="s">
        <v>259</v>
      </c>
    </row>
    <row r="11" spans="1:6">
      <c s="3" r="A11" t="s">
        <v>648</v>
      </c>
    </row>
    <row r="12" spans="1:6">
      <c s="4" r="A12" t="s">
        <v>603</v>
      </c>
      <c s="8" r="C12" t="n">
        <v>873</v>
      </c>
      <c s="6" r="D12" t="n">
        <v>576</v>
      </c>
      <c s="8" r="E12" t="n">
        <v>873</v>
      </c>
      <c s="6" r="F12" t="n">
        <v>576</v>
      </c>
    </row>
    <row r="13" spans="1:6">
      <c s="4" r="A13" t="s">
        <v>547</v>
      </c>
      <c s="6" r="D13" t="n">
        <v>223</v>
      </c>
      <c s="8" r="F13" t="n">
        <v>223</v>
      </c>
    </row>
    <row r="14" spans="1:6">
      <c s="4" r="A14" t="s">
        <v>654</v>
      </c>
    </row>
    <row r="15" spans="1:6">
      <c s="3" r="A15" t="s">
        <v>648</v>
      </c>
    </row>
    <row r="16" spans="1:6">
      <c s="4" r="A16" t="s">
        <v>603</v>
      </c>
      <c s="6" r="C16" t="n">
        <v>93</v>
      </c>
    </row>
    <row r="17" spans="1:6">
      <c s="4" r="A17" t="s">
        <v>547</v>
      </c>
      <c s="6" r="D17" t="n">
        <v>223</v>
      </c>
    </row>
    <row r="18" spans="1:6">
      <c s="4" r="A18" t="s">
        <v>655</v>
      </c>
    </row>
    <row r="19" spans="1:6">
      <c s="3" r="A19" t="s">
        <v>648</v>
      </c>
    </row>
    <row r="20" spans="1:6">
      <c s="4" r="A20" t="s">
        <v>603</v>
      </c>
      <c s="6" r="C20" t="n">
        <v>473</v>
      </c>
    </row>
    <row r="21" spans="1:6">
      <c s="4" r="A21" t="s">
        <v>656</v>
      </c>
    </row>
    <row r="22" spans="1:6">
      <c s="3" r="A22" t="s">
        <v>648</v>
      </c>
    </row>
    <row r="23" spans="1:6">
      <c s="4" r="A23" t="s">
        <v>603</v>
      </c>
      <c s="8" r="C23" t="n">
        <v>307</v>
      </c>
    </row>
    <row r="24" spans="1:6">
      <c s="4" r="A24" t="s">
        <v>657</v>
      </c>
    </row>
    <row r="25" spans="1:6">
      <c s="3" r="A25" t="s">
        <v>648</v>
      </c>
    </row>
    <row r="26" spans="1:6">
      <c s="4" r="A26" t="s">
        <v>603</v>
      </c>
      <c s="8" r="D26" t="n">
        <v>576</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8</v>
      </c>
      <c s="2" r="B1" t="s">
        <v>2</v>
      </c>
      <c s="2" r="C1" t="s">
        <v>94</v>
      </c>
    </row>
    <row r="2" spans="1:3">
      <c s="3" r="A2" t="s">
        <v>198</v>
      </c>
    </row>
    <row r="3" spans="1:3">
      <c s="4" r="A3" t="s">
        <v>659</v>
      </c>
      <c s="8" r="B3" t="n">
        <v>1793</v>
      </c>
      <c s="8" r="C3" t="n">
        <v>745</v>
      </c>
    </row>
    <row r="4" spans="1:3">
      <c s="4" r="A4" t="s">
        <v>660</v>
      </c>
      <c s="6" r="B4" t="n">
        <v>-142</v>
      </c>
      <c s="6" r="C4" t="n">
        <v>-55</v>
      </c>
    </row>
    <row r="5" spans="1:3">
      <c s="4" r="A5" t="s">
        <v>661</v>
      </c>
      <c s="8" r="B5" t="n">
        <v>1651</v>
      </c>
      <c s="8" r="C5" t="n">
        <v>69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2</v>
      </c>
      <c s="2" r="B1" t="s">
        <v>2</v>
      </c>
      <c s="2" r="C1" t="s">
        <v>94</v>
      </c>
    </row>
    <row r="2" spans="1:3">
      <c s="3" r="A2" t="s">
        <v>663</v>
      </c>
    </row>
    <row r="3" spans="1:3">
      <c s="4" r="A3" t="s">
        <v>664</v>
      </c>
      <c s="8" r="B3" t="n">
        <v>171</v>
      </c>
      <c s="8" r="C3" t="n">
        <v>149</v>
      </c>
    </row>
    <row r="4" spans="1:3">
      <c s="4" r="A4" t="s">
        <v>665</v>
      </c>
      <c s="6" r="B4" t="n">
        <v>76</v>
      </c>
      <c s="6" r="C4" t="n">
        <v>13</v>
      </c>
    </row>
    <row r="5" spans="1:3">
      <c s="4" r="A5" t="s">
        <v>67</v>
      </c>
      <c s="6" r="B5" t="n">
        <v>420</v>
      </c>
      <c s="6" r="C5" t="n">
        <v>488</v>
      </c>
    </row>
    <row r="6" spans="1:3">
      <c s="4" r="A6" t="s">
        <v>118</v>
      </c>
      <c s="6" r="B6" t="n">
        <v>910</v>
      </c>
      <c s="8" r="C6" t="n">
        <v>650</v>
      </c>
    </row>
    <row r="7" spans="1:3">
      <c s="4" r="A7" t="s">
        <v>342</v>
      </c>
    </row>
    <row r="8" spans="1:3">
      <c s="3" r="A8" t="s">
        <v>663</v>
      </c>
    </row>
    <row r="9" spans="1:3">
      <c s="4" r="A9" t="s">
        <v>666</v>
      </c>
      <c s="8" r="B9" t="n">
        <v>24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667</v>
      </c>
      <c s="2" r="C1" t="s">
        <v>1</v>
      </c>
    </row>
    <row r="2" spans="1:4">
      <c s="2" r="C2" t="s">
        <v>2</v>
      </c>
      <c s="2" r="D2" t="s">
        <v>94</v>
      </c>
    </row>
    <row r="3" spans="1:4">
      <c s="3" r="A3" t="s">
        <v>668</v>
      </c>
    </row>
    <row r="4" spans="1:4">
      <c s="4" r="A4" t="s">
        <v>669</v>
      </c>
      <c s="8" r="C4" t="n">
        <v>0</v>
      </c>
      <c s="8" r="D4" t="n">
        <v>626</v>
      </c>
    </row>
    <row r="5" spans="1:4">
      <c s="4" r="A5" t="s">
        <v>670</v>
      </c>
      <c s="6" r="C5" t="n">
        <v>-28</v>
      </c>
      <c s="6" r="D5" t="n">
        <v>-28</v>
      </c>
    </row>
    <row r="6" spans="1:4">
      <c s="4" r="A6" t="s">
        <v>312</v>
      </c>
      <c s="6" r="C6" t="n">
        <v>-49</v>
      </c>
      <c s="6" r="D6" t="n">
        <v>-57</v>
      </c>
    </row>
    <row r="7" spans="1:4">
      <c s="4" r="A7" t="s">
        <v>671</v>
      </c>
      <c s="6" r="C7" t="n">
        <v>11354</v>
      </c>
      <c s="6" r="D7" t="n">
        <v>13032</v>
      </c>
    </row>
    <row r="8" spans="1:4">
      <c s="4" r="A8" t="s">
        <v>672</v>
      </c>
      <c s="4" r="B8" t="s">
        <v>116</v>
      </c>
      <c s="6" r="C8" t="n">
        <v>350</v>
      </c>
      <c s="6" r="D8" t="n">
        <v>976</v>
      </c>
    </row>
    <row r="9" spans="1:4">
      <c s="4" r="A9" t="s">
        <v>673</v>
      </c>
      <c s="6" r="C9" t="n">
        <v>11004</v>
      </c>
      <c s="6" r="D9" t="n">
        <v>12056</v>
      </c>
    </row>
    <row r="10" spans="1:4">
      <c s="4" r="A10" t="s">
        <v>674</v>
      </c>
    </row>
    <row r="11" spans="1:4">
      <c s="3" r="A11" t="s">
        <v>668</v>
      </c>
    </row>
    <row r="12" spans="1:4">
      <c s="4" r="A12" t="s">
        <v>115</v>
      </c>
      <c s="8" r="C12" t="n">
        <v>350</v>
      </c>
      <c s="6" r="D12" t="n">
        <v>350</v>
      </c>
    </row>
    <row r="13" spans="1:4">
      <c s="4" r="A13" t="s">
        <v>675</v>
      </c>
      <c s="4" r="C13" t="s">
        <v>676</v>
      </c>
    </row>
    <row r="14" spans="1:4">
      <c s="4" r="A14" t="s">
        <v>677</v>
      </c>
    </row>
    <row r="15" spans="1:4">
      <c s="3" r="A15" t="s">
        <v>668</v>
      </c>
    </row>
    <row r="16" spans="1:4">
      <c s="4" r="A16" t="s">
        <v>678</v>
      </c>
      <c s="8" r="C16" t="n">
        <v>28</v>
      </c>
      <c s="8" r="D16" t="n">
        <v>125</v>
      </c>
    </row>
    <row r="17" spans="1:4">
      <c s="4" r="A17" t="s">
        <v>675</v>
      </c>
      <c s="4" r="C17" t="s">
        <v>679</v>
      </c>
    </row>
    <row r="18" spans="1:4">
      <c s="4" r="A18" t="s">
        <v>680</v>
      </c>
      <c s="4" r="C18" t="s">
        <v>681</v>
      </c>
      <c s="4" r="D18" t="s">
        <v>681</v>
      </c>
    </row>
    <row r="19" spans="1:4">
      <c s="4" r="A19" t="s">
        <v>682</v>
      </c>
    </row>
    <row r="20" spans="1:4">
      <c s="3" r="A20" t="s">
        <v>668</v>
      </c>
    </row>
    <row r="21" spans="1:4">
      <c s="4" r="A21" t="s">
        <v>678</v>
      </c>
      <c s="8" r="C21" t="n">
        <v>110</v>
      </c>
      <c s="8" r="D21" t="n">
        <v>750</v>
      </c>
    </row>
    <row r="22" spans="1:4">
      <c s="4" r="A22" t="s">
        <v>675</v>
      </c>
      <c s="4" r="C22" t="s">
        <v>683</v>
      </c>
    </row>
    <row r="23" spans="1:4">
      <c s="4" r="A23" t="s">
        <v>680</v>
      </c>
      <c s="4" r="C23" t="s">
        <v>684</v>
      </c>
      <c s="4" r="D23" t="s">
        <v>684</v>
      </c>
    </row>
    <row r="24" spans="1:4">
      <c s="4" r="A24" t="s">
        <v>685</v>
      </c>
    </row>
    <row r="25" spans="1:4">
      <c s="3" r="A25" t="s">
        <v>668</v>
      </c>
    </row>
    <row r="26" spans="1:4">
      <c s="4" r="A26" t="s">
        <v>678</v>
      </c>
      <c s="8" r="C26" t="n">
        <v>198</v>
      </c>
      <c s="8" r="D26" t="n">
        <v>700</v>
      </c>
    </row>
    <row r="27" spans="1:4">
      <c s="4" r="A27" t="s">
        <v>675</v>
      </c>
      <c s="4" r="C27" t="s">
        <v>686</v>
      </c>
    </row>
    <row r="28" spans="1:4">
      <c s="4" r="A28" t="s">
        <v>680</v>
      </c>
      <c s="4" r="C28" t="s">
        <v>687</v>
      </c>
      <c s="4" r="D28" t="s">
        <v>687</v>
      </c>
    </row>
    <row r="29" spans="1:4">
      <c s="4" r="A29" t="s">
        <v>688</v>
      </c>
    </row>
    <row r="30" spans="1:4">
      <c s="3" r="A30" t="s">
        <v>668</v>
      </c>
    </row>
    <row r="31" spans="1:4">
      <c s="4" r="A31" t="s">
        <v>678</v>
      </c>
      <c s="8" r="C31" t="n">
        <v>500</v>
      </c>
      <c s="8" r="D31" t="n">
        <v>500</v>
      </c>
    </row>
    <row r="32" spans="1:4">
      <c s="4" r="A32" t="s">
        <v>675</v>
      </c>
      <c s="4" r="C32" t="s">
        <v>689</v>
      </c>
    </row>
    <row r="33" spans="1:4">
      <c s="4" r="A33" t="s">
        <v>680</v>
      </c>
      <c s="4" r="C33" t="s">
        <v>690</v>
      </c>
      <c s="4" r="D33" t="s">
        <v>690</v>
      </c>
    </row>
    <row r="34" spans="1:4">
      <c s="4" r="A34" t="s">
        <v>691</v>
      </c>
    </row>
    <row r="35" spans="1:4">
      <c s="3" r="A35" t="s">
        <v>668</v>
      </c>
    </row>
    <row r="36" spans="1:4">
      <c s="4" r="A36" t="s">
        <v>678</v>
      </c>
      <c s="8" r="C36" t="n">
        <v>1000</v>
      </c>
      <c s="8" r="D36" t="n">
        <v>1000</v>
      </c>
    </row>
    <row r="37" spans="1:4">
      <c s="4" r="A37" t="s">
        <v>675</v>
      </c>
      <c s="4" r="C37" t="s">
        <v>692</v>
      </c>
    </row>
    <row r="38" spans="1:4">
      <c s="4" r="A38" t="s">
        <v>680</v>
      </c>
      <c s="4" r="C38" t="s">
        <v>693</v>
      </c>
      <c s="4" r="D38" t="s">
        <v>693</v>
      </c>
    </row>
    <row r="39" spans="1:4">
      <c s="4" r="A39" t="s">
        <v>694</v>
      </c>
    </row>
    <row r="40" spans="1:4">
      <c s="3" r="A40" t="s">
        <v>668</v>
      </c>
    </row>
    <row r="41" spans="1:4">
      <c s="4" r="A41" t="s">
        <v>678</v>
      </c>
      <c s="8" r="C41" t="n">
        <v>850</v>
      </c>
      <c s="8" r="D41" t="n">
        <v>850</v>
      </c>
    </row>
    <row r="42" spans="1:4">
      <c s="4" r="A42" t="s">
        <v>675</v>
      </c>
      <c s="4" r="C42" t="s">
        <v>695</v>
      </c>
    </row>
    <row r="43" spans="1:4">
      <c s="4" r="A43" t="s">
        <v>680</v>
      </c>
      <c s="4" r="C43" t="s">
        <v>696</v>
      </c>
      <c s="4" r="D43" t="s">
        <v>696</v>
      </c>
    </row>
    <row r="44" spans="1:4">
      <c s="4" r="A44" t="s">
        <v>697</v>
      </c>
    </row>
    <row r="45" spans="1:4">
      <c s="3" r="A45" t="s">
        <v>668</v>
      </c>
    </row>
    <row r="46" spans="1:4">
      <c s="4" r="A46" t="s">
        <v>678</v>
      </c>
      <c s="8" r="C46" t="n">
        <v>150</v>
      </c>
      <c s="8" r="D46" t="n">
        <v>150</v>
      </c>
    </row>
    <row r="47" spans="1:4">
      <c s="4" r="A47" t="s">
        <v>675</v>
      </c>
      <c s="4" r="C47" t="s">
        <v>698</v>
      </c>
    </row>
    <row r="48" spans="1:4">
      <c s="4" r="A48" t="s">
        <v>680</v>
      </c>
      <c s="4" r="C48" t="s">
        <v>699</v>
      </c>
      <c s="4" r="D48" t="s">
        <v>699</v>
      </c>
    </row>
    <row r="49" spans="1:4">
      <c s="4" r="A49" t="s">
        <v>700</v>
      </c>
    </row>
    <row r="50" spans="1:4">
      <c s="3" r="A50" t="s">
        <v>668</v>
      </c>
    </row>
    <row r="51" spans="1:4">
      <c s="4" r="A51" t="s">
        <v>678</v>
      </c>
      <c s="8" r="C51" t="n">
        <v>1250</v>
      </c>
      <c s="8" r="D51" t="n">
        <v>1250</v>
      </c>
    </row>
    <row r="52" spans="1:4">
      <c s="4" r="A52" t="s">
        <v>675</v>
      </c>
      <c s="4" r="C52" t="s">
        <v>701</v>
      </c>
    </row>
    <row r="53" spans="1:4">
      <c s="4" r="A53" t="s">
        <v>680</v>
      </c>
      <c s="4" r="C53" t="s">
        <v>702</v>
      </c>
      <c s="4" r="D53" t="s">
        <v>702</v>
      </c>
    </row>
    <row r="54" spans="1:4">
      <c s="4" r="A54" t="s">
        <v>703</v>
      </c>
    </row>
    <row r="55" spans="1:4">
      <c s="3" r="A55" t="s">
        <v>668</v>
      </c>
    </row>
    <row r="56" spans="1:4">
      <c s="4" r="A56" t="s">
        <v>678</v>
      </c>
      <c s="8" r="C56" t="n">
        <v>1000</v>
      </c>
      <c s="8" r="D56" t="n">
        <v>1000</v>
      </c>
    </row>
    <row r="57" spans="1:4">
      <c s="4" r="A57" t="s">
        <v>675</v>
      </c>
      <c s="4" r="C57" t="s">
        <v>704</v>
      </c>
    </row>
    <row r="58" spans="1:4">
      <c s="4" r="A58" t="s">
        <v>680</v>
      </c>
      <c s="4" r="C58" t="s">
        <v>705</v>
      </c>
      <c s="4" r="D58" t="s">
        <v>705</v>
      </c>
    </row>
    <row r="59" spans="1:4">
      <c s="4" r="A59" t="s">
        <v>706</v>
      </c>
    </row>
    <row r="60" spans="1:4">
      <c s="3" r="A60" t="s">
        <v>668</v>
      </c>
    </row>
    <row r="61" spans="1:4">
      <c s="4" r="A61" t="s">
        <v>678</v>
      </c>
      <c s="8" r="C61" t="n">
        <v>1250</v>
      </c>
      <c s="8" r="D61" t="n">
        <v>1250</v>
      </c>
    </row>
    <row r="62" spans="1:4">
      <c s="4" r="A62" t="s">
        <v>675</v>
      </c>
      <c s="4" r="C62" t="s">
        <v>707</v>
      </c>
    </row>
    <row r="63" spans="1:4">
      <c s="4" r="A63" t="s">
        <v>680</v>
      </c>
      <c s="4" r="C63" t="s">
        <v>708</v>
      </c>
      <c s="4" r="D63" t="s">
        <v>708</v>
      </c>
    </row>
    <row r="64" spans="1:4">
      <c s="4" r="A64" t="s">
        <v>709</v>
      </c>
    </row>
    <row r="65" spans="1:4">
      <c s="3" r="A65" t="s">
        <v>668</v>
      </c>
    </row>
    <row r="66" spans="1:4">
      <c s="4" r="A66" t="s">
        <v>678</v>
      </c>
      <c s="8" r="C66" t="n">
        <v>750</v>
      </c>
      <c s="8" r="D66" t="n">
        <v>750</v>
      </c>
    </row>
    <row r="67" spans="1:4">
      <c s="4" r="A67" t="s">
        <v>675</v>
      </c>
      <c s="4" r="C67" t="s">
        <v>710</v>
      </c>
    </row>
    <row r="68" spans="1:4">
      <c s="4" r="A68" t="s">
        <v>680</v>
      </c>
      <c s="4" r="C68" t="s">
        <v>711</v>
      </c>
      <c s="4" r="D68" t="s">
        <v>711</v>
      </c>
    </row>
    <row r="69" spans="1:4">
      <c s="4" r="A69" t="s">
        <v>712</v>
      </c>
    </row>
    <row r="70" spans="1:4">
      <c s="3" r="A70" t="s">
        <v>668</v>
      </c>
    </row>
    <row r="71" spans="1:4">
      <c s="4" r="A71" t="s">
        <v>678</v>
      </c>
      <c s="8" r="C71" t="n">
        <v>750</v>
      </c>
      <c s="8" r="D71" t="n">
        <v>750</v>
      </c>
    </row>
    <row r="72" spans="1:4">
      <c s="4" r="A72" t="s">
        <v>675</v>
      </c>
      <c s="4" r="C72" t="s">
        <v>713</v>
      </c>
    </row>
    <row r="73" spans="1:4">
      <c s="4" r="A73" t="s">
        <v>680</v>
      </c>
      <c s="4" r="C73" t="s">
        <v>592</v>
      </c>
      <c s="4" r="D73" t="s">
        <v>592</v>
      </c>
    </row>
    <row r="74" spans="1:4">
      <c s="4" r="A74" t="s">
        <v>714</v>
      </c>
    </row>
    <row r="75" spans="1:4">
      <c s="3" r="A75" t="s">
        <v>668</v>
      </c>
    </row>
    <row r="76" spans="1:4">
      <c s="4" r="A76" t="s">
        <v>671</v>
      </c>
      <c s="8" r="C76" t="n">
        <v>8109</v>
      </c>
      <c s="8" r="D76" t="n">
        <v>9966</v>
      </c>
    </row>
    <row r="77" spans="1:4">
      <c s="4" r="A77" t="s">
        <v>344</v>
      </c>
    </row>
    <row r="78" spans="1:4">
      <c s="3" r="A78" t="s">
        <v>668</v>
      </c>
    </row>
    <row r="79" spans="1:4">
      <c s="4" r="A79" t="s">
        <v>715</v>
      </c>
      <c s="6" r="C79" t="n">
        <v>98</v>
      </c>
      <c s="6" r="D79" t="n">
        <v>414</v>
      </c>
    </row>
    <row r="80" spans="1:4">
      <c s="4" r="A80" t="s">
        <v>670</v>
      </c>
      <c s="6" r="C80" t="n">
        <v>10</v>
      </c>
      <c s="6" r="D80" t="n">
        <v>13</v>
      </c>
    </row>
    <row r="81" spans="1:4">
      <c s="4" r="A81" t="s">
        <v>312</v>
      </c>
      <c s="6" r="C81" t="n">
        <v>-26</v>
      </c>
      <c s="6" r="D81" t="n">
        <v>-24</v>
      </c>
    </row>
    <row r="82" spans="1:4">
      <c s="4" r="A82" t="s">
        <v>671</v>
      </c>
      <c s="6" r="C82" t="n">
        <v>3245</v>
      </c>
      <c s="6" r="D82" t="n">
        <v>3066</v>
      </c>
    </row>
    <row r="83" spans="1:4">
      <c s="4" r="A83" t="s">
        <v>716</v>
      </c>
    </row>
    <row r="84" spans="1:4">
      <c s="3" r="A84" t="s">
        <v>668</v>
      </c>
    </row>
    <row r="85" spans="1:4">
      <c s="4" r="A85" t="s">
        <v>678</v>
      </c>
      <c s="8" r="C85" t="n">
        <v>400</v>
      </c>
      <c s="8" r="D85" t="n">
        <v>400</v>
      </c>
    </row>
    <row r="86" spans="1:4">
      <c s="4" r="A86" t="s">
        <v>675</v>
      </c>
      <c s="4" r="C86" t="s">
        <v>717</v>
      </c>
    </row>
    <row r="87" spans="1:4">
      <c s="4" r="A87" t="s">
        <v>680</v>
      </c>
      <c s="4" r="C87" t="s">
        <v>718</v>
      </c>
      <c s="4" r="D87" t="s">
        <v>718</v>
      </c>
    </row>
    <row r="88" spans="1:4">
      <c s="4" r="A88" t="s">
        <v>719</v>
      </c>
    </row>
    <row r="89" spans="1:4">
      <c s="3" r="A89" t="s">
        <v>668</v>
      </c>
    </row>
    <row r="90" spans="1:4">
      <c s="4" r="A90" t="s">
        <v>678</v>
      </c>
      <c s="8" r="C90" t="n">
        <v>163</v>
      </c>
      <c s="8" r="D90" t="n">
        <v>163</v>
      </c>
    </row>
    <row r="91" spans="1:4">
      <c s="4" r="A91" t="s">
        <v>675</v>
      </c>
      <c s="4" r="C91" t="s">
        <v>720</v>
      </c>
    </row>
    <row r="92" spans="1:4">
      <c s="4" r="A92" t="s">
        <v>680</v>
      </c>
      <c s="4" r="C92" t="s">
        <v>721</v>
      </c>
      <c s="4" r="D92" t="s">
        <v>721</v>
      </c>
    </row>
    <row r="93" spans="1:4">
      <c s="4" r="A93" t="s">
        <v>722</v>
      </c>
    </row>
    <row r="94" spans="1:4">
      <c s="3" r="A94" t="s">
        <v>668</v>
      </c>
    </row>
    <row r="95" spans="1:4">
      <c s="4" r="A95" t="s">
        <v>678</v>
      </c>
      <c s="8" r="C95" t="n">
        <v>550</v>
      </c>
      <c s="8" r="D95" t="n">
        <v>550</v>
      </c>
    </row>
    <row r="96" spans="1:4">
      <c s="4" r="A96" t="s">
        <v>675</v>
      </c>
      <c s="4" r="C96" t="s">
        <v>723</v>
      </c>
    </row>
    <row r="97" spans="1:4">
      <c s="4" r="A97" t="s">
        <v>680</v>
      </c>
      <c s="4" r="C97" t="s">
        <v>724</v>
      </c>
      <c s="4" r="D97" t="s">
        <v>724</v>
      </c>
    </row>
    <row r="98" spans="1:4">
      <c s="4" r="A98" t="s">
        <v>725</v>
      </c>
    </row>
    <row r="99" spans="1:4">
      <c s="3" r="A99" t="s">
        <v>668</v>
      </c>
    </row>
    <row r="100" spans="1:4">
      <c s="4" r="A100" t="s">
        <v>678</v>
      </c>
      <c s="8" r="C100" t="n">
        <v>750</v>
      </c>
      <c s="8" r="D100" t="n">
        <v>750</v>
      </c>
    </row>
    <row r="101" spans="1:4">
      <c s="4" r="A101" t="s">
        <v>675</v>
      </c>
      <c s="4" r="C101" t="s">
        <v>726</v>
      </c>
    </row>
    <row r="102" spans="1:4">
      <c s="4" r="A102" t="s">
        <v>680</v>
      </c>
      <c s="4" r="C102" t="s">
        <v>727</v>
      </c>
      <c s="4" r="D102" t="s">
        <v>727</v>
      </c>
    </row>
    <row r="103" spans="1:4">
      <c s="4" r="A103" t="s">
        <v>728</v>
      </c>
    </row>
    <row r="104" spans="1:4">
      <c s="3" r="A104" t="s">
        <v>668</v>
      </c>
    </row>
    <row r="105" spans="1:4">
      <c s="4" r="A105" t="s">
        <v>678</v>
      </c>
      <c s="8" r="C105" t="n">
        <v>500</v>
      </c>
    </row>
    <row r="106" spans="1:4">
      <c s="4" r="A106" t="s">
        <v>675</v>
      </c>
      <c s="4" r="C106" t="s">
        <v>729</v>
      </c>
    </row>
    <row r="107" spans="1:4">
      <c s="4" r="A107" t="s">
        <v>680</v>
      </c>
      <c s="4" r="C107" t="s">
        <v>730</v>
      </c>
      <c s="4" r="D107" t="s">
        <v>730</v>
      </c>
    </row>
    <row r="108" spans="1:4">
      <c s="4" r="A108" t="s">
        <v>731</v>
      </c>
    </row>
    <row r="109" spans="1:4">
      <c s="3" r="A109" t="s">
        <v>668</v>
      </c>
    </row>
    <row r="110" spans="1:4">
      <c s="4" r="A110" t="s">
        <v>678</v>
      </c>
      <c s="8" r="C110" t="n">
        <v>350</v>
      </c>
      <c s="8" r="D110" t="n">
        <v>350</v>
      </c>
    </row>
    <row r="111" spans="1:4">
      <c s="4" r="A111" t="s">
        <v>675</v>
      </c>
      <c s="4" r="C111" t="s">
        <v>732</v>
      </c>
    </row>
    <row r="112" spans="1:4">
      <c s="4" r="A112" t="s">
        <v>680</v>
      </c>
      <c s="4" r="C112" t="s">
        <v>708</v>
      </c>
      <c s="4" r="D112" t="s">
        <v>708</v>
      </c>
    </row>
    <row r="113" spans="1:4">
      <c s="4" r="A113" t="s">
        <v>733</v>
      </c>
    </row>
    <row r="114" spans="1:4">
      <c s="3" r="A114" t="s">
        <v>668</v>
      </c>
    </row>
    <row r="115" spans="1:4">
      <c s="4" r="A115" t="s">
        <v>678</v>
      </c>
      <c s="8" r="C115" t="n">
        <v>450</v>
      </c>
      <c s="8" r="D115" t="n">
        <v>450</v>
      </c>
    </row>
    <row r="116" spans="1:4">
      <c s="4" r="A116" t="s">
        <v>675</v>
      </c>
      <c s="4" r="C116" t="s">
        <v>734</v>
      </c>
    </row>
    <row r="117" spans="1:4">
      <c s="4" r="A117" t="s">
        <v>680</v>
      </c>
      <c s="4" r="C117" t="s">
        <v>735</v>
      </c>
      <c s="4" r="D117" t="s">
        <v>735</v>
      </c>
    </row>
    <row r="118" spans="1:4">
      <c r="A118" t="n"/>
    </row>
    <row r="119" spans="1:4">
      <c s="4" r="A119" t="s">
        <v>116</v>
      </c>
      <c s="4" r="B119" t="s">
        <v>133</v>
      </c>
    </row>
  </sheetData>
  <mergeCells count="3">
    <mergeCell ref="A1:B2"/>
    <mergeCell ref="A118:C118"/>
    <mergeCell ref="B119:C1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72"/>
    <col customWidth="1" max="2" min="2" width="16"/>
    <col customWidth="1" max="3" min="3" width="15"/>
    <col customWidth="1" max="4" min="4" width="16"/>
    <col customWidth="1" max="5" min="5" width="14"/>
    <col customWidth="1" max="6" min="6" width="14"/>
  </cols>
  <sheetData>
    <row r="1" spans="1:6">
      <c s="1" r="A1" t="s">
        <v>736</v>
      </c>
      <c s="2" r="B1" t="s">
        <v>737</v>
      </c>
      <c s="2" r="C1" t="s">
        <v>25</v>
      </c>
      <c s="2" r="D1" t="s">
        <v>1</v>
      </c>
    </row>
    <row r="2" spans="1:6">
      <c s="2" r="B2" t="s">
        <v>738</v>
      </c>
      <c s="2" r="C2" t="s">
        <v>2</v>
      </c>
      <c s="2" r="D2" t="s">
        <v>2</v>
      </c>
      <c s="2" r="E2" t="s">
        <v>739</v>
      </c>
      <c s="2" r="F2" t="s">
        <v>94</v>
      </c>
    </row>
    <row r="3" spans="1:6">
      <c s="3" r="A3" t="s">
        <v>668</v>
      </c>
    </row>
    <row r="4" spans="1:6">
      <c s="4" r="A4" t="s">
        <v>740</v>
      </c>
      <c s="8" r="D4" t="n">
        <v>626</v>
      </c>
    </row>
    <row r="5" spans="1:6">
      <c s="4" r="A5" t="s">
        <v>669</v>
      </c>
      <c s="8" r="C5" t="n">
        <v>0</v>
      </c>
      <c s="6" r="D5" t="n">
        <v>0</v>
      </c>
      <c s="8" r="F5" t="n">
        <v>626</v>
      </c>
    </row>
    <row r="6" spans="1:6">
      <c s="4" r="A6" t="s">
        <v>741</v>
      </c>
      <c s="8" r="B6" t="n">
        <v>1200</v>
      </c>
    </row>
    <row r="7" spans="1:6">
      <c s="4" r="A7" t="s">
        <v>742</v>
      </c>
      <c s="6" r="C7" t="n">
        <v>82</v>
      </c>
      <c s="6" r="D7" t="n">
        <v>82</v>
      </c>
    </row>
    <row r="8" spans="1:6">
      <c s="4" r="A8" t="s">
        <v>743</v>
      </c>
      <c s="6" r="C8" t="n">
        <v>125</v>
      </c>
      <c s="6" r="D8" t="n">
        <v>125</v>
      </c>
    </row>
    <row r="9" spans="1:6">
      <c s="4" r="A9" t="s">
        <v>344</v>
      </c>
    </row>
    <row r="10" spans="1:6">
      <c s="3" r="A10" t="s">
        <v>668</v>
      </c>
    </row>
    <row r="11" spans="1:6">
      <c s="4" r="A11" t="s">
        <v>744</v>
      </c>
      <c s="6" r="C11" t="n">
        <v>98</v>
      </c>
      <c s="6" r="D11" t="n">
        <v>98</v>
      </c>
      <c s="8" r="F11" t="n">
        <v>414</v>
      </c>
    </row>
    <row r="12" spans="1:6">
      <c s="4" r="A12" t="s">
        <v>745</v>
      </c>
    </row>
    <row r="13" spans="1:6">
      <c s="3" r="A13" t="s">
        <v>668</v>
      </c>
    </row>
    <row r="14" spans="1:6">
      <c s="4" r="A14" t="s">
        <v>746</v>
      </c>
      <c s="6" r="C14" t="n">
        <v>3000</v>
      </c>
      <c s="6" r="D14" t="n">
        <v>3000</v>
      </c>
    </row>
    <row r="15" spans="1:6">
      <c s="4" r="A15" t="s">
        <v>743</v>
      </c>
      <c s="6" r="C15" t="n">
        <v>58</v>
      </c>
      <c s="6" r="D15" t="n">
        <v>58</v>
      </c>
    </row>
    <row r="16" spans="1:6">
      <c s="4" r="A16" t="s">
        <v>744</v>
      </c>
      <c s="8" r="C16" t="n">
        <v>0</v>
      </c>
      <c s="8" r="D16" t="n">
        <v>0</v>
      </c>
    </row>
    <row r="17" spans="1:6">
      <c s="4" r="A17" t="s">
        <v>747</v>
      </c>
      <c s="12" r="C17" t="n">
        <v>0.206</v>
      </c>
      <c s="12" r="D17" t="n">
        <v>0.206</v>
      </c>
    </row>
    <row r="18" spans="1:6">
      <c s="4" r="A18" t="s">
        <v>748</v>
      </c>
    </row>
    <row r="19" spans="1:6">
      <c s="3" r="A19" t="s">
        <v>668</v>
      </c>
    </row>
    <row r="20" spans="1:6">
      <c s="4" r="A20" t="s">
        <v>746</v>
      </c>
      <c s="8" r="C20" t="n">
        <v>1500</v>
      </c>
      <c s="8" r="D20" t="n">
        <v>1500</v>
      </c>
    </row>
    <row r="21" spans="1:6">
      <c s="4" r="A21" t="s">
        <v>743</v>
      </c>
      <c s="6" r="C21" t="n">
        <v>11</v>
      </c>
      <c s="6" r="D21" t="n">
        <v>11</v>
      </c>
    </row>
    <row r="22" spans="1:6">
      <c s="4" r="A22" t="s">
        <v>744</v>
      </c>
      <c s="6" r="C22" t="n">
        <v>75</v>
      </c>
      <c s="8" r="D22" t="n">
        <v>75</v>
      </c>
    </row>
    <row r="23" spans="1:6">
      <c s="4" r="A23" t="s">
        <v>749</v>
      </c>
      <c s="4" r="D23" t="s">
        <v>750</v>
      </c>
    </row>
    <row r="24" spans="1:6">
      <c s="4" r="A24" t="s">
        <v>751</v>
      </c>
    </row>
    <row r="25" spans="1:6">
      <c s="3" r="A25" t="s">
        <v>668</v>
      </c>
    </row>
    <row r="26" spans="1:6">
      <c s="4" r="A26" t="s">
        <v>746</v>
      </c>
      <c s="6" r="C26" t="n">
        <v>250</v>
      </c>
      <c s="8" r="D26" t="n">
        <v>250</v>
      </c>
    </row>
    <row r="27" spans="1:6">
      <c s="4" r="A27" t="s">
        <v>744</v>
      </c>
      <c s="8" r="C27" t="n">
        <v>23</v>
      </c>
      <c s="8" r="D27" t="n">
        <v>23</v>
      </c>
    </row>
    <row r="28" spans="1:6">
      <c s="4" r="A28" t="s">
        <v>749</v>
      </c>
      <c s="4" r="D28" t="s">
        <v>752</v>
      </c>
    </row>
    <row r="29" spans="1:6">
      <c s="4" r="A29" t="s">
        <v>753</v>
      </c>
    </row>
    <row r="30" spans="1:6">
      <c s="3" r="A30" t="s">
        <v>668</v>
      </c>
    </row>
    <row r="31" spans="1:6">
      <c s="4" r="A31" t="s">
        <v>747</v>
      </c>
      <c s="11" r="C31" t="n">
        <v>0.65</v>
      </c>
      <c s="11" r="D31" t="n">
        <v>0.65</v>
      </c>
    </row>
    <row r="32" spans="1:6">
      <c s="4" r="A32" t="s">
        <v>677</v>
      </c>
    </row>
    <row r="33" spans="1:6">
      <c s="3" r="A33" t="s">
        <v>668</v>
      </c>
    </row>
    <row r="34" spans="1:6">
      <c s="4" r="A34" t="s">
        <v>680</v>
      </c>
      <c s="4" r="C34" t="s">
        <v>681</v>
      </c>
      <c s="4" r="D34" t="s">
        <v>681</v>
      </c>
      <c s="4" r="F34" t="s">
        <v>681</v>
      </c>
    </row>
    <row r="35" spans="1:6">
      <c s="4" r="A35" t="s">
        <v>675</v>
      </c>
      <c s="4" r="D35" t="s">
        <v>679</v>
      </c>
    </row>
    <row r="36" spans="1:6">
      <c s="4" r="A36" t="s">
        <v>682</v>
      </c>
    </row>
    <row r="37" spans="1:6">
      <c s="3" r="A37" t="s">
        <v>668</v>
      </c>
    </row>
    <row r="38" spans="1:6">
      <c s="4" r="A38" t="s">
        <v>680</v>
      </c>
      <c s="4" r="C38" t="s">
        <v>684</v>
      </c>
      <c s="4" r="D38" t="s">
        <v>684</v>
      </c>
      <c s="4" r="F38" t="s">
        <v>684</v>
      </c>
    </row>
    <row r="39" spans="1:6">
      <c s="4" r="A39" t="s">
        <v>675</v>
      </c>
      <c s="4" r="D39" t="s">
        <v>683</v>
      </c>
    </row>
    <row r="40" spans="1:6">
      <c s="4" r="A40" t="s">
        <v>685</v>
      </c>
    </row>
    <row r="41" spans="1:6">
      <c s="3" r="A41" t="s">
        <v>668</v>
      </c>
    </row>
    <row r="42" spans="1:6">
      <c s="4" r="A42" t="s">
        <v>680</v>
      </c>
      <c s="4" r="C42" t="s">
        <v>687</v>
      </c>
      <c s="4" r="D42" t="s">
        <v>687</v>
      </c>
      <c s="4" r="F42" t="s">
        <v>687</v>
      </c>
    </row>
    <row r="43" spans="1:6">
      <c s="4" r="A43" t="s">
        <v>675</v>
      </c>
      <c s="4" r="D43" t="s">
        <v>686</v>
      </c>
    </row>
    <row r="44" spans="1:6">
      <c s="4" r="A44" t="s">
        <v>754</v>
      </c>
    </row>
    <row r="45" spans="1:6">
      <c s="3" r="A45" t="s">
        <v>668</v>
      </c>
    </row>
    <row r="46" spans="1:6">
      <c s="4" r="A46" t="s">
        <v>755</v>
      </c>
      <c s="8" r="E46" t="n">
        <v>500</v>
      </c>
    </row>
    <row r="47" spans="1:6">
      <c s="4" r="A47" t="s">
        <v>680</v>
      </c>
      <c s="4" r="E47" t="s">
        <v>730</v>
      </c>
    </row>
    <row r="48" spans="1:6">
      <c s="4" r="A48" t="s">
        <v>756</v>
      </c>
    </row>
    <row r="49" spans="1:6">
      <c s="3" r="A49" t="s">
        <v>668</v>
      </c>
    </row>
    <row r="50" spans="1:6">
      <c s="4" r="A50" t="s">
        <v>742</v>
      </c>
      <c s="6" r="B50" t="n">
        <v>82</v>
      </c>
    </row>
    <row r="51" spans="1:6">
      <c s="4" r="A51" t="s">
        <v>757</v>
      </c>
    </row>
    <row r="52" spans="1:6">
      <c s="3" r="A52" t="s">
        <v>668</v>
      </c>
    </row>
    <row r="53" spans="1:6">
      <c s="4" r="A53" t="s">
        <v>741</v>
      </c>
      <c s="6" r="B53" t="n">
        <v>97</v>
      </c>
    </row>
    <row r="54" spans="1:6">
      <c s="4" r="A54" t="s">
        <v>755</v>
      </c>
      <c s="8" r="B54" t="n">
        <v>125</v>
      </c>
    </row>
    <row r="55" spans="1:6">
      <c s="4" r="A55" t="s">
        <v>680</v>
      </c>
      <c s="4" r="B55" t="s">
        <v>681</v>
      </c>
    </row>
    <row r="56" spans="1:6">
      <c s="4" r="A56" t="s">
        <v>675</v>
      </c>
      <c s="4" r="B56" t="s">
        <v>679</v>
      </c>
    </row>
    <row r="57" spans="1:6">
      <c s="4" r="A57" t="s">
        <v>758</v>
      </c>
    </row>
    <row r="58" spans="1:6">
      <c s="3" r="A58" t="s">
        <v>668</v>
      </c>
    </row>
    <row r="59" spans="1:6">
      <c s="4" r="A59" t="s">
        <v>741</v>
      </c>
      <c s="8" r="B59" t="n">
        <v>640</v>
      </c>
    </row>
    <row r="60" spans="1:6">
      <c s="4" r="A60" t="s">
        <v>755</v>
      </c>
      <c s="8" r="B60" t="n">
        <v>750</v>
      </c>
    </row>
    <row r="61" spans="1:6">
      <c s="4" r="A61" t="s">
        <v>680</v>
      </c>
      <c s="4" r="B61" t="s">
        <v>684</v>
      </c>
    </row>
    <row r="62" spans="1:6">
      <c s="4" r="A62" t="s">
        <v>675</v>
      </c>
      <c s="4" r="B62" t="s">
        <v>683</v>
      </c>
    </row>
    <row r="63" spans="1:6">
      <c s="4" r="A63" t="s">
        <v>759</v>
      </c>
    </row>
    <row r="64" spans="1:6">
      <c s="3" r="A64" t="s">
        <v>668</v>
      </c>
    </row>
    <row r="65" spans="1:6">
      <c s="4" r="A65" t="s">
        <v>741</v>
      </c>
      <c s="8" r="B65" t="n">
        <v>502</v>
      </c>
    </row>
    <row r="66" spans="1:6">
      <c s="4" r="A66" t="s">
        <v>755</v>
      </c>
      <c s="8" r="B66" t="n">
        <v>700</v>
      </c>
    </row>
    <row r="67" spans="1:6">
      <c s="4" r="A67" t="s">
        <v>680</v>
      </c>
      <c s="4" r="B67" t="s">
        <v>687</v>
      </c>
    </row>
    <row r="68" spans="1:6">
      <c s="4" r="A68" t="s">
        <v>675</v>
      </c>
      <c s="4" r="B68" t="s">
        <v>68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0</v>
      </c>
      <c s="2" r="B1" t="s">
        <v>25</v>
      </c>
      <c s="2" r="D1" t="s">
        <v>1</v>
      </c>
    </row>
    <row r="2" spans="1:5">
      <c s="2" r="B2" t="s">
        <v>2</v>
      </c>
      <c s="2" r="C2" t="s">
        <v>26</v>
      </c>
      <c s="2" r="D2" t="s">
        <v>2</v>
      </c>
      <c s="2" r="E2" t="s">
        <v>26</v>
      </c>
    </row>
    <row r="3" spans="1:5">
      <c s="3" r="A3" t="s">
        <v>204</v>
      </c>
    </row>
    <row r="4" spans="1:5">
      <c s="4" r="A4" t="s">
        <v>761</v>
      </c>
      <c s="8" r="B4" t="n">
        <v>157</v>
      </c>
      <c s="8" r="C4" t="n">
        <v>147</v>
      </c>
      <c s="8" r="D4" t="n">
        <v>481</v>
      </c>
      <c s="8" r="E4" t="n">
        <v>413</v>
      </c>
    </row>
    <row r="5" spans="1:5">
      <c s="4" r="A5" t="s">
        <v>81</v>
      </c>
      <c s="6" r="B5" t="n">
        <v>84</v>
      </c>
      <c s="6" r="D5" t="n">
        <v>84</v>
      </c>
    </row>
    <row r="6" spans="1:5">
      <c s="4" r="A6" t="s">
        <v>762</v>
      </c>
      <c s="6" r="B6" t="n">
        <v>-18</v>
      </c>
      <c s="6" r="C6" t="n">
        <v>-17</v>
      </c>
      <c s="6" r="D6" t="n">
        <v>-53</v>
      </c>
      <c s="6" r="E6" t="n">
        <v>-46</v>
      </c>
    </row>
    <row r="7" spans="1:5">
      <c s="4" r="A7" t="s">
        <v>763</v>
      </c>
      <c s="6" r="B7" t="n">
        <v>13</v>
      </c>
      <c s="6" r="D7" t="n">
        <v>39</v>
      </c>
    </row>
    <row r="8" spans="1:5">
      <c s="4" r="A8" t="s">
        <v>764</v>
      </c>
      <c s="6" r="B8" t="n">
        <v>9</v>
      </c>
      <c s="6" r="C8" t="n">
        <v>8</v>
      </c>
      <c s="6" r="D8" t="n">
        <v>24</v>
      </c>
      <c s="6" r="E8" t="n">
        <v>16</v>
      </c>
    </row>
    <row r="9" spans="1:5">
      <c s="4" r="A9" t="s">
        <v>765</v>
      </c>
      <c s="6" r="B9" t="n">
        <v>245</v>
      </c>
      <c s="6" r="C9" t="n">
        <v>138</v>
      </c>
      <c s="6" r="D9" t="n">
        <v>575</v>
      </c>
      <c s="6" r="E9" t="n">
        <v>383</v>
      </c>
    </row>
    <row r="10" spans="1:5">
      <c s="4" r="A10" t="s">
        <v>766</v>
      </c>
      <c s="6" r="B10" t="n">
        <v>-2</v>
      </c>
      <c s="6" r="C10" t="n">
        <v>-2</v>
      </c>
      <c s="6" r="D10" t="n">
        <v>-5</v>
      </c>
      <c s="6" r="E10" t="n">
        <v>-5</v>
      </c>
    </row>
    <row r="11" spans="1:5">
      <c s="4" r="A11" t="s">
        <v>43</v>
      </c>
      <c s="8" r="B11" t="n">
        <v>243</v>
      </c>
      <c s="8" r="C11" t="n">
        <v>136</v>
      </c>
      <c s="8" r="D11" t="n">
        <v>570</v>
      </c>
      <c s="8" r="E11" t="n">
        <v>37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67</v>
      </c>
      <c s="2" r="B1" t="s">
        <v>1</v>
      </c>
    </row>
    <row r="2" spans="1:4">
      <c s="2" r="B2" t="s">
        <v>2</v>
      </c>
      <c s="2" r="C2" t="s">
        <v>26</v>
      </c>
      <c s="2" r="D2" t="s">
        <v>94</v>
      </c>
    </row>
    <row r="3" spans="1:4">
      <c s="3" r="A3" t="s">
        <v>208</v>
      </c>
    </row>
    <row r="4" spans="1:4">
      <c s="4" r="A4" t="s">
        <v>768</v>
      </c>
      <c s="8" r="B4" t="n">
        <v>1414</v>
      </c>
      <c s="8" r="C4" t="n">
        <v>1399</v>
      </c>
    </row>
    <row r="5" spans="1:4">
      <c s="4" r="A5" t="s">
        <v>769</v>
      </c>
      <c s="6" r="B5" t="n">
        <v>18</v>
      </c>
      <c s="6" r="C5" t="n">
        <v>46</v>
      </c>
    </row>
    <row r="6" spans="1:4">
      <c s="4" r="A6" t="s">
        <v>770</v>
      </c>
      <c s="6" r="B6" t="n">
        <v>-310</v>
      </c>
      <c s="6" r="C6" t="n">
        <v>-48</v>
      </c>
    </row>
    <row r="7" spans="1:4">
      <c s="4" r="A7" t="s">
        <v>771</v>
      </c>
      <c s="6" r="B7" t="n">
        <v>70</v>
      </c>
      <c s="6" r="C7" t="n">
        <v>62</v>
      </c>
    </row>
    <row r="8" spans="1:4">
      <c s="4" r="A8" t="s">
        <v>772</v>
      </c>
      <c s="6" r="B8" t="n">
        <v>58</v>
      </c>
      <c s="6" r="C8" t="n">
        <v>56</v>
      </c>
    </row>
    <row r="9" spans="1:4">
      <c s="4" r="A9" t="s">
        <v>773</v>
      </c>
      <c s="6" r="B9" t="n">
        <v>26</v>
      </c>
      <c s="6" r="C9" t="n">
        <v>-80</v>
      </c>
    </row>
    <row r="10" spans="1:4">
      <c s="4" r="A10" t="s">
        <v>774</v>
      </c>
      <c s="6" r="B10" t="n">
        <v>1276</v>
      </c>
      <c s="6" r="C10" t="n">
        <v>1435</v>
      </c>
    </row>
    <row r="11" spans="1:4">
      <c s="4" r="A11" t="s">
        <v>775</v>
      </c>
      <c s="6" r="B11" t="n">
        <v>46</v>
      </c>
      <c s="6" r="C11" t="n">
        <v>58</v>
      </c>
    </row>
    <row r="12" spans="1:4">
      <c s="4" r="A12" t="s">
        <v>776</v>
      </c>
      <c s="8" r="B12" t="n">
        <v>1230</v>
      </c>
      <c s="8" r="C12" t="n">
        <v>1377</v>
      </c>
      <c s="8" r="D12" t="n">
        <v>137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777</v>
      </c>
      <c s="2" r="B1" t="s">
        <v>1</v>
      </c>
    </row>
    <row r="2" spans="1:3">
      <c s="2" r="B2" t="s">
        <v>2</v>
      </c>
      <c s="2" r="C2" t="s">
        <v>26</v>
      </c>
    </row>
    <row r="3" spans="1:3">
      <c s="3" r="A3" t="s">
        <v>778</v>
      </c>
    </row>
    <row r="4" spans="1:3">
      <c s="4" r="A4" t="s">
        <v>770</v>
      </c>
      <c s="8" r="B4" t="n">
        <v>-310</v>
      </c>
      <c s="8" r="C4" t="n">
        <v>-48</v>
      </c>
    </row>
    <row r="5" spans="1:3">
      <c s="4" r="A5" t="s">
        <v>779</v>
      </c>
    </row>
    <row r="6" spans="1:3">
      <c s="3" r="A6" t="s">
        <v>778</v>
      </c>
    </row>
    <row r="7" spans="1:3">
      <c s="4" r="A7" t="s">
        <v>770</v>
      </c>
      <c s="8" r="B7" t="n">
        <v>-2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80</v>
      </c>
      <c s="2" r="C1" t="s">
        <v>25</v>
      </c>
      <c s="2" r="E1" t="s">
        <v>1</v>
      </c>
    </row>
    <row r="2" spans="1:6">
      <c s="2" r="C2" t="s">
        <v>2</v>
      </c>
      <c s="2" r="D2" t="s">
        <v>26</v>
      </c>
      <c s="2" r="E2" t="s">
        <v>2</v>
      </c>
      <c s="2" r="F2" t="s">
        <v>26</v>
      </c>
    </row>
    <row r="3" spans="1:6">
      <c s="4" r="A3" t="s">
        <v>781</v>
      </c>
    </row>
    <row r="4" spans="1:6">
      <c s="3" r="A4" t="s">
        <v>782</v>
      </c>
    </row>
    <row r="5" spans="1:6">
      <c s="4" r="A5" t="s">
        <v>783</v>
      </c>
      <c s="8" r="C5" t="n">
        <v>3</v>
      </c>
      <c s="8" r="D5" t="n">
        <v>9</v>
      </c>
      <c s="8" r="E5" t="n">
        <v>12</v>
      </c>
      <c s="8" r="F5" t="n">
        <v>25</v>
      </c>
    </row>
    <row r="6" spans="1:6">
      <c s="4" r="A6" t="s">
        <v>784</v>
      </c>
      <c s="6" r="C6" t="n">
        <v>9</v>
      </c>
      <c s="6" r="D6" t="n">
        <v>13</v>
      </c>
      <c s="6" r="E6" t="n">
        <v>32</v>
      </c>
      <c s="6" r="F6" t="n">
        <v>39</v>
      </c>
    </row>
    <row r="7" spans="1:6">
      <c s="4" r="A7" t="s">
        <v>785</v>
      </c>
      <c s="6" r="C7" t="n">
        <v>-14</v>
      </c>
      <c s="6" r="D7" t="n">
        <v>-14</v>
      </c>
      <c s="6" r="E7" t="n">
        <v>-40</v>
      </c>
      <c s="6" r="F7" t="n">
        <v>-44</v>
      </c>
    </row>
    <row r="8" spans="1:6">
      <c s="4" r="A8" t="s">
        <v>786</v>
      </c>
      <c s="4" r="B8" t="s">
        <v>116</v>
      </c>
      <c s="6" r="C8" t="n">
        <v>1</v>
      </c>
      <c s="6" r="D8" t="n">
        <v>1</v>
      </c>
      <c s="6" r="E8" t="n">
        <v>2</v>
      </c>
      <c s="6" r="F8" t="n">
        <v>3</v>
      </c>
    </row>
    <row r="9" spans="1:6">
      <c s="4" r="A9" t="s">
        <v>787</v>
      </c>
      <c s="4" r="B9" t="s">
        <v>116</v>
      </c>
      <c s="6" r="C9" t="n">
        <v>6</v>
      </c>
      <c s="6" r="D9" t="n">
        <v>5</v>
      </c>
      <c s="6" r="E9" t="n">
        <v>19</v>
      </c>
      <c s="6" r="F9" t="n">
        <v>15</v>
      </c>
    </row>
    <row r="10" spans="1:6">
      <c s="4" r="A10" t="s">
        <v>788</v>
      </c>
      <c s="4" r="B10" t="s">
        <v>789</v>
      </c>
      <c s="8" r="C10" t="n">
        <v>5</v>
      </c>
      <c s="8" r="D10" t="n">
        <v>14</v>
      </c>
      <c s="6" r="E10" t="n">
        <v>25</v>
      </c>
      <c s="6" r="F10" t="n">
        <v>38</v>
      </c>
    </row>
    <row r="11" spans="1:6">
      <c s="4" r="A11" t="s">
        <v>790</v>
      </c>
    </row>
    <row r="12" spans="1:6">
      <c s="3" r="A12" t="s">
        <v>782</v>
      </c>
    </row>
    <row r="13" spans="1:6">
      <c s="4" r="A13" t="s">
        <v>786</v>
      </c>
      <c s="4" r="B13" t="s">
        <v>116</v>
      </c>
      <c s="6" r="E13" t="n">
        <v>-1</v>
      </c>
      <c s="6" r="F13" t="n">
        <v>-1</v>
      </c>
    </row>
    <row r="14" spans="1:6">
      <c s="4" r="A14" t="s">
        <v>788</v>
      </c>
      <c s="4" r="B14" t="s">
        <v>789</v>
      </c>
      <c s="8" r="E14" t="n">
        <v>-1</v>
      </c>
      <c s="8" r="F14" t="n">
        <v>-1</v>
      </c>
    </row>
    <row r="15" spans="1:6">
      <c r="A15" t="n"/>
    </row>
    <row r="16" spans="1:6">
      <c s="4" r="A16" t="s">
        <v>116</v>
      </c>
      <c s="4" r="B16" t="s">
        <v>791</v>
      </c>
    </row>
    <row r="17" spans="1:6">
      <c s="4" r="A17" t="s">
        <v>789</v>
      </c>
      <c s="4" r="B17" t="s">
        <v>792</v>
      </c>
    </row>
  </sheetData>
  <mergeCells count="6">
    <mergeCell ref="A1:B2"/>
    <mergeCell ref="C1:D1"/>
    <mergeCell ref="E1:F1"/>
    <mergeCell ref="A15:E15"/>
    <mergeCell ref="B16:E16"/>
    <mergeCell ref="B17:E1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5"/>
  </cols>
  <sheetData>
    <row r="1" spans="1:10">
      <c s="1" r="A1" t="s">
        <v>793</v>
      </c>
      <c s="2" r="B1" t="s">
        <v>737</v>
      </c>
      <c s="2" r="D1" t="s">
        <v>25</v>
      </c>
      <c s="2" r="J1" t="s">
        <v>1</v>
      </c>
    </row>
    <row r="2" spans="1:10">
      <c s="2" r="B2" t="s">
        <v>794</v>
      </c>
      <c s="2" r="C2" t="s">
        <v>795</v>
      </c>
      <c s="2" r="D2" t="s">
        <v>2</v>
      </c>
      <c s="2" r="E2" t="s">
        <v>595</v>
      </c>
      <c s="2" r="F2" t="s">
        <v>540</v>
      </c>
      <c s="2" r="G2" t="s">
        <v>26</v>
      </c>
      <c s="2" r="H2" t="s">
        <v>796</v>
      </c>
      <c s="2" r="I2" t="s">
        <v>797</v>
      </c>
      <c s="2" r="J2" t="s">
        <v>2</v>
      </c>
    </row>
    <row r="3" spans="1:10">
      <c s="3" r="A3" t="s">
        <v>798</v>
      </c>
    </row>
    <row r="4" spans="1:10">
      <c s="4" r="A4" t="s">
        <v>799</v>
      </c>
      <c s="8" r="J4" t="n">
        <v>1469</v>
      </c>
    </row>
    <row r="5" spans="1:10">
      <c s="4" r="A5" t="s">
        <v>800</v>
      </c>
      <c s="9" r="D5" t="n">
        <v>0.06</v>
      </c>
      <c s="9" r="E5" t="n">
        <v>0.06</v>
      </c>
      <c s="9" r="F5" t="n">
        <v>0.24</v>
      </c>
      <c s="9" r="G5" t="n">
        <v>0.24</v>
      </c>
      <c s="9" r="H5" t="n">
        <v>0.24</v>
      </c>
      <c s="9" r="I5" t="n">
        <v>0.24</v>
      </c>
    </row>
    <row r="6" spans="1:10">
      <c s="4" r="A6" t="s">
        <v>141</v>
      </c>
    </row>
    <row r="7" spans="1:10">
      <c s="3" r="A7" t="s">
        <v>798</v>
      </c>
    </row>
    <row r="8" spans="1:10">
      <c s="4" r="A8" t="s">
        <v>801</v>
      </c>
      <c s="6" r="J8" t="n">
        <v>103</v>
      </c>
    </row>
    <row r="9" spans="1:10">
      <c s="4" r="A9" t="s">
        <v>802</v>
      </c>
    </row>
    <row r="10" spans="1:10">
      <c s="3" r="A10" t="s">
        <v>798</v>
      </c>
    </row>
    <row r="11" spans="1:10">
      <c s="4" r="A11" t="s">
        <v>801</v>
      </c>
      <c s="6" r="B11" t="n">
        <v>79</v>
      </c>
    </row>
    <row r="12" spans="1:10">
      <c s="4" r="A12" t="s">
        <v>799</v>
      </c>
      <c s="8" r="B12" t="n">
        <v>1500</v>
      </c>
    </row>
    <row r="13" spans="1:10">
      <c s="4" r="A13" t="s">
        <v>803</v>
      </c>
    </row>
    <row r="14" spans="1:10">
      <c s="3" r="A14" t="s">
        <v>798</v>
      </c>
    </row>
    <row r="15" spans="1:10">
      <c s="4" r="A15" t="s">
        <v>801</v>
      </c>
      <c s="6" r="B15" t="n">
        <v>10</v>
      </c>
    </row>
    <row r="16" spans="1:10">
      <c s="4" r="A16" t="s">
        <v>804</v>
      </c>
    </row>
    <row r="17" spans="1:10">
      <c s="3" r="A17" t="s">
        <v>798</v>
      </c>
    </row>
    <row r="18" spans="1:10">
      <c s="4" r="A18" t="s">
        <v>805</v>
      </c>
      <c s="6" r="C18" t="n">
        <v>23</v>
      </c>
    </row>
  </sheetData>
  <mergeCells count="3">
    <mergeCell ref="A1:A2"/>
    <mergeCell ref="B1:C1"/>
    <mergeCell ref="D1:I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s="1" r="A1" t="s">
        <v>806</v>
      </c>
      <c s="2" r="B1" t="s">
        <v>25</v>
      </c>
      <c s="2" r="H1" t="s">
        <v>1</v>
      </c>
    </row>
    <row r="2" spans="1:9">
      <c s="2" r="B2" t="s">
        <v>2</v>
      </c>
      <c s="2" r="C2" t="s">
        <v>595</v>
      </c>
      <c s="2" r="D2" t="s">
        <v>540</v>
      </c>
      <c s="2" r="E2" t="s">
        <v>26</v>
      </c>
      <c s="2" r="F2" t="s">
        <v>796</v>
      </c>
      <c s="2" r="G2" t="s">
        <v>797</v>
      </c>
      <c s="2" r="H2" t="s">
        <v>2</v>
      </c>
      <c s="2" r="I2" t="s">
        <v>26</v>
      </c>
    </row>
    <row r="3" spans="1:9">
      <c s="3" r="A3" t="s">
        <v>214</v>
      </c>
    </row>
    <row r="4" spans="1:9">
      <c s="4" r="A4" t="s">
        <v>807</v>
      </c>
      <c s="8" r="B4" t="n">
        <v>32</v>
      </c>
      <c s="8" r="C4" t="n">
        <v>33</v>
      </c>
      <c s="8" r="D4" t="n">
        <v>125</v>
      </c>
      <c s="8" r="E4" t="n">
        <v>99</v>
      </c>
      <c s="8" r="F4" t="n">
        <v>98</v>
      </c>
      <c s="8" r="G4" t="n">
        <v>99</v>
      </c>
      <c s="8" r="H4" t="n">
        <v>190</v>
      </c>
      <c s="8" r="I4" t="n">
        <v>296</v>
      </c>
    </row>
    <row r="5" spans="1:9">
      <c s="4" r="A5" t="s">
        <v>808</v>
      </c>
      <c s="9" r="B5" t="n">
        <v>0.06</v>
      </c>
      <c s="9" r="C5" t="n">
        <v>0.06</v>
      </c>
      <c s="9" r="D5" t="n">
        <v>0.24</v>
      </c>
      <c s="9" r="E5" t="n">
        <v>0.24</v>
      </c>
      <c s="9" r="F5" t="n">
        <v>0.24</v>
      </c>
      <c s="9" r="G5" t="n">
        <v>0.24</v>
      </c>
    </row>
  </sheetData>
  <mergeCells count="3">
    <mergeCell ref="A1:A2"/>
    <mergeCell ref="B1:G1"/>
    <mergeCell ref="H1:I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09</v>
      </c>
      <c s="2" r="B1" t="s">
        <v>25</v>
      </c>
      <c s="2" r="D1" t="s">
        <v>1</v>
      </c>
    </row>
    <row r="2" spans="1:6">
      <c s="2" r="B2" t="s">
        <v>2</v>
      </c>
      <c s="2" r="C2" t="s">
        <v>26</v>
      </c>
      <c s="2" r="D2" t="s">
        <v>2</v>
      </c>
      <c s="2" r="E2" t="s">
        <v>26</v>
      </c>
      <c s="2" r="F2" t="s">
        <v>94</v>
      </c>
    </row>
    <row r="3" spans="1:6">
      <c s="3" r="A3" t="s">
        <v>810</v>
      </c>
    </row>
    <row r="4" spans="1:6">
      <c s="4" r="A4" t="s">
        <v>811</v>
      </c>
      <c s="8" r="B4" t="n">
        <v>59</v>
      </c>
      <c s="8" r="C4" t="n">
        <v>9</v>
      </c>
      <c s="8" r="D4" t="n">
        <v>835</v>
      </c>
      <c s="8" r="E4" t="n">
        <v>13</v>
      </c>
    </row>
    <row r="5" spans="1:6">
      <c s="4" r="A5" t="s">
        <v>812</v>
      </c>
      <c s="8" r="B5" t="n">
        <v>77</v>
      </c>
      <c s="8" r="C5" t="n">
        <v>68</v>
      </c>
      <c s="8" r="D5" t="n">
        <v>224</v>
      </c>
      <c s="6" r="E5" t="n">
        <v>186</v>
      </c>
    </row>
    <row r="6" spans="1:6">
      <c s="4" r="A6" t="s">
        <v>344</v>
      </c>
    </row>
    <row r="7" spans="1:6">
      <c s="3" r="A7" t="s">
        <v>810</v>
      </c>
    </row>
    <row r="8" spans="1:6">
      <c s="4" r="A8" t="s">
        <v>813</v>
      </c>
      <c s="6" r="D8" t="n">
        <v>7</v>
      </c>
    </row>
    <row r="9" spans="1:6">
      <c s="4" r="A9" t="s">
        <v>811</v>
      </c>
      <c s="8" r="D9" t="n">
        <v>110</v>
      </c>
    </row>
    <row r="10" spans="1:6">
      <c s="4" r="A10" t="s">
        <v>814</v>
      </c>
      <c s="4" r="B10" t="s">
        <v>815</v>
      </c>
      <c s="4" r="D10" t="s">
        <v>815</v>
      </c>
      <c s="4" r="F10" t="s">
        <v>816</v>
      </c>
    </row>
    <row r="11" spans="1:6">
      <c s="4" r="A11" t="s">
        <v>817</v>
      </c>
    </row>
    <row r="12" spans="1:6">
      <c s="3" r="A12" t="s">
        <v>810</v>
      </c>
    </row>
    <row r="13" spans="1:6">
      <c s="4" r="A13" t="s">
        <v>814</v>
      </c>
      <c s="4" r="B13" t="s">
        <v>818</v>
      </c>
      <c s="4" r="D13" t="s">
        <v>818</v>
      </c>
      <c s="4" r="F13" t="s">
        <v>819</v>
      </c>
    </row>
    <row r="14" spans="1:6">
      <c s="4" r="A14" t="s">
        <v>259</v>
      </c>
    </row>
    <row r="15" spans="1:6">
      <c s="3" r="A15" t="s">
        <v>810</v>
      </c>
    </row>
    <row r="16" spans="1:6">
      <c s="4" r="A16" t="s">
        <v>812</v>
      </c>
      <c s="8" r="D16" t="n">
        <v>224</v>
      </c>
      <c s="8" r="E16" t="n">
        <v>18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0</v>
      </c>
      <c s="2" r="B1" t="s">
        <v>2</v>
      </c>
      <c s="2" r="C1" t="s">
        <v>94</v>
      </c>
    </row>
    <row r="2" spans="1:3">
      <c s="3" r="A2" t="s">
        <v>821</v>
      </c>
    </row>
    <row r="3" spans="1:3">
      <c s="4" r="A3" t="s">
        <v>822</v>
      </c>
      <c s="8" r="B3" t="n">
        <v>15</v>
      </c>
      <c s="8" r="C3" t="n">
        <v>45</v>
      </c>
    </row>
    <row r="4" spans="1:3">
      <c s="4" r="A4" t="s">
        <v>823</v>
      </c>
      <c s="6" r="B4" t="n">
        <v>-231</v>
      </c>
      <c s="6" r="C4" t="n">
        <v>-48</v>
      </c>
    </row>
    <row r="5" spans="1:3">
      <c s="4" r="A5" t="s">
        <v>824</v>
      </c>
    </row>
    <row r="6" spans="1:3">
      <c s="3" r="A6" t="s">
        <v>821</v>
      </c>
    </row>
    <row r="7" spans="1:3">
      <c s="4" r="A7" t="s">
        <v>825</v>
      </c>
      <c s="6" r="B7" t="n">
        <v>1864</v>
      </c>
      <c s="6" r="C7" t="n">
        <v>1871</v>
      </c>
    </row>
    <row r="8" spans="1:3">
      <c s="4" r="A8" t="s">
        <v>826</v>
      </c>
      <c s="6" r="B8" t="n">
        <v>-11354</v>
      </c>
      <c s="6" r="C8" t="n">
        <v>-13032</v>
      </c>
    </row>
    <row r="9" spans="1:3">
      <c s="4" r="A9" t="s">
        <v>343</v>
      </c>
      <c s="6" r="B9" t="n">
        <v>-460</v>
      </c>
    </row>
    <row r="10" spans="1:3">
      <c s="4" r="A10" t="s">
        <v>827</v>
      </c>
      <c s="6" r="B10" t="n">
        <v>-11</v>
      </c>
      <c s="6" r="C10" t="n">
        <v>-17</v>
      </c>
    </row>
    <row r="11" spans="1:3">
      <c s="4" r="A11" t="s">
        <v>828</v>
      </c>
    </row>
    <row r="12" spans="1:3">
      <c s="3" r="A12" t="s">
        <v>821</v>
      </c>
    </row>
    <row r="13" spans="1:3">
      <c s="4" r="A13" t="s">
        <v>825</v>
      </c>
      <c s="6" r="B13" t="n">
        <v>1864</v>
      </c>
      <c s="6" r="C13" t="n">
        <v>1871</v>
      </c>
    </row>
    <row r="14" spans="1:3">
      <c s="4" r="A14" t="s">
        <v>826</v>
      </c>
      <c s="6" r="B14" t="n">
        <v>-11984</v>
      </c>
      <c s="6" r="C14" t="n">
        <v>-11927</v>
      </c>
    </row>
    <row r="15" spans="1:3">
      <c s="4" r="A15" t="s">
        <v>343</v>
      </c>
      <c s="6" r="B15" t="n">
        <v>-465</v>
      </c>
    </row>
    <row r="16" spans="1:3">
      <c s="4" r="A16" t="s">
        <v>827</v>
      </c>
      <c s="6" r="B16" t="n">
        <v>-10</v>
      </c>
      <c s="6" r="C16" t="n">
        <v>-16</v>
      </c>
    </row>
    <row r="17" spans="1:3">
      <c s="4" r="A17" t="s">
        <v>829</v>
      </c>
    </row>
    <row r="18" spans="1:3">
      <c s="3" r="A18" t="s">
        <v>821</v>
      </c>
    </row>
    <row r="19" spans="1:3">
      <c s="4" r="A19" t="s">
        <v>825</v>
      </c>
      <c s="6" r="B19" t="n">
        <v>1672</v>
      </c>
      <c s="6" r="C19" t="n">
        <v>1471</v>
      </c>
    </row>
    <row r="20" spans="1:3">
      <c s="4" r="A20" t="s">
        <v>830</v>
      </c>
    </row>
    <row r="21" spans="1:3">
      <c s="3" r="A21" t="s">
        <v>821</v>
      </c>
    </row>
    <row r="22" spans="1:3">
      <c s="4" r="A22" t="s">
        <v>825</v>
      </c>
      <c s="6" r="B22" t="n">
        <v>192</v>
      </c>
      <c s="6" r="C22" t="n">
        <v>400</v>
      </c>
    </row>
    <row r="23" spans="1:3">
      <c s="4" r="A23" t="s">
        <v>826</v>
      </c>
      <c s="6" r="B23" t="n">
        <v>-11984</v>
      </c>
      <c s="6" r="C23" t="n">
        <v>-11927</v>
      </c>
    </row>
    <row r="24" spans="1:3">
      <c s="4" r="A24" t="s">
        <v>343</v>
      </c>
      <c s="6" r="B24" t="n">
        <v>-465</v>
      </c>
    </row>
    <row r="25" spans="1:3">
      <c s="4" r="A25" t="s">
        <v>827</v>
      </c>
      <c s="6" r="B25" t="n">
        <v>-10</v>
      </c>
      <c s="6" r="C25" t="n">
        <v>-16</v>
      </c>
    </row>
    <row r="26" spans="1:3">
      <c s="4" r="A26" t="s">
        <v>831</v>
      </c>
    </row>
    <row r="27" spans="1:3">
      <c s="3" r="A27" t="s">
        <v>821</v>
      </c>
    </row>
    <row r="28" spans="1:3">
      <c s="4" r="A28" t="s">
        <v>822</v>
      </c>
      <c s="6" r="B28" t="n">
        <v>13</v>
      </c>
      <c s="6" r="C28" t="n">
        <v>35</v>
      </c>
    </row>
    <row r="29" spans="1:3">
      <c s="4" r="A29" t="s">
        <v>823</v>
      </c>
      <c s="6" r="B29" t="n">
        <v>-46</v>
      </c>
      <c s="6" r="C29" t="n">
        <v>-18</v>
      </c>
    </row>
    <row r="30" spans="1:3">
      <c s="4" r="A30" t="s">
        <v>832</v>
      </c>
    </row>
    <row r="31" spans="1:3">
      <c s="3" r="A31" t="s">
        <v>821</v>
      </c>
    </row>
    <row r="32" spans="1:3">
      <c s="4" r="A32" t="s">
        <v>822</v>
      </c>
      <c s="6" r="B32" t="n">
        <v>13</v>
      </c>
      <c s="6" r="C32" t="n">
        <v>35</v>
      </c>
    </row>
    <row r="33" spans="1:3">
      <c s="4" r="A33" t="s">
        <v>823</v>
      </c>
      <c s="6" r="B33" t="n">
        <v>-46</v>
      </c>
      <c s="6" r="C33" t="n">
        <v>-18</v>
      </c>
    </row>
    <row r="34" spans="1:3">
      <c s="4" r="A34" t="s">
        <v>833</v>
      </c>
    </row>
    <row r="35" spans="1:3">
      <c s="3" r="A35" t="s">
        <v>821</v>
      </c>
    </row>
    <row r="36" spans="1:3">
      <c s="4" r="A36" t="s">
        <v>822</v>
      </c>
      <c s="6" r="B36" t="n">
        <v>13</v>
      </c>
      <c s="6" r="C36" t="n">
        <v>35</v>
      </c>
    </row>
    <row r="37" spans="1:3">
      <c s="4" r="A37" t="s">
        <v>823</v>
      </c>
      <c s="6" r="B37" t="n">
        <v>-46</v>
      </c>
      <c s="6" r="C37" t="n">
        <v>-18</v>
      </c>
    </row>
    <row r="38" spans="1:3">
      <c s="4" r="A38" t="s">
        <v>834</v>
      </c>
    </row>
    <row r="39" spans="1:3">
      <c s="3" r="A39" t="s">
        <v>821</v>
      </c>
    </row>
    <row r="40" spans="1:3">
      <c s="4" r="A40" t="s">
        <v>822</v>
      </c>
      <c s="6" r="B40" t="n">
        <v>2</v>
      </c>
      <c s="6" r="C40" t="n">
        <v>2</v>
      </c>
    </row>
    <row r="41" spans="1:3">
      <c s="4" r="A41" t="s">
        <v>823</v>
      </c>
      <c s="6" r="B41" t="n">
        <v>-185</v>
      </c>
      <c s="6" r="C41" t="n">
        <v>-22</v>
      </c>
    </row>
    <row r="42" spans="1:3">
      <c s="4" r="A42" t="s">
        <v>835</v>
      </c>
    </row>
    <row r="43" spans="1:3">
      <c s="3" r="A43" t="s">
        <v>821</v>
      </c>
    </row>
    <row r="44" spans="1:3">
      <c s="4" r="A44" t="s">
        <v>822</v>
      </c>
      <c s="6" r="B44" t="n">
        <v>2</v>
      </c>
      <c s="6" r="C44" t="n">
        <v>2</v>
      </c>
    </row>
    <row r="45" spans="1:3">
      <c s="4" r="A45" t="s">
        <v>823</v>
      </c>
      <c s="6" r="B45" t="n">
        <v>-185</v>
      </c>
      <c s="6" r="C45" t="n">
        <v>-22</v>
      </c>
    </row>
    <row r="46" spans="1:3">
      <c s="4" r="A46" t="s">
        <v>836</v>
      </c>
    </row>
    <row r="47" spans="1:3">
      <c s="3" r="A47" t="s">
        <v>821</v>
      </c>
    </row>
    <row r="48" spans="1:3">
      <c s="4" r="A48" t="s">
        <v>822</v>
      </c>
      <c s="6" r="B48" t="n">
        <v>2</v>
      </c>
      <c s="6" r="C48" t="n">
        <v>2</v>
      </c>
    </row>
    <row r="49" spans="1:3">
      <c s="4" r="A49" t="s">
        <v>823</v>
      </c>
      <c s="8" r="B49" t="n">
        <v>-185</v>
      </c>
      <c s="6" r="C49" t="n">
        <v>-22</v>
      </c>
    </row>
    <row r="50" spans="1:3">
      <c s="4" r="A50" t="s">
        <v>837</v>
      </c>
    </row>
    <row r="51" spans="1:3">
      <c s="3" r="A51" t="s">
        <v>821</v>
      </c>
    </row>
    <row r="52" spans="1:3">
      <c s="4" r="A52" t="s">
        <v>822</v>
      </c>
      <c s="6" r="C52" t="n">
        <v>8</v>
      </c>
    </row>
    <row r="53" spans="1:3">
      <c s="4" r="A53" t="s">
        <v>823</v>
      </c>
      <c s="6" r="C53" t="n">
        <v>-8</v>
      </c>
    </row>
    <row r="54" spans="1:3">
      <c s="4" r="A54" t="s">
        <v>838</v>
      </c>
    </row>
    <row r="55" spans="1:3">
      <c s="3" r="A55" t="s">
        <v>821</v>
      </c>
    </row>
    <row r="56" spans="1:3">
      <c s="4" r="A56" t="s">
        <v>822</v>
      </c>
      <c s="6" r="C56" t="n">
        <v>8</v>
      </c>
    </row>
    <row r="57" spans="1:3">
      <c s="4" r="A57" t="s">
        <v>823</v>
      </c>
      <c s="6" r="C57" t="n">
        <v>-8</v>
      </c>
    </row>
    <row r="58" spans="1:3">
      <c s="4" r="A58" t="s">
        <v>839</v>
      </c>
    </row>
    <row r="59" spans="1:3">
      <c s="3" r="A59" t="s">
        <v>821</v>
      </c>
    </row>
    <row r="60" spans="1:3">
      <c s="4" r="A60" t="s">
        <v>822</v>
      </c>
      <c s="6" r="C60" t="n">
        <v>8</v>
      </c>
    </row>
    <row r="61" spans="1:3">
      <c s="4" r="A61" t="s">
        <v>823</v>
      </c>
      <c s="8" r="C61" t="n">
        <v>-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s="1" r="A1" t="s">
        <v>840</v>
      </c>
      <c s="2" r="B1" t="s">
        <v>25</v>
      </c>
      <c s="2" r="D1" t="s">
        <v>1</v>
      </c>
    </row>
    <row r="2" spans="1:6">
      <c s="2" r="B2" t="s">
        <v>317</v>
      </c>
      <c s="2" r="C2" t="s">
        <v>323</v>
      </c>
      <c s="2" r="D2" t="s">
        <v>841</v>
      </c>
      <c s="2" r="E2" t="s">
        <v>323</v>
      </c>
      <c s="2" r="F2" t="s">
        <v>842</v>
      </c>
    </row>
    <row r="3" spans="1:6">
      <c s="3" r="A3" t="s">
        <v>843</v>
      </c>
    </row>
    <row r="4" spans="1:6">
      <c s="4" r="A4" t="s">
        <v>844</v>
      </c>
      <c s="8" r="B4" t="n">
        <v>2882</v>
      </c>
      <c s="8" r="C4" t="n">
        <v>3601</v>
      </c>
      <c s="8" r="D4" t="n">
        <v>7496</v>
      </c>
      <c s="8" r="E4" t="n">
        <v>10259</v>
      </c>
    </row>
    <row r="5" spans="1:6">
      <c s="4" r="A5" t="s">
        <v>31</v>
      </c>
      <c s="6" r="B5" t="n">
        <v>1351</v>
      </c>
      <c s="6" r="D5" t="n">
        <v>1351</v>
      </c>
    </row>
    <row r="6" spans="1:6">
      <c s="4" r="A6" t="s">
        <v>37</v>
      </c>
      <c s="6" r="B6" t="n">
        <v>394</v>
      </c>
      <c s="6" r="C6" t="n">
        <v>744</v>
      </c>
      <c s="6" r="D6" t="n">
        <v>1420</v>
      </c>
      <c s="6" r="E6" t="n">
        <v>2488</v>
      </c>
    </row>
    <row r="7" spans="1:6">
      <c s="4" r="A7" t="s">
        <v>765</v>
      </c>
      <c s="6" r="B7" t="n">
        <v>245</v>
      </c>
      <c s="6" r="C7" t="n">
        <v>138</v>
      </c>
      <c s="6" r="D7" t="n">
        <v>575</v>
      </c>
      <c s="6" r="E7" t="n">
        <v>383</v>
      </c>
    </row>
    <row r="8" spans="1:6">
      <c s="4" r="A8" t="s">
        <v>38</v>
      </c>
      <c s="6" r="B8" t="n">
        <v>319</v>
      </c>
      <c s="6" r="C8" t="n">
        <v>5851</v>
      </c>
      <c s="6" r="D8" t="n">
        <v>4851</v>
      </c>
      <c s="6" r="E8" t="n">
        <v>15479</v>
      </c>
    </row>
    <row r="9" spans="1:6">
      <c s="4" r="A9" t="s">
        <v>39</v>
      </c>
      <c s="6" r="B9" t="n">
        <v>-5</v>
      </c>
      <c s="6" r="D9" t="n">
        <v>266</v>
      </c>
    </row>
    <row r="10" spans="1:6">
      <c s="4" r="A10" t="s">
        <v>45</v>
      </c>
      <c s="6" r="B10" t="n">
        <v>1178</v>
      </c>
      <c s="6" r="C10" t="n">
        <v>-5623</v>
      </c>
      <c s="6" r="D10" t="n">
        <v>-4252</v>
      </c>
      <c s="6" r="E10" t="n">
        <v>-15726</v>
      </c>
    </row>
    <row r="11" spans="1:6">
      <c s="4" r="A11" t="s">
        <v>46</v>
      </c>
      <c s="6" r="B11" t="n">
        <v>171</v>
      </c>
      <c s="6" r="C11" t="n">
        <v>-1714</v>
      </c>
      <c s="6" r="D11" t="n">
        <v>-228</v>
      </c>
      <c s="6" r="E11" t="n">
        <v>-5435</v>
      </c>
    </row>
    <row r="12" spans="1:6">
      <c s="4" r="A12" t="s">
        <v>47</v>
      </c>
      <c s="6" r="B12" t="n">
        <v>1007</v>
      </c>
      <c s="6" r="C12" t="n">
        <v>-3909</v>
      </c>
      <c s="6" r="D12" t="n">
        <v>-4024</v>
      </c>
      <c s="6" r="E12" t="n">
        <v>-10291</v>
      </c>
    </row>
    <row r="13" spans="1:6">
      <c s="4" r="A13" t="s">
        <v>48</v>
      </c>
      <c s="6" r="B13" t="n">
        <v>14</v>
      </c>
      <c s="6" r="C13" t="n">
        <v>-402</v>
      </c>
      <c s="6" r="D13" t="n">
        <v>-391</v>
      </c>
      <c s="6" r="E13" t="n">
        <v>-369</v>
      </c>
    </row>
    <row r="14" spans="1:6">
      <c s="4" r="A14" t="s">
        <v>49</v>
      </c>
      <c s="6" r="B14" t="n">
        <v>993</v>
      </c>
      <c s="6" r="C14" t="n">
        <v>-3507</v>
      </c>
      <c s="6" r="D14" t="n">
        <v>-3633</v>
      </c>
      <c s="6" r="E14" t="n">
        <v>-9922</v>
      </c>
    </row>
    <row r="15" spans="1:6">
      <c s="4" r="A15" t="s">
        <v>108</v>
      </c>
      <c s="6" r="B15" t="n">
        <v>16169</v>
      </c>
      <c s="6" r="C15" t="n">
        <v>22775</v>
      </c>
      <c s="6" r="D15" t="n">
        <v>16169</v>
      </c>
      <c s="6" r="E15" t="n">
        <v>22775</v>
      </c>
      <c s="8" r="F15" t="n">
        <v>19068</v>
      </c>
    </row>
    <row r="16" spans="1:6">
      <c s="4" r="A16" t="s">
        <v>111</v>
      </c>
      <c s="6" r="B16" t="n">
        <v>26813</v>
      </c>
      <c s="6" r="C16" t="n">
        <v>34272</v>
      </c>
      <c s="6" r="D16" t="n">
        <v>26813</v>
      </c>
      <c s="6" r="E16" t="n">
        <v>34272</v>
      </c>
      <c s="8" r="F16" t="n">
        <v>29451</v>
      </c>
    </row>
    <row r="17" spans="1:6">
      <c s="4" r="A17" t="s">
        <v>845</v>
      </c>
      <c s="6" r="B17" t="n">
        <v>457</v>
      </c>
      <c s="6" r="C17" t="n">
        <v>1187</v>
      </c>
      <c s="6" r="D17" t="n">
        <v>3428</v>
      </c>
      <c s="6" r="E17" t="n">
        <v>4460</v>
      </c>
    </row>
    <row r="18" spans="1:6">
      <c s="4" r="A18" t="s">
        <v>846</v>
      </c>
    </row>
    <row r="19" spans="1:6">
      <c s="3" r="A19" t="s">
        <v>843</v>
      </c>
    </row>
    <row r="20" spans="1:6">
      <c s="4" r="A20" t="s">
        <v>765</v>
      </c>
      <c s="6" r="B20" t="n">
        <v>-23</v>
      </c>
      <c s="6" r="C20" t="n">
        <v>-11</v>
      </c>
      <c s="6" r="D20" t="n">
        <v>-66</v>
      </c>
      <c s="6" r="E20" t="n">
        <v>-34</v>
      </c>
    </row>
    <row r="21" spans="1:6">
      <c s="4" r="A21" t="s">
        <v>111</v>
      </c>
      <c s="6" r="B21" t="n">
        <v>-56</v>
      </c>
      <c s="6" r="C21" t="n">
        <v>-113</v>
      </c>
      <c s="6" r="D21" t="n">
        <v>-56</v>
      </c>
      <c s="6" r="E21" t="n">
        <v>-113</v>
      </c>
    </row>
    <row r="22" spans="1:6">
      <c s="4" r="A22" t="s">
        <v>847</v>
      </c>
    </row>
    <row r="23" spans="1:6">
      <c s="3" r="A23" t="s">
        <v>843</v>
      </c>
    </row>
    <row r="24" spans="1:6">
      <c s="4" r="A24" t="s">
        <v>844</v>
      </c>
      <c s="6" r="B24" t="n">
        <v>-180</v>
      </c>
      <c s="6" r="C24" t="n">
        <v>-172</v>
      </c>
      <c s="8" r="D24" t="n">
        <v>-539</v>
      </c>
      <c s="6" r="E24" t="n">
        <v>-499</v>
      </c>
    </row>
    <row r="25" spans="1:6">
      <c s="4" r="A25" t="s">
        <v>605</v>
      </c>
    </row>
    <row r="26" spans="1:6">
      <c s="3" r="A26" t="s">
        <v>843</v>
      </c>
    </row>
    <row r="27" spans="1:6">
      <c s="4" r="A27" t="s">
        <v>848</v>
      </c>
      <c s="6" r="D27" t="n">
        <v>1</v>
      </c>
    </row>
    <row r="28" spans="1:6">
      <c s="4" r="A28" t="s">
        <v>849</v>
      </c>
    </row>
    <row r="29" spans="1:6">
      <c s="3" r="A29" t="s">
        <v>843</v>
      </c>
    </row>
    <row r="30" spans="1:6">
      <c s="4" r="A30" t="s">
        <v>844</v>
      </c>
      <c s="6" r="B30" t="n">
        <v>1653</v>
      </c>
      <c s="6" r="C30" t="n">
        <v>2381</v>
      </c>
      <c s="8" r="D30" t="n">
        <v>4320</v>
      </c>
      <c s="6" r="E30" t="n">
        <v>6570</v>
      </c>
    </row>
    <row r="31" spans="1:6">
      <c s="4" r="A31" t="s">
        <v>31</v>
      </c>
      <c s="6" r="B31" t="n">
        <v>1351</v>
      </c>
      <c s="6" r="D31" t="n">
        <v>1351</v>
      </c>
    </row>
    <row r="32" spans="1:6">
      <c s="4" r="A32" t="s">
        <v>37</v>
      </c>
      <c s="6" r="B32" t="n">
        <v>196</v>
      </c>
      <c s="6" r="C32" t="n">
        <v>510</v>
      </c>
      <c s="6" r="D32" t="n">
        <v>763</v>
      </c>
      <c s="6" r="E32" t="n">
        <v>1817</v>
      </c>
    </row>
    <row r="33" spans="1:6">
      <c s="4" r="A33" t="s">
        <v>765</v>
      </c>
      <c s="6" r="B33" t="n">
        <v>185</v>
      </c>
      <c s="6" r="C33" t="n">
        <v>96</v>
      </c>
      <c s="6" r="D33" t="n">
        <v>400</v>
      </c>
      <c s="6" r="E33" t="n">
        <v>271</v>
      </c>
    </row>
    <row r="34" spans="1:6">
      <c s="4" r="A34" t="s">
        <v>38</v>
      </c>
      <c s="6" r="B34" t="n">
        <v>317</v>
      </c>
      <c s="6" r="C34" t="n">
        <v>4716</v>
      </c>
      <c s="6" r="D34" t="n">
        <v>2810</v>
      </c>
      <c s="6" r="E34" t="n">
        <v>14344</v>
      </c>
    </row>
    <row r="35" spans="1:6">
      <c s="4" r="A35" t="s">
        <v>39</v>
      </c>
      <c s="6" r="B35" t="n">
        <v>-10</v>
      </c>
      <c s="6" r="D35" t="n">
        <v>245</v>
      </c>
    </row>
    <row r="36" spans="1:6">
      <c s="4" r="A36" t="s">
        <v>45</v>
      </c>
      <c s="6" r="B36" t="n">
        <v>1122</v>
      </c>
      <c s="6" r="C36" t="n">
        <v>-4464</v>
      </c>
      <c s="6" r="D36" t="n">
        <v>-2040</v>
      </c>
      <c s="6" r="E36" t="n">
        <v>-14450</v>
      </c>
    </row>
    <row r="37" spans="1:6">
      <c s="4" r="A37" t="s">
        <v>46</v>
      </c>
      <c s="6" r="B37" t="n">
        <v>5</v>
      </c>
      <c s="6" r="C37" t="n">
        <v>-1605</v>
      </c>
      <c s="6" r="D37" t="n">
        <v>-6</v>
      </c>
      <c s="6" r="E37" t="n">
        <v>-5334</v>
      </c>
    </row>
    <row r="38" spans="1:6">
      <c s="4" r="A38" t="s">
        <v>47</v>
      </c>
      <c s="6" r="B38" t="n">
        <v>1117</v>
      </c>
      <c s="6" r="C38" t="n">
        <v>-2859</v>
      </c>
      <c s="6" r="D38" t="n">
        <v>-2034</v>
      </c>
      <c s="6" r="E38" t="n">
        <v>-9116</v>
      </c>
    </row>
    <row r="39" spans="1:6">
      <c s="4" r="A39" t="s">
        <v>48</v>
      </c>
      <c s="6" r="D39" t="n">
        <v>1</v>
      </c>
      <c s="6" r="E39" t="n">
        <v>1</v>
      </c>
    </row>
    <row r="40" spans="1:6">
      <c s="4" r="A40" t="s">
        <v>49</v>
      </c>
      <c s="6" r="B40" t="n">
        <v>1117</v>
      </c>
      <c s="6" r="C40" t="n">
        <v>-2859</v>
      </c>
      <c s="6" r="D40" t="n">
        <v>-2035</v>
      </c>
      <c s="6" r="E40" t="n">
        <v>-9117</v>
      </c>
    </row>
    <row r="41" spans="1:6">
      <c s="4" r="A41" t="s">
        <v>108</v>
      </c>
      <c s="6" r="B41" t="n">
        <v>7196</v>
      </c>
      <c s="6" r="C41" t="n">
        <v>11586</v>
      </c>
      <c s="6" r="D41" t="n">
        <v>7196</v>
      </c>
      <c s="6" r="E41" t="n">
        <v>11586</v>
      </c>
    </row>
    <row r="42" spans="1:6">
      <c s="4" r="A42" t="s">
        <v>111</v>
      </c>
      <c s="6" r="B42" t="n">
        <v>12317</v>
      </c>
      <c s="6" r="C42" t="n">
        <v>17389</v>
      </c>
      <c s="6" r="D42" t="n">
        <v>12317</v>
      </c>
      <c s="6" r="E42" t="n">
        <v>17389</v>
      </c>
    </row>
    <row r="43" spans="1:6">
      <c s="4" r="A43" t="s">
        <v>845</v>
      </c>
      <c s="6" r="B43" t="n">
        <v>277</v>
      </c>
      <c s="6" r="C43" t="n">
        <v>974</v>
      </c>
      <c s="6" r="D43" t="n">
        <v>2454</v>
      </c>
      <c s="6" r="E43" t="n">
        <v>3205</v>
      </c>
    </row>
    <row r="44" spans="1:6">
      <c s="4" r="A44" t="s">
        <v>850</v>
      </c>
    </row>
    <row r="45" spans="1:6">
      <c s="3" r="A45" t="s">
        <v>843</v>
      </c>
    </row>
    <row r="46" spans="1:6">
      <c s="4" r="A46" t="s">
        <v>844</v>
      </c>
      <c s="6" r="B46" t="n">
        <v>305</v>
      </c>
      <c s="6" r="C46" t="n">
        <v>221</v>
      </c>
      <c s="6" r="D46" t="n">
        <v>688</v>
      </c>
      <c s="6" r="E46" t="n">
        <v>802</v>
      </c>
    </row>
    <row r="47" spans="1:6">
      <c s="4" r="A47" t="s">
        <v>37</v>
      </c>
      <c s="6" r="B47" t="n">
        <v>72</v>
      </c>
      <c s="6" r="C47" t="n">
        <v>134</v>
      </c>
      <c s="6" r="D47" t="n">
        <v>284</v>
      </c>
      <c s="6" r="E47" t="n">
        <v>382</v>
      </c>
    </row>
    <row r="48" spans="1:6">
      <c s="4" r="A48" t="s">
        <v>765</v>
      </c>
      <c s="6" r="B48" t="n">
        <v>34</v>
      </c>
      <c s="6" r="C48" t="n">
        <v>22</v>
      </c>
      <c s="6" r="D48" t="n">
        <v>101</v>
      </c>
      <c s="6" r="E48" t="n">
        <v>70</v>
      </c>
    </row>
    <row r="49" spans="1:6">
      <c s="4" r="A49" t="s">
        <v>38</v>
      </c>
      <c s="6" r="B49" t="n">
        <v>2</v>
      </c>
      <c s="6" r="C49" t="n">
        <v>336</v>
      </c>
      <c s="6" r="D49" t="n">
        <v>1168</v>
      </c>
      <c s="6" r="E49" t="n">
        <v>336</v>
      </c>
    </row>
    <row r="50" spans="1:6">
      <c s="4" r="A50" t="s">
        <v>39</v>
      </c>
      <c s="6" r="B50" t="n">
        <v>5</v>
      </c>
      <c s="6" r="D50" t="n">
        <v>15</v>
      </c>
    </row>
    <row r="51" spans="1:6">
      <c s="4" r="A51" t="s">
        <v>45</v>
      </c>
      <c s="6" r="B51" t="n">
        <v>37</v>
      </c>
      <c s="6" r="C51" t="n">
        <v>-401</v>
      </c>
      <c s="6" r="D51" t="n">
        <v>-1359</v>
      </c>
      <c s="6" r="E51" t="n">
        <v>-609</v>
      </c>
    </row>
    <row r="52" spans="1:6">
      <c s="4" r="A52" t="s">
        <v>46</v>
      </c>
      <c s="6" r="B52" t="n">
        <v>159</v>
      </c>
      <c s="6" r="C52" t="n">
        <v>-116</v>
      </c>
      <c s="6" r="D52" t="n">
        <v>-223</v>
      </c>
      <c s="6" r="E52" t="n">
        <v>-129</v>
      </c>
    </row>
    <row r="53" spans="1:6">
      <c s="4" r="A53" t="s">
        <v>47</v>
      </c>
      <c s="6" r="B53" t="n">
        <v>-122</v>
      </c>
      <c s="6" r="C53" t="n">
        <v>-285</v>
      </c>
      <c s="6" r="D53" t="n">
        <v>-1136</v>
      </c>
      <c s="6" r="E53" t="n">
        <v>-480</v>
      </c>
    </row>
    <row r="54" spans="1:6">
      <c s="4" r="A54" t="s">
        <v>49</v>
      </c>
      <c s="6" r="B54" t="n">
        <v>-122</v>
      </c>
      <c s="6" r="C54" t="n">
        <v>-285</v>
      </c>
      <c s="6" r="D54" t="n">
        <v>-1136</v>
      </c>
      <c s="6" r="E54" t="n">
        <v>-480</v>
      </c>
    </row>
    <row r="55" spans="1:6">
      <c s="4" r="A55" t="s">
        <v>108</v>
      </c>
      <c s="6" r="B55" t="n">
        <v>2778</v>
      </c>
      <c s="6" r="C55" t="n">
        <v>5623</v>
      </c>
      <c s="6" r="D55" t="n">
        <v>2778</v>
      </c>
      <c s="6" r="E55" t="n">
        <v>5623</v>
      </c>
    </row>
    <row r="56" spans="1:6">
      <c s="4" r="A56" t="s">
        <v>111</v>
      </c>
      <c s="6" r="B56" t="n">
        <v>4355</v>
      </c>
      <c s="6" r="C56" t="n">
        <v>6747</v>
      </c>
      <c s="6" r="D56" t="n">
        <v>4355</v>
      </c>
      <c s="6" r="E56" t="n">
        <v>6747</v>
      </c>
    </row>
    <row r="57" spans="1:6">
      <c s="4" r="A57" t="s">
        <v>845</v>
      </c>
      <c s="6" r="B57" t="n">
        <v>48</v>
      </c>
      <c s="6" r="C57" t="n">
        <v>108</v>
      </c>
      <c s="6" r="D57" t="n">
        <v>158</v>
      </c>
      <c s="6" r="E57" t="n">
        <v>478</v>
      </c>
    </row>
    <row r="58" spans="1:6">
      <c s="4" r="A58" t="s">
        <v>851</v>
      </c>
    </row>
    <row r="59" spans="1:6">
      <c s="3" r="A59" t="s">
        <v>843</v>
      </c>
    </row>
    <row r="60" spans="1:6">
      <c s="4" r="A60" t="s">
        <v>844</v>
      </c>
      <c s="6" r="B60" t="n">
        <v>924</v>
      </c>
      <c s="6" r="C60" t="n">
        <v>999</v>
      </c>
      <c s="6" r="D60" t="n">
        <v>2488</v>
      </c>
      <c s="6" r="E60" t="n">
        <v>2887</v>
      </c>
    </row>
    <row r="61" spans="1:6">
      <c s="4" r="A61" t="s">
        <v>37</v>
      </c>
      <c s="6" r="B61" t="n">
        <v>126</v>
      </c>
      <c s="6" r="C61" t="n">
        <v>100</v>
      </c>
      <c s="6" r="D61" t="n">
        <v>373</v>
      </c>
      <c s="6" r="E61" t="n">
        <v>289</v>
      </c>
    </row>
    <row r="62" spans="1:6">
      <c s="4" r="A62" t="s">
        <v>765</v>
      </c>
      <c s="6" r="B62" t="n">
        <v>49</v>
      </c>
      <c s="6" r="C62" t="n">
        <v>31</v>
      </c>
      <c s="6" r="D62" t="n">
        <v>140</v>
      </c>
      <c s="6" r="E62" t="n">
        <v>76</v>
      </c>
    </row>
    <row r="63" spans="1:6">
      <c s="4" r="A63" t="s">
        <v>38</v>
      </c>
      <c s="6" r="C63" t="n">
        <v>799</v>
      </c>
      <c s="6" r="D63" t="n">
        <v>873</v>
      </c>
      <c s="6" r="E63" t="n">
        <v>799</v>
      </c>
    </row>
    <row r="64" spans="1:6">
      <c s="4" r="A64" t="s">
        <v>39</v>
      </c>
      <c s="6" r="D64" t="n">
        <v>6</v>
      </c>
    </row>
    <row r="65" spans="1:6">
      <c s="4" r="A65" t="s">
        <v>45</v>
      </c>
      <c s="6" r="B65" t="n">
        <v>19</v>
      </c>
      <c s="6" r="C65" t="n">
        <v>-758</v>
      </c>
      <c s="6" r="D65" t="n">
        <v>-853</v>
      </c>
      <c s="6" r="E65" t="n">
        <v>-667</v>
      </c>
    </row>
    <row r="66" spans="1:6">
      <c s="4" r="A66" t="s">
        <v>46</v>
      </c>
      <c s="6" r="B66" t="n">
        <v>7</v>
      </c>
      <c s="6" r="C66" t="n">
        <v>7</v>
      </c>
      <c s="6" r="D66" t="n">
        <v>1</v>
      </c>
      <c s="6" r="E66" t="n">
        <v>28</v>
      </c>
    </row>
    <row r="67" spans="1:6">
      <c s="4" r="A67" t="s">
        <v>47</v>
      </c>
      <c s="6" r="B67" t="n">
        <v>12</v>
      </c>
      <c s="6" r="C67" t="n">
        <v>-765</v>
      </c>
      <c s="6" r="D67" t="n">
        <v>-854</v>
      </c>
      <c s="6" r="E67" t="n">
        <v>-695</v>
      </c>
    </row>
    <row r="68" spans="1:6">
      <c s="4" r="A68" t="s">
        <v>48</v>
      </c>
      <c s="6" r="B68" t="n">
        <v>14</v>
      </c>
      <c s="6" r="C68" t="n">
        <v>-402</v>
      </c>
      <c s="6" r="D68" t="n">
        <v>-392</v>
      </c>
      <c s="6" r="E68" t="n">
        <v>-370</v>
      </c>
    </row>
    <row r="69" spans="1:6">
      <c s="4" r="A69" t="s">
        <v>49</v>
      </c>
      <c s="6" r="B69" t="n">
        <v>-2</v>
      </c>
      <c s="6" r="C69" t="n">
        <v>-363</v>
      </c>
      <c s="6" r="D69" t="n">
        <v>-462</v>
      </c>
      <c s="6" r="E69" t="n">
        <v>-325</v>
      </c>
    </row>
    <row r="70" spans="1:6">
      <c s="4" r="A70" t="s">
        <v>108</v>
      </c>
      <c s="6" r="B70" t="n">
        <v>6195</v>
      </c>
      <c s="6" r="C70" t="n">
        <v>5566</v>
      </c>
      <c s="6" r="D70" t="n">
        <v>6195</v>
      </c>
      <c s="6" r="E70" t="n">
        <v>5566</v>
      </c>
    </row>
    <row r="71" spans="1:6">
      <c s="4" r="A71" t="s">
        <v>111</v>
      </c>
      <c s="6" r="B71" t="n">
        <v>10197</v>
      </c>
      <c s="6" r="C71" t="n">
        <v>10249</v>
      </c>
      <c s="6" r="D71" t="n">
        <v>10197</v>
      </c>
      <c s="6" r="E71" t="n">
        <v>10249</v>
      </c>
    </row>
    <row r="72" spans="1:6">
      <c s="4" r="A72" t="s">
        <v>845</v>
      </c>
      <c s="6" r="B72" t="n">
        <v>132</v>
      </c>
      <c s="6" r="C72" t="n">
        <v>105</v>
      </c>
      <c s="6" r="D72" t="n">
        <v>816</v>
      </c>
      <c s="6" r="E72" t="n">
        <v>777</v>
      </c>
    </row>
    <row r="73" spans="1:6">
      <c s="4" r="A73" t="s">
        <v>852</v>
      </c>
    </row>
    <row r="74" spans="1:6">
      <c s="3" r="A74" t="s">
        <v>843</v>
      </c>
    </row>
    <row r="75" spans="1:6">
      <c s="4" r="A75" t="s">
        <v>844</v>
      </c>
      <c s="8" r="B75" t="n">
        <v>180</v>
      </c>
      <c s="8" r="C75" t="n">
        <v>172</v>
      </c>
      <c s="8" r="D75" t="n">
        <v>539</v>
      </c>
      <c s="8" r="E75" t="n">
        <v>49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Comprehensive Stat</vt:lpstr>
      <vt:lpstr>Consolidated Statements Of Cash</vt:lpstr>
      <vt:lpstr>Consolidated Balance Sheets</vt:lpstr>
      <vt:lpstr>Consolidated Balance Sheets (Pa</vt:lpstr>
      <vt:lpstr>Consolidated Statements Of Stoc</vt:lpstr>
      <vt:lpstr>Summary Of Significant Accounti</vt:lpstr>
      <vt:lpstr>Acquisitions And Divestitures</vt:lpstr>
      <vt:lpstr>Derivative Financial Instrument</vt:lpstr>
      <vt:lpstr>Share-Based Compensation</vt:lpstr>
      <vt:lpstr>Asset Impairments</vt:lpstr>
      <vt:lpstr>Restructuring And Transaction C</vt:lpstr>
      <vt:lpstr>Income Taxes</vt:lpstr>
      <vt:lpstr>Net Earnings (Loss) Per Share A</vt:lpstr>
      <vt:lpstr>Other Comprehensive Earnings</vt:lpstr>
      <vt:lpstr>Supplemental Information To Sta</vt:lpstr>
      <vt:lpstr>Accounts Receivable</vt:lpstr>
      <vt:lpstr>Goodwill And Other Intangible A</vt:lpstr>
      <vt:lpstr>Other Current Liabilities</vt:lpstr>
      <vt:lpstr>Debt And Related Expenses</vt:lpstr>
      <vt:lpstr>Asset Retirement Obligations</vt:lpstr>
      <vt:lpstr>Retirement Plans</vt:lpstr>
      <vt:lpstr>Stockholders' Equity</vt:lpstr>
      <vt:lpstr>Noncontrolling Interests</vt:lpstr>
      <vt:lpstr>Commitments And Contingencies</vt:lpstr>
      <vt:lpstr>Fair Value Measurements</vt:lpstr>
      <vt:lpstr>Segment Information</vt:lpstr>
      <vt:lpstr>Summary Of Significant Accoun28</vt:lpstr>
      <vt:lpstr>Acquisitions And Divestitures (</vt:lpstr>
      <vt:lpstr>Derivative Financial Instrume30</vt:lpstr>
      <vt:lpstr>Share-Based Compensation (Table</vt:lpstr>
      <vt:lpstr>Asset Impairments (Tables)</vt:lpstr>
      <vt:lpstr>Restructuring And Transaction33</vt:lpstr>
      <vt:lpstr>Income Taxes (Tables)</vt:lpstr>
      <vt:lpstr>Net Earnings (Loss) Per Share35</vt:lpstr>
      <vt:lpstr>Other Comprehensive Earnings (T</vt:lpstr>
      <vt:lpstr>Supplemental Information To S37</vt:lpstr>
      <vt:lpstr>Accounts Receivable (Tables)</vt:lpstr>
      <vt:lpstr>Goodwill And Other Intangible39</vt:lpstr>
      <vt:lpstr>Other Current Liabilities (Tabl</vt:lpstr>
      <vt:lpstr>Debt And Related Expenses (Tabl</vt:lpstr>
      <vt:lpstr>Asset Retirement Obligations (T</vt:lpstr>
      <vt:lpstr>Retirement Plans (Tables)</vt:lpstr>
      <vt:lpstr>Stockholders' Equity (Tables)</vt:lpstr>
      <vt:lpstr>Fair Value Measurements (Tables</vt:lpstr>
      <vt:lpstr>Segment Information (Tables)</vt:lpstr>
      <vt:lpstr>Summary Of Significant Accoun47</vt:lpstr>
      <vt:lpstr>Acquisitions And Divestitures48</vt:lpstr>
      <vt:lpstr>Acquisitions And Divestitures49</vt:lpstr>
      <vt:lpstr>Derivative Financial Instrume50</vt:lpstr>
      <vt:lpstr>Derivative Financial Instrume51</vt:lpstr>
      <vt:lpstr>Derivative Financial Instrume52</vt:lpstr>
      <vt:lpstr>Derivative Financial Instrume53</vt:lpstr>
      <vt:lpstr>Derivative Financial Instrume54</vt:lpstr>
      <vt:lpstr>Derivative Financial Instrume55</vt:lpstr>
      <vt:lpstr>Derivative Financial Instrume56</vt:lpstr>
      <vt:lpstr>Derivative Financial Instrume57</vt:lpstr>
      <vt:lpstr>Share-Based Compensation (Narra</vt:lpstr>
      <vt:lpstr>Share-Based Compensation (Sched</vt:lpstr>
      <vt:lpstr>Share-Based Compensation (Summa</vt:lpstr>
      <vt:lpstr>Share-Based Compensation (Sum61</vt:lpstr>
      <vt:lpstr>Share-Based Compensation (Sum62</vt:lpstr>
      <vt:lpstr>Share-Based Compensation (Sum63</vt:lpstr>
      <vt:lpstr>Share-Based Compensation (Sum64</vt:lpstr>
      <vt:lpstr>Asset Impairments (Components o</vt:lpstr>
      <vt:lpstr>Restructuring And Transaction66</vt:lpstr>
      <vt:lpstr>Restructuring And Transaction67</vt:lpstr>
      <vt:lpstr>Restructuring and Transaction68</vt:lpstr>
      <vt:lpstr>Income Taxes (Schedule Of Effec</vt:lpstr>
      <vt:lpstr>Income Taxes (Narrative) (Detai</vt:lpstr>
      <vt:lpstr>Net Earnings (Loss) Per Share71</vt:lpstr>
      <vt:lpstr>Other Comprehensive Earnings (C</vt:lpstr>
      <vt:lpstr>Supplemental Information To S73</vt:lpstr>
      <vt:lpstr>Supplemental Information To S74</vt:lpstr>
      <vt:lpstr>Accounts Receivable (Schedule O</vt:lpstr>
      <vt:lpstr>Goodwill And Other Intangible76</vt:lpstr>
      <vt:lpstr>Goodwill And Other Intangible77</vt:lpstr>
      <vt:lpstr>Other Current Liabilities (Sche</vt:lpstr>
      <vt:lpstr>Debt And Related Expenses (Sche</vt:lpstr>
      <vt:lpstr>Debt And Related Expenses (Narr</vt:lpstr>
      <vt:lpstr>Debt And Related Expenses (Sc81</vt:lpstr>
      <vt:lpstr>Asset Retirement Obligations (S</vt:lpstr>
      <vt:lpstr>Asset Retirement Obligations (N</vt:lpstr>
      <vt:lpstr>Retirement Plans (Schedule Of N</vt:lpstr>
      <vt:lpstr>Stockholders' Equity (Narrative</vt:lpstr>
      <vt:lpstr>Stockholders' Equity (Summary O</vt:lpstr>
      <vt:lpstr>Noncontrolling Interests (Narra</vt:lpstr>
      <vt:lpstr>Fair Value Measurements (Schedu</vt:lpstr>
      <vt:lpstr>Segment information (Condens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2:26:51Z</dcterms:created>
  <dcterms:modified xmlns:dcterms="http://purl.org/dc/terms/" xmlns:xsi="http://www.w3.org/2001/XMLSchema-instance" xsi:type="dcterms:W3CDTF">2016-11-02T12:26:51Z</dcterms:modified>
  <dc:title xmlns:dc="http://purl.org/dc/elements/1.1/">Untitled</dc:title>
  <dc:description xmlns:dc="http://purl.org/dc/elements/1.1/"/>
  <dc:subject xmlns:dc="http://purl.org/dc/elements/1.1/"/>
  <cp:keywords/>
  <cp:category/>
</cp:coreProperties>
</file>